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Notes Receivable" sheetId="10" state="visible" r:id="rId10"/>
    <sheet xmlns:r="http://schemas.openxmlformats.org/officeDocument/2006/relationships" name="Nonrecourse Mortgage Debt and N" sheetId="11" state="visible" r:id="rId11"/>
    <sheet xmlns:r="http://schemas.openxmlformats.org/officeDocument/2006/relationships" name="Revolving Credit Facility" sheetId="12" state="visible" r:id="rId12"/>
    <sheet xmlns:r="http://schemas.openxmlformats.org/officeDocument/2006/relationships" name="Term Loan, Net" sheetId="13" state="visible" r:id="rId13"/>
    <sheet xmlns:r="http://schemas.openxmlformats.org/officeDocument/2006/relationships" name="Convertible Senior Debt, Net"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apital Stock" sheetId="17" state="visible" r:id="rId17"/>
    <sheet xmlns:r="http://schemas.openxmlformats.org/officeDocument/2006/relationships" name="Dividends" sheetId="18" state="visible" r:id="rId18"/>
    <sheet xmlns:r="http://schemas.openxmlformats.org/officeDocument/2006/relationships" name="Stock-Based Compensation" sheetId="19" state="visible" r:id="rId19"/>
    <sheet xmlns:r="http://schemas.openxmlformats.org/officeDocument/2006/relationships" name="Write-Offs of Abandoned Develop" sheetId="20" state="visible" r:id="rId20"/>
    <sheet xmlns:r="http://schemas.openxmlformats.org/officeDocument/2006/relationships" name="Impairment of Real Estate and I" sheetId="21" state="visible" r:id="rId21"/>
    <sheet xmlns:r="http://schemas.openxmlformats.org/officeDocument/2006/relationships" name="Loss on Extinguishment of Debt" sheetId="22" state="visible" r:id="rId22"/>
    <sheet xmlns:r="http://schemas.openxmlformats.org/officeDocument/2006/relationships" name="Net Gain on Disposition of Inte" sheetId="23" state="visible" r:id="rId23"/>
    <sheet xmlns:r="http://schemas.openxmlformats.org/officeDocument/2006/relationships" name="Income Taxes" sheetId="24" state="visible" r:id="rId24"/>
    <sheet xmlns:r="http://schemas.openxmlformats.org/officeDocument/2006/relationships" name="Net Gain (Loss)  on Disposition" sheetId="25" state="visible" r:id="rId25"/>
    <sheet xmlns:r="http://schemas.openxmlformats.org/officeDocument/2006/relationships" name="Net Gain on Disposition of Full" sheetId="26" state="visible" r:id="rId26"/>
    <sheet xmlns:r="http://schemas.openxmlformats.org/officeDocument/2006/relationships" name="Discontinued Operation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Notes Receivable (Tables)" sheetId="32" state="visible" r:id="rId32"/>
    <sheet xmlns:r="http://schemas.openxmlformats.org/officeDocument/2006/relationships" name="Nonrecourse Mortgage Debt and33" sheetId="33" state="visible" r:id="rId33"/>
    <sheet xmlns:r="http://schemas.openxmlformats.org/officeDocument/2006/relationships" name="Revolving Credit Facility (Tabl" sheetId="34" state="visible" r:id="rId34"/>
    <sheet xmlns:r="http://schemas.openxmlformats.org/officeDocument/2006/relationships" name="Term Loan, Net (Tables)" sheetId="35" state="visible" r:id="rId35"/>
    <sheet xmlns:r="http://schemas.openxmlformats.org/officeDocument/2006/relationships" name="Convertible Senior Debt, Net (T" sheetId="36" state="visible" r:id="rId36"/>
    <sheet xmlns:r="http://schemas.openxmlformats.org/officeDocument/2006/relationships" name="Derivative Instruments and He37" sheetId="37" state="visible" r:id="rId37"/>
    <sheet xmlns:r="http://schemas.openxmlformats.org/officeDocument/2006/relationships" name="Fair Value Measurements (Tables" sheetId="38" state="visible" r:id="rId38"/>
    <sheet xmlns:r="http://schemas.openxmlformats.org/officeDocument/2006/relationships" name="Dividends (Tables)" sheetId="39" state="visible" r:id="rId39"/>
    <sheet xmlns:r="http://schemas.openxmlformats.org/officeDocument/2006/relationships" name="Stock-Based Compensation  (Tabl" sheetId="40" state="visible" r:id="rId40"/>
    <sheet xmlns:r="http://schemas.openxmlformats.org/officeDocument/2006/relationships" name="Impairment of Real Estate and41" sheetId="41" state="visible" r:id="rId41"/>
    <sheet xmlns:r="http://schemas.openxmlformats.org/officeDocument/2006/relationships" name="Net Gain on Disposition of In42" sheetId="42" state="visible" r:id="rId42"/>
    <sheet xmlns:r="http://schemas.openxmlformats.org/officeDocument/2006/relationships" name="Net Gain on Disposition of Fu43" sheetId="43" state="visible" r:id="rId43"/>
    <sheet xmlns:r="http://schemas.openxmlformats.org/officeDocument/2006/relationships" name="Discontinued Operations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Accounting Policies (Details)" sheetId="47" state="visible" r:id="rId47"/>
    <sheet xmlns:r="http://schemas.openxmlformats.org/officeDocument/2006/relationships" name="Accounting Policies (Details 1)" sheetId="48" state="visible" r:id="rId48"/>
    <sheet xmlns:r="http://schemas.openxmlformats.org/officeDocument/2006/relationships" name="Accounting Policies (Details 2)" sheetId="49" state="visible" r:id="rId49"/>
    <sheet xmlns:r="http://schemas.openxmlformats.org/officeDocument/2006/relationships" name="Accounting Policies (Details 3)" sheetId="50" state="visible" r:id="rId50"/>
    <sheet xmlns:r="http://schemas.openxmlformats.org/officeDocument/2006/relationships" name="Accounting Policies (Details 4)" sheetId="51" state="visible" r:id="rId51"/>
    <sheet xmlns:r="http://schemas.openxmlformats.org/officeDocument/2006/relationships" name="Accounting Policies (Details 5)" sheetId="52" state="visible" r:id="rId52"/>
    <sheet xmlns:r="http://schemas.openxmlformats.org/officeDocument/2006/relationships" name="Accounting Policies (Details Te" sheetId="53" state="visible" r:id="rId53"/>
    <sheet xmlns:r="http://schemas.openxmlformats.org/officeDocument/2006/relationships" name="Accounting Policies (Details 54" sheetId="54" state="visible" r:id="rId54"/>
    <sheet xmlns:r="http://schemas.openxmlformats.org/officeDocument/2006/relationships" name="Accounting Policies (Details 55" sheetId="55" state="visible" r:id="rId55"/>
    <sheet xmlns:r="http://schemas.openxmlformats.org/officeDocument/2006/relationships" name="Notes Receivable (Details)" sheetId="56" state="visible" r:id="rId56"/>
    <sheet xmlns:r="http://schemas.openxmlformats.org/officeDocument/2006/relationships" name="Nonrecourse Mortgage Debt and57" sheetId="57" state="visible" r:id="rId57"/>
    <sheet xmlns:r="http://schemas.openxmlformats.org/officeDocument/2006/relationships" name="Revolving Credit Facility (Deta" sheetId="58" state="visible" r:id="rId58"/>
    <sheet xmlns:r="http://schemas.openxmlformats.org/officeDocument/2006/relationships" name="Revolving Credit Facility (De59" sheetId="59" state="visible" r:id="rId59"/>
    <sheet xmlns:r="http://schemas.openxmlformats.org/officeDocument/2006/relationships" name="Term Loan, Net (Details)" sheetId="60" state="visible" r:id="rId60"/>
    <sheet xmlns:r="http://schemas.openxmlformats.org/officeDocument/2006/relationships" name="Term Loan, Net (Details Textual" sheetId="61" state="visible" r:id="rId61"/>
    <sheet xmlns:r="http://schemas.openxmlformats.org/officeDocument/2006/relationships" name="Convertible Senior Debt, Net (D" sheetId="62" state="visible" r:id="rId62"/>
    <sheet xmlns:r="http://schemas.openxmlformats.org/officeDocument/2006/relationships" name="Convertible Senior Debt, Net 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Fair Value Measurements (Detail" sheetId="69" state="visible" r:id="rId69"/>
    <sheet xmlns:r="http://schemas.openxmlformats.org/officeDocument/2006/relationships" name="Fair Value Measurements (Deta70" sheetId="70" state="visible" r:id="rId70"/>
    <sheet xmlns:r="http://schemas.openxmlformats.org/officeDocument/2006/relationships" name="Fair Value Measurements (Deta71" sheetId="71" state="visible" r:id="rId71"/>
    <sheet xmlns:r="http://schemas.openxmlformats.org/officeDocument/2006/relationships" name="Fair Value Measurements (Deta72" sheetId="72" state="visible" r:id="rId72"/>
    <sheet xmlns:r="http://schemas.openxmlformats.org/officeDocument/2006/relationships" name="Capital Stock (Detail Textuals)" sheetId="73" state="visible" r:id="rId73"/>
    <sheet xmlns:r="http://schemas.openxmlformats.org/officeDocument/2006/relationships" name="Dividends (Details)" sheetId="74" state="visible" r:id="rId74"/>
    <sheet xmlns:r="http://schemas.openxmlformats.org/officeDocument/2006/relationships" name="Stock-Based Compensation (Detai" sheetId="75" state="visible" r:id="rId75"/>
    <sheet xmlns:r="http://schemas.openxmlformats.org/officeDocument/2006/relationships" name="Stock-Based Compensation (Det76" sheetId="76" state="visible" r:id="rId76"/>
    <sheet xmlns:r="http://schemas.openxmlformats.org/officeDocument/2006/relationships" name="Write-Offs of Abandoned Devel77" sheetId="77" state="visible" r:id="rId77"/>
    <sheet xmlns:r="http://schemas.openxmlformats.org/officeDocument/2006/relationships" name="Impairment of Real Estate and78" sheetId="78" state="visible" r:id="rId78"/>
    <sheet xmlns:r="http://schemas.openxmlformats.org/officeDocument/2006/relationships" name="Impairment of Real Estate and79" sheetId="79" state="visible" r:id="rId79"/>
    <sheet xmlns:r="http://schemas.openxmlformats.org/officeDocument/2006/relationships" name="Impairment of Real Estate and80" sheetId="80" state="visible" r:id="rId80"/>
    <sheet xmlns:r="http://schemas.openxmlformats.org/officeDocument/2006/relationships" name="Impairment of Real Estate and81" sheetId="81" state="visible" r:id="rId81"/>
    <sheet xmlns:r="http://schemas.openxmlformats.org/officeDocument/2006/relationships" name="Loss on Extinguishment of Debt " sheetId="82" state="visible" r:id="rId82"/>
    <sheet xmlns:r="http://schemas.openxmlformats.org/officeDocument/2006/relationships" name="Net Gain on Disposition of In83" sheetId="83" state="visible" r:id="rId83"/>
    <sheet xmlns:r="http://schemas.openxmlformats.org/officeDocument/2006/relationships" name="Net Gain on Disposition of In84" sheetId="84" state="visible" r:id="rId84"/>
    <sheet xmlns:r="http://schemas.openxmlformats.org/officeDocument/2006/relationships" name="Income Taxes (Details Textuals)" sheetId="85" state="visible" r:id="rId85"/>
    <sheet xmlns:r="http://schemas.openxmlformats.org/officeDocument/2006/relationships" name="Income Taxes (Details Textual 1" sheetId="86" state="visible" r:id="rId86"/>
    <sheet xmlns:r="http://schemas.openxmlformats.org/officeDocument/2006/relationships" name="Net Gain (Loss) on Disposition " sheetId="87" state="visible" r:id="rId87"/>
    <sheet xmlns:r="http://schemas.openxmlformats.org/officeDocument/2006/relationships" name="Net Gain on Disposition of Fu88" sheetId="88" state="visible" r:id="rId88"/>
    <sheet xmlns:r="http://schemas.openxmlformats.org/officeDocument/2006/relationships" name="Net Gain of Disposition of Full" sheetId="89" state="visible" r:id="rId89"/>
    <sheet xmlns:r="http://schemas.openxmlformats.org/officeDocument/2006/relationships" name="Discontinued Operations (Detail" sheetId="90" state="visible" r:id="rId90"/>
    <sheet xmlns:r="http://schemas.openxmlformats.org/officeDocument/2006/relationships" name="Discontinued Operations (Deta91" sheetId="91" state="visible" r:id="rId91"/>
    <sheet xmlns:r="http://schemas.openxmlformats.org/officeDocument/2006/relationships" name="Discontinued Operations (Deta92" sheetId="92" state="visible" r:id="rId92"/>
    <sheet xmlns:r="http://schemas.openxmlformats.org/officeDocument/2006/relationships" name="Earnings Per Share (Details)" sheetId="93" state="visible" r:id="rId93"/>
    <sheet xmlns:r="http://schemas.openxmlformats.org/officeDocument/2006/relationships" name="Earnings Per Share (Details Tex" sheetId="94" state="visible" r:id="rId94"/>
    <sheet xmlns:r="http://schemas.openxmlformats.org/officeDocument/2006/relationships" name="Segment Information (Details)" sheetId="95" state="visible" r:id="rId95"/>
    <sheet xmlns:r="http://schemas.openxmlformats.org/officeDocument/2006/relationships" name="Segment Information (Details 1)" sheetId="96" state="visible" r:id="rId96"/>
  </sheets>
  <definedNames/>
  <calcPr calcId="124519" fullCalcOnLoad="1"/>
</workbook>
</file>

<file path=xl/sharedStrings.xml><?xml version="1.0" encoding="utf-8"?>
<sst xmlns="http://schemas.openxmlformats.org/spreadsheetml/2006/main" uniqueCount="933">
  <si>
    <t>Document and Entity Information - shares</t>
  </si>
  <si>
    <t>9 Months Ended</t>
  </si>
  <si>
    <t>Sep. 30, 2017</t>
  </si>
  <si>
    <t>Oct. 30, 2017</t>
  </si>
  <si>
    <t>Document Information [Line Items]</t>
  </si>
  <si>
    <t>Entity Registrant Name</t>
  </si>
  <si>
    <t>FOREST CITY REALTY TRUST,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Unaudited) - USD ($)</t>
  </si>
  <si>
    <t>Dec. 31, 2016</t>
  </si>
  <si>
    <t>Real Estate</t>
  </si>
  <si>
    <t>Completed rental properties</t>
  </si>
  <si>
    <t>Projects under construction and development</t>
  </si>
  <si>
    <t>Land inventory</t>
  </si>
  <si>
    <t>Total Real Estate</t>
  </si>
  <si>
    <t>Less accumulated depreciation</t>
  </si>
  <si>
    <t>Real Estate, net – (variable interest entities $2,323.0 million and $2,270.3 million, respectively)</t>
  </si>
  <si>
    <t>Cash and equivalents – (variable interest entities $65.8 million and $59.3 million, respectively)</t>
  </si>
  <si>
    <t>Restricted cash – (variable interest entities $56.7 million and $46.5 million, respectively)</t>
  </si>
  <si>
    <t>Accounts receivable, net – (variable interest entities $62.2 million and $72.2 million, respectively)</t>
  </si>
  <si>
    <t>Notes receivable – (variable interest entities $197.2 million and $154.3 million, respectively)</t>
  </si>
  <si>
    <t>Investments in and advances to unconsolidated entities</t>
  </si>
  <si>
    <t>Other assets – (variable interest entities $59.7 million and $72.2 million, respectively)</t>
  </si>
  <si>
    <t>Total Assets</t>
  </si>
  <si>
    <t>Liabilities</t>
  </si>
  <si>
    <t>Nonrecourse mortgage debt and notes payable, net – (variable interest entities $1,462.6 million and $1,437.8 million, respectively)</t>
  </si>
  <si>
    <t>Revolving credit facility</t>
  </si>
  <si>
    <t>Term loan, net</t>
  </si>
  <si>
    <t>Convertible subordinated debt, net</t>
  </si>
  <si>
    <t>Accounts payable, accrued expenses and other liabilities – (variable interest entities $249.3 million and $241.9 million, respectively)</t>
  </si>
  <si>
    <t>Cash distributions and losses in excess of investments in unconsolidated entities</t>
  </si>
  <si>
    <t>Total Liabilities</t>
  </si>
  <si>
    <t>Commitments and Contingencies</t>
  </si>
  <si>
    <t>Stockholders' Equity</t>
  </si>
  <si>
    <t>Preferred stock – $.01 par value, respectively; 20,000,000 shares authorized, no shares issued</t>
  </si>
  <si>
    <t>Common stock – $.01 par value</t>
  </si>
  <si>
    <t>Common stock</t>
  </si>
  <si>
    <t>Additional paid-in capital</t>
  </si>
  <si>
    <t>Retained earnings</t>
  </si>
  <si>
    <t>Stockholders' equity before accumulated other comprehensive loss</t>
  </si>
  <si>
    <t>Accumulated other comprehensive loss</t>
  </si>
  <si>
    <t>Total Stockholders' Equity</t>
  </si>
  <si>
    <t>Noncontrolling interest</t>
  </si>
  <si>
    <t>Total Equity</t>
  </si>
  <si>
    <t>Total Liabilities and Equity</t>
  </si>
  <si>
    <t>Common stock Class A</t>
  </si>
  <si>
    <t>Common stock Class B</t>
  </si>
  <si>
    <t>Consolidated Balance Sheets (Parenthetical) (Unaudited) - USD ($) $ in Thousands</t>
  </si>
  <si>
    <t>Real Estate, net</t>
  </si>
  <si>
    <t>Cash and equivalents</t>
  </si>
  <si>
    <t>Restricted cash</t>
  </si>
  <si>
    <t>Accounts receivable, net</t>
  </si>
  <si>
    <t>Notes receivable</t>
  </si>
  <si>
    <t>Other assets</t>
  </si>
  <si>
    <t>Nonrecourse mortgage debt and notes payable, net</t>
  </si>
  <si>
    <t>Accounts payable, accrued expenses and other liabilities</t>
  </si>
  <si>
    <t>Preferred stock, par value per shar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Consolidated Statements of Operations (Unaudited) - USD ($)</t>
  </si>
  <si>
    <t>3 Months Ended</t>
  </si>
  <si>
    <t>Sep. 30, 2016</t>
  </si>
  <si>
    <t>Revenues</t>
  </si>
  <si>
    <t>Rental</t>
  </si>
  <si>
    <t>Tenant recoveries</t>
  </si>
  <si>
    <t>Service and management fees</t>
  </si>
  <si>
    <t>Parking and other</t>
  </si>
  <si>
    <t>Land sales</t>
  </si>
  <si>
    <t>Military Housing</t>
  </si>
  <si>
    <t>Total revenues</t>
  </si>
  <si>
    <t>Expenses</t>
  </si>
  <si>
    <t>Property operating and management</t>
  </si>
  <si>
    <t>Real estate taxes</t>
  </si>
  <si>
    <t>Ground rent</t>
  </si>
  <si>
    <t>Cost of land sales</t>
  </si>
  <si>
    <t>Military Housing operating</t>
  </si>
  <si>
    <t>Corporate general and administrative</t>
  </si>
  <si>
    <t>Organizational transformation and termination benefits</t>
  </si>
  <si>
    <t>Total operating expenses</t>
  </si>
  <si>
    <t>Depreciation and amortization</t>
  </si>
  <si>
    <t>Write-offs of abandoned development projects and demolition costs</t>
  </si>
  <si>
    <t>Impairment of real estate</t>
  </si>
  <si>
    <t>Total expenses</t>
  </si>
  <si>
    <t>Operating income (loss)</t>
  </si>
  <si>
    <t>Interest and other income</t>
  </si>
  <si>
    <t>Interest expense</t>
  </si>
  <si>
    <t>Amortization of mortgage procurement costs</t>
  </si>
  <si>
    <t>Loss on extinguishment of debt</t>
  </si>
  <si>
    <t>Earnings (loss) before income taxes and earnings from unconsolidated entities</t>
  </si>
  <si>
    <t>Earnings (loss) from unconsolidated entities</t>
  </si>
  <si>
    <t>Equity in earnings</t>
  </si>
  <si>
    <t>Net gain on disposition of interest in unconsolidated entities</t>
  </si>
  <si>
    <t>Impairment of unconsolidated entities</t>
  </si>
  <si>
    <t>Earnings (loss) from unconsolidated entities, gross of tax</t>
  </si>
  <si>
    <t>Earnings (loss) before income taxes</t>
  </si>
  <si>
    <t>Income tax expense (benefit) of taxable REIT subsidiaries</t>
  </si>
  <si>
    <t>Current</t>
  </si>
  <si>
    <t>Deferred</t>
  </si>
  <si>
    <t>Total income tax expense</t>
  </si>
  <si>
    <t>Earnings (loss) before gains on disposal of real estate</t>
  </si>
  <si>
    <t>Net gain (loss) on disposition of interest in development project</t>
  </si>
  <si>
    <t>Net gain (loss) on disposition of full or partial interest in rental properties, net of tax</t>
  </si>
  <si>
    <t>Earnings (loss) from continuing operations</t>
  </si>
  <si>
    <t>Discontinued operations, net of tax:</t>
  </si>
  <si>
    <t>Operating loss from rental property</t>
  </si>
  <si>
    <t>Gain on disposition of disposal group</t>
  </si>
  <si>
    <t>Equity in earnings (loss)</t>
  </si>
  <si>
    <t>Earnings (loss) from discontinued operations</t>
  </si>
  <si>
    <t>Net earnings (loss)</t>
  </si>
  <si>
    <t>Noncontrolling interests, gross of tax</t>
  </si>
  <si>
    <t>Earnings from continuing operations attributable to noncontrolling interests</t>
  </si>
  <si>
    <t>Loss from discontinued operations attributable to noncontrolling interests</t>
  </si>
  <si>
    <t>(Earnings) loss attributable to noncontrolling interests</t>
  </si>
  <si>
    <t>Net earnings (loss) attributable to Forest City Realty Trust, Inc.</t>
  </si>
  <si>
    <t>Basic earnings per common share</t>
  </si>
  <si>
    <t>Earnings (loss) from continuing operations attributable to common stockholders</t>
  </si>
  <si>
    <t>Earnings from discontinued operations attributable to common stockholders</t>
  </si>
  <si>
    <t>Net earnings (loss) attributable to common stockholders</t>
  </si>
  <si>
    <t>Diluted earnings (loss) per common share</t>
  </si>
  <si>
    <t>Consolidated Statements of Comprehensive Income (Loss) (Unaudited) - USD ($)</t>
  </si>
  <si>
    <t>Statement of Comprehensive Income [Abstract]</t>
  </si>
  <si>
    <t>Other comprehensive income</t>
  </si>
  <si>
    <t>Foreign currency translation adjustments</t>
  </si>
  <si>
    <t>Unrealized net gains on interest rate derivative contracts</t>
  </si>
  <si>
    <t>Total other comprehensive income</t>
  </si>
  <si>
    <t>Comprehensive income (loss)</t>
  </si>
  <si>
    <t>Comprehensive income attributable to noncontrolling interest</t>
  </si>
  <si>
    <t>Total comprehensive income (loss) attributable to Forest City Realty Trust, Inc.</t>
  </si>
  <si>
    <t>Consolidated Statements of Equity (Unaudited) - USD ($)</t>
  </si>
  <si>
    <t>Total</t>
  </si>
  <si>
    <t>Additional Paid-in Capital [Member]</t>
  </si>
  <si>
    <t>Retained Earnings</t>
  </si>
  <si>
    <t>Accumulated Other Comprehensive (Loss) Income</t>
  </si>
  <si>
    <t>Noncontrolling Interest</t>
  </si>
  <si>
    <t>Increase (Decrease) in Stockholders' Equity [Roll Forward]</t>
  </si>
  <si>
    <t>Net earnings (loss), net of amount attributable to redeemable noncontrolling interest</t>
  </si>
  <si>
    <t>Balance at Dec. 31, 2015</t>
  </si>
  <si>
    <t>Balance, Shares at Dec. 31, 2015</t>
  </si>
  <si>
    <t>Common stock dividends</t>
  </si>
  <si>
    <t>Conversion of Class B common stock to Class A common stock</t>
  </si>
  <si>
    <t>Conversion of Class B common stock to Class A common stock, Shares</t>
  </si>
  <si>
    <t>Costs incurred for conversion of Class B stock to Class A stock</t>
  </si>
  <si>
    <t>Restricted stock and performance shares vested</t>
  </si>
  <si>
    <t>Restricted stock and performance shares vested, Shares</t>
  </si>
  <si>
    <t>Repurchase of Class A common stock</t>
  </si>
  <si>
    <t>Repurchase of Class A common stock, Shares</t>
  </si>
  <si>
    <t>Exercise of stock options</t>
  </si>
  <si>
    <t>Exercise of stock options, Shares</t>
  </si>
  <si>
    <t>Stock-based compensation</t>
  </si>
  <si>
    <t>Issuance of Class A stock in exchange for Convertible Senior Notes</t>
  </si>
  <si>
    <t>Issuance of Class A stock in exchange for Convertible Senior Notes, Shares</t>
  </si>
  <si>
    <t>Acquisition of partners' noncontrolling interest in consolidated subsidiaries</t>
  </si>
  <si>
    <t>Contributions from noncontrolling interests</t>
  </si>
  <si>
    <t>Distributions to noncontrolling interests</t>
  </si>
  <si>
    <t>Balance at Dec. 31, 2016</t>
  </si>
  <si>
    <t>Balance, Shares at Dec. 31, 2016</t>
  </si>
  <si>
    <t>Issuance of Class A common stock under the deferred compensation plan for non-employee directors</t>
  </si>
  <si>
    <t>Issuance of Class A common stock under the deferred compensation plan for non-employee directors, Shares</t>
  </si>
  <si>
    <t>Exchange of 2006 Class A Common Units for Class A common stock</t>
  </si>
  <si>
    <t>Exchange of 2006 Class A Common Units for Class A common stock, shares</t>
  </si>
  <si>
    <t>Exchange of 2006 Class A Common Units for rental property</t>
  </si>
  <si>
    <t>Balance at Sep. 30, 2017</t>
  </si>
  <si>
    <t>Balance, Shares at Sep. 30, 2017</t>
  </si>
  <si>
    <t>Consolidated Statements of Equity (Parenthetical) (Unaudited) $ in Thousands</t>
  </si>
  <si>
    <t>12 Months Ended</t>
  </si>
  <si>
    <t>Dec. 31, 2016USD ($)</t>
  </si>
  <si>
    <t>Net loss attributable to redeemable noncontrolling interest</t>
  </si>
  <si>
    <t>Consolidated Statements of Cash Flows (Unaudited) - USD ($)</t>
  </si>
  <si>
    <t>Write-offs of abandoned development projects</t>
  </si>
  <si>
    <t>Net (gain) loss on disposition of interest in development project</t>
  </si>
  <si>
    <t>Net gain on disposition of full or partial interest in rental properties, net of tax</t>
  </si>
  <si>
    <t>Deferred income tax expense</t>
  </si>
  <si>
    <t>Earnings from unconsolidated entities</t>
  </si>
  <si>
    <t>Stock-based compensation expense</t>
  </si>
  <si>
    <t>Amortization and mark-to-market adjustments of derivative instruments</t>
  </si>
  <si>
    <t>Operating distributions from unconsolidated entities</t>
  </si>
  <si>
    <t>Non-cash operating expenses and deferred taxes included in discontinued operations</t>
  </si>
  <si>
    <t>Loss from unconsolidated entities included in discontinued operations</t>
  </si>
  <si>
    <t>Gain on disposition of disposal group included in discontinued operations, net of tax</t>
  </si>
  <si>
    <t>Decrease (increase) in land inventory</t>
  </si>
  <si>
    <t>Increase in accounts receivable</t>
  </si>
  <si>
    <t>Decrease in other assets</t>
  </si>
  <si>
    <t>Decrease in accounts payable, accrued expenses and other liabilities</t>
  </si>
  <si>
    <t>Net cash provided by operating activities</t>
  </si>
  <si>
    <t>Cash Flows from Investing Activities</t>
  </si>
  <si>
    <t>Capital expenditures</t>
  </si>
  <si>
    <t>Capital expenditures of assets included in discontinued operations</t>
  </si>
  <si>
    <t>Payment of lease procurement costs</t>
  </si>
  <si>
    <t>Increase in notes receivable</t>
  </si>
  <si>
    <t>Payments on notes receivable</t>
  </si>
  <si>
    <t>Decrease in restricted cash</t>
  </si>
  <si>
    <t>Cash held at Arena upon disposition</t>
  </si>
  <si>
    <t>Proceeds from disposition of rental properties or development project</t>
  </si>
  <si>
    <t>Contributions to unconsolidated entities</t>
  </si>
  <si>
    <t>Distributions from unconsolidated entities</t>
  </si>
  <si>
    <t>Net cash (used in) provided by investing activities</t>
  </si>
  <si>
    <t>Cash Flows from Financing Activities</t>
  </si>
  <si>
    <t>Proceeds from nonrecourse mortgage debt and notes payable</t>
  </si>
  <si>
    <t>Principal payments on nonrecourse mortgage debt and notes payable</t>
  </si>
  <si>
    <t>Redemption of Senior Notes due 2018 &amp; 2020</t>
  </si>
  <si>
    <t>Payments to noteholders related to exchange of convertible senior notes</t>
  </si>
  <si>
    <t>Transaction costs related to exchange of convertible senior notes</t>
  </si>
  <si>
    <t>Payment of costs incurred for conversion of Class B to Class A common stock</t>
  </si>
  <si>
    <t>Payment of deferred financing costs</t>
  </si>
  <si>
    <t>Dividends paid to stockholders</t>
  </si>
  <si>
    <t>Acquisitions of noncontrolling interests</t>
  </si>
  <si>
    <t>Net cash used in financing activities</t>
  </si>
  <si>
    <t>Net increase in cash and equivalents</t>
  </si>
  <si>
    <t>Cash and equivalents at beginning of period (including cash held for sale - 2016)</t>
  </si>
  <si>
    <t>Cash and equivalents at end of period</t>
  </si>
  <si>
    <t>Accounting Policies</t>
  </si>
  <si>
    <t>Accounting Policies [Abstract]</t>
  </si>
  <si>
    <t>Accounting Policies General Forest City Realty Trust, Inc. (with its subsidiaries, the “Company”) principally engages in the operation, development, management and acquisition of office, apartment and retail real estate and land throughout the United States. The Company had approximately $8.1 billion of consolidated assets i n 20 s tates and the District of Columbia at September 30, 2017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and the Company’s corporate headquarters in Cleveland, Ohio. Basis of Presentation The accompanying consolidated financial statements have been prepared in accordance with accounting principles generally accepted in the United States of America (“GAAP”) for interim financial information and the instructions to Form 10-Q, and should be read in conjunction with the consolidated financial statements and related notes included in the Company’s annual report on Form 10-K for the year ended December 31, 2016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 Company Operations The Company is organized as a Real Estate Investment Trust (“REIT”) for federal income tax purposes. The Company holds substantially all of its assets, and conducts substantially all of its business, through Forest City Enterprises, L.P. (the “Operating Partnership”). The Company is the sole general partner of the Operating Partnership and, as of September 30, 2017 , the Company owns all of the limited partnership interests in the Operating Partnership. The Company holds and operates certain of its assets through one or more taxable REIT subsidiaries (“TRSs”). A TRS is a subsidiary of a REIT subject to applicable corporate income tax. The Company’s use of TRSs enables it to continue to engage in certain businesses while complying with REIT qualification requirements and allows the Company to retain income generated by these businesses for reinvestment without the requirement of distributing those earnings. The primary businesses held in TRSs include 461 Dean Street, an apartment building in Brooklyn, New York , South Bay Galleria, Antelope Valley Mall and Mall at Robinson , regional malls in Redondo Beach, California, Palmdale, California and Pittsburgh, Pennsylvania, respectively, Pacific Park Brooklyn project, land development operations, Barclays Center arena (sold in January 2016), the Nets (sold in January 2016), and military housing operations (sold in February 2016). In the future, the Company may elect to reorganize and transfer certain assets or operations from its TRSs to other subsidiaries, including qualified REIT subsidiaries. Segments The Company is organized around real estate operations, real estate development and corporate support functions. Real Estate Operations represents the performance of the Company’s core rental real estate portfolio and is comprised of the following reportable operating segments: • Office - owns, acquires and operates office and life science buildings. • Apartments - owns, acquires and operates upscale and middle-market apartments, adaptive re-use developments and subsidized senior housing. • Retail - owns, acquires and operates amenity retail within our mixed-use projects, regional malls and specialty/urban retail centers. The remaining reportable operating segments consist of the following: • Development - develops and constructs office and life science buildings, apartments, condominiums, amenity retail, regional malls, specialty/urban retail centers and mixed-use projects. The Development segment includes recently opened operating properties prior to stabilization and the horizontal development and sale of land to residential, commercial and industrial customers primarily at its Stapleton project in Denver, Colorado. • Corporate - provides executive oversight and various support services for Operations, Development and Corporate employees. • Other - owned and operated several non-core investments, including the Barclays Center, a sports and entertainment arena located in Brooklyn, New York (“Arena”) (sold in January 2016), the Company’s equity method investment in the Brooklyn Nets (the “Nets”) (sold in January 2016), and military housing operations (sold in February 2016). Segment Transfers The Development segment includes projects in development and projects under construction along with recently opened operating properties prior to stabilization. Projects will be reported in their applicable operating segment (Office, Apartments or Retail) beginning on January 1 of the year following stabilization. Therefore, the Development segment will continue to report results from recently opened properties until the year-end following initial stabilization. The Company generally defines stabilized properties as achieving 92% or greater occupancy or having been open and operating for one or two years, depending on the size of the project. Once a stabilized property is transferred to the applicable Operations segment on January 1, it will be considered “comparable” beginning on the following January 1. 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ariable interest entities (“VIEs”), estimates of useful lives for long-lived assets, reserves for collection on accounts and notes receivable and other investments, gain on change of control of interests, impairment of real estate and other-than-temporary impairments on equity method investments. Actual results could differ from those estimates. Reclassifications Certain prior period amounts in the accompanying consolidated financial statements have been reclassified to conform to the current year’s presentation. Variable Interest Entities As of September 30, 2017 , the Company determined it was the primary beneficiary of 43 VIEs. The creditors of the consolidated VIEs do not have recourse to the Company’s general credit. As of September 30, 2017 , the Company determined it was not the primary beneficiary of 36 VIEs and accounts for these interests as equity method investments. The maximum exposure to loss of these unconsolidated VIEs is limited to the Company’s investment balance of $166,000,000 as of September 30, 2017 . New Accounting Guidance The following accounting pronouncements were adopted during the nine months ended September 30, 2017 : In March 2016, the Financial Accounting Standards Board (“FASB”) issued an amendment to the accounting guidance to simplify several aspects of the accounting for share-based payment transactions, including the income tax consequences, classification of awards as either equity or liabilities, and classification on the statement of cash flows. This guidance is effective for annual periods beginning after December 15, 2016, and interim periods within those annual periods. The adoption of this guidance effective January 1, 2017 did not have a material impact on the Company’s consolidated financial statements. In August 2016, the FASB issued an amendment to the accounting guidance on the classification of certain transactions on the statement of cash flows where diversity in practice currently exists.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is permitted, and the Company has elected to adopt this guidance effective January 1, 2017. The adoption of this guidance did not have a material impact on the Company’s Consolidated Statements of Cash Flow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was permitted for annual periods beginning after December 15, 2016. The Company intends to adopt the guidance using the modified retrospective method. Rental revenue from lease contracts represents a significant portion of our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The Company has finalized a project plan, including determination of each applicable revenue stream required to be analyzed within the scope of this accounting guidance. The Company has completed its analysis of service and management fee revenues and parking and other revenues and has concluded the adoption will not have any impact on the method of revenue recognition. The Company continues the process of reviewing various contracts (primarily consisting of land and real estate sales) to analyze the overall impact the adoption will have on the Company’s Statement of Operation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is guidance is effective for fiscal years, and for interim reporting periods within those fiscal years, beginning after December 15, 2018. Early adoption is permitted.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would include real estate. This guidance is effective for fiscal years, and for interim reporting periods within those fiscal years, beginning after December 15, 2017. Early adoption is permitted. The Company is in the process of evaluating the impact of this guidance. In August 2017, the FASB issued an amendment to the accounting guidance on derivatives and hedging activities. The purpose of this updated guidance is to better align a company’s financial reporting for hedging activities with the economic objectives of those activities. The transition method is a modified retrospective approach that will require the Company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is guidance is effective for fiscal years, and for interim reporting periods within those fiscal years, beginning after December 15, 2018. Early adoption is permitted. The Company is in the process of evaluating the impact of this guidance. Related Party Transactions The Company and certain of its affiliates entered into a Master Contribution and Sale Agreement (the “Master Contribution Agreement”) with Bruce C. Ratner (“Mr. Ratner”), Executive Vice President, and certain entities and individuals affiliated with Mr. Ratner (the “BCR Entities”) in August 2006 to purchase their interests in a total of 30 retail, office and residential operating properties and service companies in the Greater New York City metropolitan area. The Company issued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If the Company elects to pay cash as full or partial consideration in exchange for 2006 Units, the exchanging unit holder(s) may elect to redeem such 2006 Units for an in-kind distribution of one or more properties in lieu of cash, provided certain conditions set forth under the Exchange Rights Agreement adopted pursuant to the Master Contribution Agreement are met. The Company may, in its sole discretion, elect not to proceed with an in-kind redemption if the Company determines in good faith that the Company will suffer any adverse effects from proceeding with the in-kind redemption.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In connection with the Master Contribution Agreement, the parties entered into the Tax Protection Agreement (the “Tax Protection Agreement”). The Tax Protection Agreement indemnified the BCR Entities included in the initial closing against taxes payable by reason of any subsequent sale of certain operating properties and expires in November 2018. Pursuant to the Master Contribution Agreement, 2006 Units not exchanged are entitled to a distribution preference payment equal to the dividends paid on an equivalent number of shares of the Company’s common stock. The Company recorded $219,000 and $553,000 during the three and nine months ended September 30, 2017 , respectively, and $116,000 and $543,000 during the three and nine months ended September 30, 2016 , respectively, related to the distribution preference payment, which is classified as noncontrolling interest expense on the Company’s Consolidated Statement of Operations. As a result of the January 2017 sale of Shops at Bruckner Boulevard , an unconsolidated specialty retail center in Bronx, New York, the Company accrued $482,000 related to a tax indemnity payment due to the BCR Entities in accordance with the terms of the Tax Protection Agreement. The Company paid the BCR Entities $361,000 during the nine months ended September 30, 2017 and expects to remit the remaining quarterly installment during the three months ended December 31, 2017. As a result of the January 2016 sale of 625 Fulton Avenue , a development site in Brooklyn, New York, the Company accrued $6,238,000 related to a tax indemnity payment due to the BCR Entities in accordance with the terms of the Tax Protection Agreement. Installments totaling $4,680,000 were paid during the year ended December 31, 2016. The remaining amount was included in accounts payable, accrued expenses and other liabilities at December 31, 2016 and was paid in January 2017. In August 2017, certain BCR Entities exchanged 686,865 of the 2006 Units. The Company assigned and transferred its ownership interest in 500 Sterling Place , a previously 100% owned apartment community in Brooklyn, New York, for the exchanged 2006 Units. The agreed upon value of the exchanged property was based on an independent third party appraisal and both parties agreed to use $20 as the basis in determining the number of 2006 Units to be exchanged. The Company accounted for the non-cash exchange as a purchase of noncontrolling interests, resulting in a reduction of noncontrolling interests of $35,037,000 , a reduction of completed rental properties, net of $45,044,000 , a reduction of nonrecourse mortgage debt of $34,382,000 and an increase to additional paid-in capital of $22,805,000 , accounting for the agreed upon value of the exchanged property and the difference between the value of consideration exchanged and the historical cost basis of the noncontrolling interest balance. In September 2017, the Company made a $222,000 payment to the BCR entities for the overpayment of estimated closing costs related to the August 2017 exchange transaction. At September 30, 2017 and December 31, 2016 , 1,111,044 and 1,940,788 of the 2006 Units were outstanding, respectively. In March 2017, certain BCR Entities exchanged 142,879 of the 2006 Units. The Company issued 142,879 shares of its Class A common stock for the exchanged 2006 Units. The Company accounted for the exchange as a purchase of noncontrolling interests, resulting in a reduction of noncontrolling interests of $7,288,000 , an increase to Class A common stock of $1,000 and a combined increase to additional paid-in capital of $7,287,000 , accounting for the fair value of common stock issued and the difference between the fair value of consideration exchanged and the historical cost basis of the noncontrolling interest balance. During the three months ended September 30, 2017, the Company distributed $997,000 to Mr. Ratner, which represented his share of the retainage release of a development fee earned during 2005 on a fee project for building the Kings County Supreme Court for New York City. The retainage was being held until the final certificate of occupancy was issued. The Company obtained the final certificate of occupancy and collected the retainage during the three months ended September 30, 2017, at which time Mr. Ratner’s share was distributed. In December 2016, the Company’s Board of Directors approved, and the Company entered into a reclassification agreement with RMS Limited Partnership (“RMS”), the former controlling stockholder of the Company's Class B shares, (the “Reclassification Agreement”). The Reclassification Agreement provided that, at the Effective Time, as defined in the Reclassification Agreement, following the satisfaction of the conditions thereto, each share of Class B Common Stock issued and outstanding immediately prior to the Effective Time would be reclassified and exchanged into 1.31 shares of Class A Common Stock, with a right to cash in lieu of fractional shares (the “Reclassification”). At the Company’s Annual Meeting of Stockholders held on June 9, 2017, the stockholders approved the Reclassification. See Note I – Capital Stock for additional information. In October 2016, the Company entered into a Reimbursement Agreement with RMS (the “Reimbursement Agreement”). The Company agreed to reimburse RMS (together with its officers, directors, employees, beneficiaries, trustees, representatives and agents)(“Reimbursed Persons”) for reasonable and documented fees and out-of-pocket expenses of RMS’s financial, legal and public relations advisors incurred in evaluating and negotiating the Reclassification. In addition, the Company agreed to reimburse the Reimbursed Persons for (i) reasonable costs and expenses incurred in connection with any Proceeding (as defined in the Reimbursement Agreement) to which such Reimbursed Person is a party or otherwise involved in and (ii) any losses, damages or liabilities actually and reasonably suffered or incurred in any such Proceeding by a Reimbursed Person. Amounts incurred subject to the Reimbursement Agreement were approximately $4,060,000 and $1,207,000 during the nine months ended September 30, 2017 and the year ended December 31, 2016, respectively. See Note I – Capital Stock for additional information. During the three months ended September 30, 2017, Charles A. Ratner, the Company’s former Chairman of the Board and brother of James A. Ratner, the Company’s current Chairman of the Board, purchased a life insurance policy from the Company for $826,000 , which represented the book value and net cash surrender value of the policy at the time of the transaction. Accumulated Other Comprehensive Loss The following table summarizes the components of accumulated other comprehensive income (loss) (“accumulated OCI”): September 30, 2017 December 31, 2016 (in thousands) Unrealized losses on interest rate derivative contracts (1) $ 10,683 $ 14,473 Noncontrolling interest (52 ) (63 ) Accumulated Other Comprehensive Loss $ 10,631 $ 14,410 (1) Includes unrealized losses on interest rate swaps accounted for as hedges held by certain of the Company’s equity method investees. The following table summarizes the changes, net of noncontrolling interest, of accumulated OCI by component: Foreign Currency Translation Interest Rate Contracts Total (in thousands) Nine Months Ended September 30, 2017 Balance, January 1, 2017 $ — $ (14,410 ) $ (14,410 ) Loss recognized in accumulated OCI — (385 ) (385 ) Loss reclassified from accumulated OCI — 4,164 4,164 Total other comprehensive income — 3,779 3,779 Balance, September 30, 2017 $ — $ (10,631 ) $ (10,631 ) Nine Months Ended September 30, 2016 Balance, January 1, 2016 $ (95 ) $ (67,810 ) $ (67,905 ) Gain (loss) recognized in accumulated OCI 95 (10,184 ) (10,089 ) Loss reclassified from accumulated OCI — 30,058 30,058 Total other comprehensive income 95 19,874 19,969 Balance, September 30, 2016 $ — $ (47,936 ) $ (47,936 ) The following table summarizes losses reclassified from accumulated OCI and their location on the Consolidated Statements of Operations: Accumulated OCI Components Loss Reclassified from Accumulated OCI Location on Consolidated Statements of Operations (in thousands) Nine Months Ended September 30, 2017 Interest rate contracts $ 2,194 Interest expense Interest rate contracts 1,981 Earnings (loss) from unconsolidated entities 4,175 Total before noncontrolling interest (11 ) Noncontrolling interest $ 4,164 Loss reclassified from accumulated OCI Nine Months Ended September 30, 2016 Interest rate contracts $ 27,536 Interest expense Interest rate contracts 113 Net gain on disposition of full or partial interest in rental properties, net of tax Interest rate contracts 2,421 Earnings (loss) from unconsolidated entities 30,070 Total before noncontrolling interest (12 ) Noncontrolling interest $ 30,058 Loss reclassified from accumulated OCI Noncontrolling Interest During the nine months ended September 30, 2017 , the Company exercised a promote option in the Arizona State Retirement System joint venture agreement, whereby the Company increased its ownership in the joint venture from 25.00% to 29.63% , as a result of the joint venture’s cumulative financial performance and estimated value creation. The non-cash transaction resulted in a decrease to noncontrolling interest and a corresponding increase to additional paid-in capital of $10,931,000 . The Company owned an equity interest in Barclays Center arena and the Nets through the Company’s consolidated subsidiary Nets Sports &amp; Entertainment (“NS&amp;E”). During the nine months ended September 30, 2016 , subsequent to the sale of Barclays Center and the Nets, the Company purchased NS&amp;E’s partners’ interest for $38,951,000 . This cash payment together with the partners’ historical noncontrolling interest debit balance resulted in a decrease to additional paid-in capital as reflected on the Consolidated Statement of Equity. Organizational Transformation and Termination Benefits The following table summarizes the components of organizational transformation and termination benefits: Three Months Ended September 30, Nine Months Ended September 30, 2017 2016 2017 2016 (in thousands) Termination benefits $ 1,764 $ 2,710 $ 10,501 $ 10,273 Shareholder activism costs 869 — 3,520 — Reorganization costs — 5,382 — 11,357 REIT conversion costs — — — 863 Total $ 2,633 $ 8,092 $ 14,021 $ 22,493 For the periods presented, the Company experienced workplace reductions and recorded the associated termination benefits expenses (outplacement and severance payments based on years of service and other defined criteria) for each occurrence. Shareholder activism costs are comprised of advisory, legal and other professional fees associated with activism matters. Reorganization costs consist primarily of consulting and other professional fees related to the 2016 restructuring of the organization by function (operations, development and corporate support). REIT conversion costs consist primarily of legal, accounting, consulting and other professional fees. The Company has segregated these costs along with termination benefits and reported these amounts as organizational transformation and termination benefits in the Consolidated Statements of Operations and reported in the Corporate segment. The following table summarizes the activity in the accrued severance balance for termination benefits: Three Months Ended September 30, Nine Months Ended September 30, 2017 2016 2017 2016 (in thousands) Accrued severance benefits, beginning balance $ 11,710 $ 11,277 $ 9,969 $ 16,338 Termination benefits expense 1,764 2,710 10,501 10,273 Payments (4,615 ) (3,394 ) (11,611 ) (16,018 ) Accrued severance benefits, ending balance $ 8,859 $ 10,593 $ 8,859 $ 10,593 Supplemental Non-Cash Disclosures The following table summarizes the impact to the applicable balance sheet line items as a result of various non-cash transactions. Non-cash transactions primarily include dispositions of operating properties whereby the nonrecourse mortgage debt is assumed by the buyer or otherwise extinguished at closing, exchanges of 2006 Units or senior notes for Class A common stock or rental property, changes in consolidation methods of fully consolidated properties due to the occurrence of triggering events including, but not limited to, disposition of a partial interest in rental properties, change in construction payables and other capital expenditures, notes receivable from the sale of rental properties or development project, redemption of redeemable noncontrolling interest, adoption of new accounting guidance for debt issuance costs and capitalization of stock-based compensation granted to employees directly involved with the development and construction of real estate. Nine Months Ended September 30, 2017 2016 (in thousands) Non-cash changes to balance sheet - Investing Activities Projects under construction and development $ (51,996 ) $ (37,542 ) Completed rental properties (126,810 ) (1,173,460 ) Restricted cash 3,331 (12,265 ) Notes receivable 2,500 277,050 Investments in and advances to affiliates - due to dispositions or change in control 603 125,741 Investments in and advances to affiliates - other activity (218 ) 2,708 Total non-cash effect on investing activities $ (172,590 ) $ (817,768 ) Non-cash changes to balance sheet - Financing Activities Nonrecourse mortgage debt and notes payable, net $ (109,751 ) $ (846,965 ) Convertible senior debt, net (1 ) (125 ) Class A common stock 59 — Additional paid-in capital 49,335 (12,065 ) Redeemable noncontrolling interest — (159,202 ) Noncontrolling interest (54,129 ) 19,059 Total non-cash effect on financing activities $ (114,487 ) $ (999,298 )</t>
  </si>
  <si>
    <t>Notes Receivable</t>
  </si>
  <si>
    <t>Notes Receivable [Abstract]</t>
  </si>
  <si>
    <t>Notes receivables</t>
  </si>
  <si>
    <t xml:space="preserve">Notes Receivable The following table summarizes the Company’s interest bearing notes receivable: September 30, 2017 December 31, 2016 Maturity Date Weighted Average Interest Rate (in thousands) Stapleton $ 195,846 $ 141,034 Various 8.56% The Nets sale 125,100 125,100 January 2021 4.50% Barclays Center sale 92,600 92,600 January 2019 4.50% Other 16,544 24,429 Various 4.94% Total $ 430,090 $ 383,163 </t>
  </si>
  <si>
    <t>Nonrecourse Mortgage Debt and Notes Payable, Net</t>
  </si>
  <si>
    <t>Nonrecourse Mortgage Debt and Notes Payable, Net [Abstract]</t>
  </si>
  <si>
    <t>Nonrecourse Mortgage Debt and Notes Payable, Net The following table summarizes the nonrecourse mortgage debt and notes payable, net maturities as of September 30, 2017 : Years Ending December 31, (in thousands) 2017 $ 190,767 2018 494,058 2019 474,981 2020 228,929 2021 194,944 Thereafter 1,578,094 3,161,773 Net unamortized mortgage procurement costs (32,484 ) Total $ 3,129,289</t>
  </si>
  <si>
    <t>Revolving Credit Facility</t>
  </si>
  <si>
    <t>Debt Disclosure [Abstract]</t>
  </si>
  <si>
    <t>Revolving Credit Facility In November 2015, the Company entered into a Revolving Credit Agreement which provided for total available borrowings of $500,000,000 (increased to $600,000,000 in May 2016) and contains an accordion provision, subject to bank approval, allowing the Company to increase total available borrowings to $750,000,000 (“Revolving Credit Facility”). The Revolving Credit Facility matures in November 2019, and provides for two six -month extension periods, subject to certain conditions. Borrowings bear interest at the Company’s option at either London Interbank Offered Rate (“LIBOR”) ( 1.23% at September 30, 2017 ) plus a margin of 1.15% - 1.85% ( 1.25% at September 30, 2017 ) or the Prime Rate ( 4.25% at September 30, 2017 ) plus a margin of 0.15% - 0.85% ( 0.25% at September 30, 2017 ). In addition, the Revolving Credit Facility is subject to an annual facility fee of 0.20% - 0.35% ( 0.25% at September 30, 2017 ) of total available borrowings. Up to $150,000,000 of the available borrowings can be used for letters of credit. The applicable margins and annual facility fee are based on the Company’s total leverage ratio (adjusted quarterly, if applicable). The Revolving Credit Facility has restrictive covenants, including a prohibition on certain types of dispositions, mergers, consolidations, and limitations on lines of business the Company is allowed to conduct. Additionally, the Revolving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Revolving Credit Agreement). At September 30, 2017 , the Company was in compliance with all of these financial covenants. The following table summarizes available credit on the Revolving Credit Facility: September 30, 2017 December 31, 2016 (in thousands) Total available borrowings $ 600,000 $ 600,000 Less: Outstanding borrowings — — Letters of credit 42,873 44,215 Available credit $ 557,127 $ 555,785 As of September 30, 2017 and December 31, 2016 , unamortized debt issuance costs related to the Revolving Credit Facility of $2,038,000 and $2,757,000 , respectively, are included in other assets on the Consolidated Balance Sheets.</t>
  </si>
  <si>
    <t>Term Loan, Net</t>
  </si>
  <si>
    <t>Term Loan, Net [Abstract]</t>
  </si>
  <si>
    <t>Term Loan, Net In May 2016, the Company entered into a Term Loan Credit Agreement which provides a $335,000,000 senior unsecured term loan credit facility (“Term Loan”). The Term Loan matures in May 2021 and bears interest at the Company’s option at either LIBOR (based on the approximate date of the initial borrowings and adjusted monthly thereafter) ( 1.24% at September 30, 2017 ) plus a margin of 1.30% - 2.20% ( 1.45% at September 30, 2017 ) or the Prime Rate plus a margin of 0.30% - 1.20% ( 0.45% at September 30, 2017 ). The applicable margins are based on the Company’s total leverage ratio. Upon the Company obtaining an investment grade credit rating, established by certain debt rating agencies for the Company’s long term, senior, unsecured non-credit enhanced debt (the “Debt Ratings”), the applicable margin will, at the Company’s election, be based on the Company’s then-current Debt Ratings. The Term Loan contains identical financial covenants as the Revolving Credit Facility as described in Note D – Revolving Credit Facility . Additionally, the Term Loan contains customary events of default provisions, including failure to pay indebtedness, breaches of covenants and bankruptcy or other insolvency events, which could result in the acceleration of all amounts and cancellation of all commitments outstanding under the Term Loan, as well as customary representations and warranties and affirmative and negative covenants. The following table summarizes outstanding borrowings of the Term Loan, net: September 30, 2017 December 31, 2016 (in thousands) Total outstanding borrowings $ 335,000 $ 335,000 Net unamortized debt procurement costs (1,432 ) (1,732 ) Total $ 333,568 $ 333,268 Convertible Senior Debt, Net The following table summarizes the convertible senior debt, net: September 30, 2017 December 31, 2016 (in thousands) 4.250% Notes due 2018 $ 73,215 $ 73,216 3.625% Notes due 2020 40,021 40,021 113,236 113,237 Net unamortized debt procurement costs (713 ) (1,056 ) Total $ 112,523 $ 112,181 During the nine months ended September 30, 2016 , the Company entered into separate, privately negotiated exchange agreements with certain holders of the Company’s convertible senior notes. Under the terms of the agreements, holders agreed to exchange certain notes for either shares of Class A common stock or cash payments. Under the accounting guidance for induced conversions of convertible debt, additional amounts paid to induce the holders to exchange the notes were expensed resulting in a loss on extinguishment of debt. The following table summarizes the convertible senior debt transactions completed during the nine months ended September 30, 2016 : Agreement Date Issuance Aggregate Principal Class A Common Shares Issued Cash Payments to Noteholders Loss on Extinguishment (in thousands, except share data) January 20, 2016 2016 Senior Notes $ 125 9,298 $ — $ 59 March 14, 2016 2018 Senior Notes 77,310 — 90,958 15,370 March 17, 2016 2018 Senior Notes 4,000 — 4,707 795 March 14, 2016 2020 Senior Notes 76,334 — 86,858 12,823 Total $ 157,769 9,298 $ 182,523 $ 29,047 All of the senior debt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that other debt.</t>
  </si>
  <si>
    <t>Convertible Senior Debt, Net</t>
  </si>
  <si>
    <t>Derivative Instruments and Hedging Activities</t>
  </si>
  <si>
    <t>Derivative Instruments and Hedging Activities Disclosure [Abstract]</t>
  </si>
  <si>
    <t xml:space="preserve">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caps having indices related to the pricing of specific liabilities. The Company enters into interest rate swaps to convert floating-rate debt to fixed-rate long-term debt, and vice-versa, depending on market conditions. Interest rate swaps are generally for periods of one to ten years. Interest rate caps are generally for periods of one to three years. The use of interest rate caps is consistent with the Company’s risk management objective to reduce or eliminate exposure to variability in future cash flows primarily attributable to increases in interest rate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is recognized directly in earnings. Ineffectiveness was insignificant during the three and nine months ended September 30, 2017 and 2016 . As of September 30, 2017 , the Company expects it will reclassify amounts recorded in accumulated OCI into earnings as an increase in interest expense of approximately $4,338,000 within the next twelve months. However, the actual amount reclassified could vary due to future changes in the fair value of these derivatives. Fair Value Hedges of Interest Rate Risk The Company enters into total rate of return swaps (“TROR”) on various tax-exempt fixed-rate borrowings. The TROR convert borrowings from a fixed rate to a variable rate. The TROR requires the payment of a variable interest rate, generally equivalent to the Securities Industry and Financial Markets Association (“SIFMA”) rate ( 0.94% at September 30, 2017 ) plus a spread. Additionally, the Company has guaranteed the fair value of the underlying borrowings. Fluctuation in the value of the TROR is offset by the fluctuation in the value of the underlying borrowings, resulting in minimal financial impact. At September 30, 2017 , the aggregate notional amount of TROR designated as fair value hedging instruments is $555,936,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undesignated TROR where the associated debt is held by an unconsolidated affiliate or unrelated third parties. The change in fair value of these TROR is recognized in earnings. At September 30, 2017 , the aggregate notional amount of these TROR is $137,517,000 . 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summarizes the fair values and location in the Consolidated Balance Sheets of all derivative instruments: Fair Value of Derivative Instruments Asset Derivatives (included in Other Assets) Liability Derivatives (included in Accounts Payable, Accrued Expenses and Other Liabilities) Current Notional Fair Value Current Notional Fair Value (in thousands) September 30, 2017 Derivatives Designated as Hedging Instruments Interest rate swaps $ 63,591 $ 680 $ 34,248 $ 1,253 TROR 319,921 4,695 236,015 2,762 Total $ 383,512 $ 5,375 $ 270,263 $ 4,015 Derivatives Not Designated as Hedging Instruments Interest rate caps $ 69,518 $ — $ — $ — TROR 100,551 5,076 36,966 11,849 Total $ 170,069 $ 5,076 $ 36,966 $ 11,849 December 31, 2016 Derivatives Designated as Hedging Instruments Interest rate swaps $ 64,248 $ 593 $ 34,666 $ 1,504 TROR 235,970 5,008 316,015 12,442 Total $ 300,218 $ 5,601 $ 350,681 $ 13,946 Derivatives Not Designated as Hedging Instruments Interest rate caps $ 69,518 $ — $ — $ — TROR 100,800 4,117 37,044 12,256 Total $ 170,318 $ 4,117 $ 37,044 $ 12,256 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Loss Reclassified from Accumulated OCI Derivatives Designated as Cash Flow Hedging Instruments Gain (Loss) Recognized in OCI (Effective Portion) Location on Consolidated Statements of Operations Effective Amount Ineffective Amount (in thousands) Three Months Ended September 30, 2017 Interest rate caps and interest rate swaps $ (49 ) Interest expense $ (683 ) $ (1 ) Earnings (loss) from unconsolidated entities (605 ) — Total $ (49 ) $ (1,288 ) $ (1 ) Nine Months Ended September 30, 2017 Interest rate caps and interest rate swaps $ (385 ) Interest expense $ (2,144 ) $ (50 ) Earnings (loss) from unconsolidated entities (1,981 ) — Total $ (385 ) $ (4,125 ) $ (50 ) Three Months Ended September 30, 2016 Interest rate caps and interest rate swaps $ 1,406 Interest expense $ (9,103 ) $ 3 Net gain (loss) on disposition of full or partial interest in rental properties, net of tax — — Earnings (loss) from unconsolidated entities (796 ) — Total $ 1,406 $ (9,899 ) $ 3 Nine Months Ended September 30, 2016 Interest rate caps and interest rate swaps $ (10,184 ) Interest expense $ (27,512 ) $ (24 ) Net gain (loss) on disposition of full or partial interest in rental properties, net of tax (113 ) — Earnings (loss) from unconsolidated entities (2,421 ) — Total $ (10,184 ) $ (30,046 ) $ (24 ) The following table summarizes the impact of gains and losses related to derivative instruments not designated as cash flow hedges in the Consolidated Statements of Operations: Net Gain (Loss) Recognized Three Months Ended September 30, Nine Months Ended September 30, 2017 2016 2017 2016 (in thousands) Derivatives Designated as Fair Value Hedging Instruments TROR (1) $ 2,869 $ (1,153 ) $ 9,367 $ (1,776 ) Derivatives Not Designated as Hedging Instruments Interest rate caps and interest rate swaps $ (45 ) $ — $ (45 ) $ (94 ) TROR (432 ) 26 1,366 (1,955 ) Total $ (477 ) $ 26 $ 1,321 $ (2,049 ) (1) The net gain (loss) recognized in interest expense from the change in fair value of the underlying TROR borrowings was $(2,869) and $(9,367) for the three and nine months ended September 30, 2017 , respectively, and $1,153 and $1,776 for the three and nine months ended September 30, 2016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 Agreements with derivative counterparties contain provisions under which the counterparty could terminate the derivative obligations if the Company defaults on its obligations under the Revolving Credit Agreement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September 30, 2017 , the Company does not have any derivative contracts containing credit-risk related contingent features, such as a credit rating downgrade, that may trigger collateral to be posted with a counterparty. The following table summarizes information about collateral posted for derivatives in liability positions as of September 30, 2017 : Collateral Information Notional Amount Fair Value Prior to Nonperformance Risk Nonperformance Risk Collateral Posted Nature of Collateral Credit Risk Contingent Feature (in thousands) Property Specific Swaps $ 34,248 $ 1,314 $ (61 ) $ — Mortgage liens None TROR 272,981 14,590 21 67,806 Restricted cash, notes receivable, letters of credit None Total $ 307,229 $ 15,904 $ (40 ) $ 67,806 </t>
  </si>
  <si>
    <t>Fair Value Measurements</t>
  </si>
  <si>
    <t>Fair Value Disclosures [Abstract]</t>
  </si>
  <si>
    <t>Fair Value Measurements Fair Value Measurements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nonrecourse mortgage debt and notes payable, net. The following table summarizes information about financial assets and liabilities measured at fair value on a recurring basis, and indicates the fair value hierarchy of the valuation techniques utilized to determine such fair value: September 30, 2017 Level 1 Level 2 Level 3 Total (in thousands) Interest rate swaps (assets) $ — $ 680 $ — $ 680 Interest rate swaps (liabilities) — (1,253 ) — (1,253 ) TROR (assets) — — 9,771 9,771 TROR (liabilities) — — (14,611 ) (14,611 ) Fair value adjustment to the borrowings subject to TROR — — (1,933 ) (1,933 ) Total $ — $ (573 ) $ (6,773 ) $ (7,346 ) December 31, 2016 (in thousands) Interest rate swaps (assets) $ — $ 593 $ — $ 593 Interest rate swaps (liabilities) — (1,504 ) — (1,504 ) TROR (assets) — — 9,125 9,125 TROR (liabilities) — — (24,698 ) (24,698 ) Fair value adjustment to the borrowings subject to TROR — — 7,434 7,434 Total $ — $ (911 ) $ (8,139 ) $ (9,050 ) The following table presents a reconciliation of financial assets and liabilities measured at fair value on a recurring basis using significant unobservable inputs (Level 3): Net TROR Fair value adjustment to the borrowings subject to TROR Total (in thousands) Nine Months Ended September 30, 2017 Balance, January 1, 2017 $ (15,573 ) $ 7,434 $ (8,139 ) Total realized and unrealized gains (losses): Included in earnings 10,733 (9,367 ) 1,366 Balance, September 30, 2017 $ (4,840 ) $ (1,933 ) $ (6,773 ) Nine Months Ended September 30, 2016 Balance, January 1, 2016 $ (10,785 ) $ 2,810 $ (7,975 ) Total realized and unrealized gains (losses): Included in earnings (3,731 ) 1,776 (1,955 ) Balance, September 30, 2016 $ (14,516 ) $ 4,586 $ (9,930 ) The following table presents quantitative information about the significant unobservable inputs used to estimate the fair value of financial instruments measured on a recurring basis as of September 30, 2017 : Quantitative Information about Level 3 Fair Value Measurements Fair Value September 30, 2017 Valuation Technique Unobservable Input Input Values (in thousands) TROR $ (4,840 ) Third party bond pricing Bond valuation 94.85 - 120.73 Fair value adjustment to the borrowings subject to TROR $ (1,933 ) Third party bond pricing Bond valuation 94.85 - 102.59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accounts receivable and accounts payable, accrued expenses and other liabilities approximates fair value based upon the short-term nature of the instruments. The carrying amount of notes receivable approximates fair value since the interest rates on these notes approximates current market rates for similar instruments when considering the risk profile and quality of the collateral, if applicable.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net (exclusive of the fair value of derivatives), term loan, net and convertible senior debt, net: September 30, 2017 December 31, 2016 Carrying Value Fair Value Carrying Value Fair Value (in thousands) Nonrecourse mortgage debt and notes payable, net $ 3,129,289 $ 3,135,150 $ 3,120,833 $ 3,105,587 Term loan, net 333,568 333,686 333,268 333,527 Convertible senior debt, net 112,523 134,064 112,181 122,795 Total $ 3,575,380 $ 3,602,900 $ 3,566,282 $ 3,561,909</t>
  </si>
  <si>
    <t>Capital Stock</t>
  </si>
  <si>
    <t>Equity [Abstract]</t>
  </si>
  <si>
    <t>Capital Stock Pursuant to the Reclassification Agreement, the Board submitted a proposal for stockholder approval to eliminate the dual-class share structure at the Company’s 2017 Annual Meeting of Stockholders. This proposal was approved by the stockholders at the Company’s Annual Meeting of Stockholders on June 9, 2017 and became effective following the market close on June 12, 2017. As a result, each of the 18,788,163 shares of Class B common stock issued and outstanding immediately prior to the Effective Time were reclassified into 1.31 shares of Class A common stock. As such, 24,612,495 additional shares of Class A common stock were issued to the prior Class B common stockholders. Upon completion of this transaction, all outstanding shares of common stock are entitled to one vote per share on all matters brought to the Company’s stockholders, including but not limited to, the election of the entire Board of Directors. Certain professional and consulting fees, including investment banking success fees, incurred directly related to the stock conversion were recorded as a $9,305,000 reduction to additional paid-in capital, in accordance with applicable accounting requirements when raising permanent equity. Amounts include costs paid on behalf of RMS in accordance with the Reimbursement Agreement. See the “Related Party Transactions” section of Note A – Accounting Policies for detailed information on the Reimbursement Agreement.</t>
  </si>
  <si>
    <t>Dividends</t>
  </si>
  <si>
    <t>Dividends [Abstract]</t>
  </si>
  <si>
    <t>Dividends [Text Block]</t>
  </si>
  <si>
    <t xml:space="preserve"> Dividends Prior to the taxable year ended December 31, 2016, our predecessor, Forest City Enterprises, Inc., operated as a C corporation. A REIT is not permitted to retain earnings and profits (“E&amp;P”) accumulated during the periods when the company or its predecessor was taxed as a C corporation or accumulated by the Company’s or its predecessor’s TRS not converted to a qualified REIT subsidiary. The Company was required to make a distribution to its stockholders that equaled or exceeded its accumulated positive E&amp;P. The 2016 E&amp;P dividend summarized below was based on the estimated cumulative positive E&amp;P of the Company’s predecessor. The following table summarizes cash dividends declared by the Board of Directors on the Company’s common stock (in thousands, except per share data): Type Date Declared Record Date Payment Date Amount Per Share Total Cash Payment 2017 Quarterly August 22, 2017 September 5, 2017 September 18, 2017 $ 0.14 $ 37,343 Quarterly May 17, 2017 June 9, 2017 June 23, 2017 $ 0.09 $ 23,482 Quarterly March 1, 2017 March 13, 2017 March 27, 2017 $ 0.09 $ 23,441 Total $ 0.32 $ 84,266 2016 Quarterly November 30, 2016 December 12, 2016 December 23, 2016 $ 0.06 $ 15,620 Quarterly August 18, 2016 September 2, 2016 September 16, 2016 $ 0.06 $ 15,621 Quarterly May 17, 2016 June 10, 2016 June 24, 2016 $ 0.06 $ 15,623 Quarterly February 18, 2016 March 4, 2016 March 18, 2016 $ 0.06 $ 15,596 E&amp;P February 18, 2016 March 4, 2016 March 18, 2016 $ 0.10 $ 25,992 Total $ 0.34 $ 88,452</t>
  </si>
  <si>
    <t>Stock-Based Compensation</t>
  </si>
  <si>
    <t>Disclosure of Compensation Related Costs, Share-based Payments [Abstract]</t>
  </si>
  <si>
    <t>Stock-Based Compensation During the nine months ended September 30, 2017 , the Company granted 26,112 stock options, 672,876 shares of restricted stock and 243,571 performance shares under the Company’s 1994 Stock Plan. The stock options had a grant-date fair value of $4.79 , which was computed using the Black-Scholes option-pricing model using the following assumptions: expected term of 5.5 years , expected volatility of 25.1% , risk-free interest rate of 2.12% , and expected dividend yield of 1.69% . The exercise price of the options is $21.83 , the closing price of the underlying Class A common stock on the date of grant. The restricted stock had a weighted average grant-date fair value of $21.85 per share, based on the closing price of the Class A common stock on the respective dates of grant. The performance shares had a grant-date fair value of $24.91 per share, which was computed using a Monte Carlo simulation. At September 30, 2017 , $210,000 of unrecognized compensation cost related to stock options is expected to be recognized over a weighted-average period of 6 months , $16,125,000 of unrecognized compensation cost related to restricted stock is expected to be recognized over a weighted-average period of 23 months , and $7,228,000 of unrecognized compensation cost related to performance shares is expected to be recognized over a weighted-average period of 19 months . The following table summarizes stock-based compensation costs and related deferred income tax benefit recognized in the financial statements: Three Months Ended September 30, Nine Months Ended September 30, 2017 2016 2017 2016 (in thousands) Stock option costs $ 126 $ 205 $ 463 $ 731 Restricted stock costs 4,494 3,439 13,440 11,367 Performance share costs 2,633 2,496 7,391 7,213 Total stock-based compensation costs 7,253 6,140 21,294 19,311 Less amount capitalized into qualifying real estate projects (2,101 ) (1,592 ) (6,401 ) (4,151 ) Amount charged to operating expenses 5,152 4,548 14,893 15,160 Depreciation expense on capitalized stock-based compensation 216 202 665 621 Total stock-based compensation expense $ 5,368 $ 4,750 $ 15,558 $ 15,781 Deferred income tax benefit $ 152 $ 136 $ 429 $ 457 The amount of grant-date fair value expensed immediately for awards granted to retirement-eligible grantees during the nine months ended September 30, 2017 and 2016 was $867,000 and $1,166,000 , respectively. In connection with the vesting of restricted stock and performance shares during the nine months ended September 30, 2017 and 2016 , the Company repurchased 252,161 shares and 385,380 shares, respectively, of Class A common stock to satisfy the employees’ related minimum statutory tax withholding requirements. Shares repurchased during the nine months ended September 30, 2017 and 2016 were returned to unissued shares with an aggregate cost basis of $5,598,000 and $7,825,000 , respectively.</t>
  </si>
  <si>
    <t>Write-Offs of Abandoned Development Projects and Demolition Costs</t>
  </si>
  <si>
    <t>Write-Offs of Abandoned Development Projects and Demolition Costs [Abstract]</t>
  </si>
  <si>
    <t>Write-Offs of Abandoned Development Projects and Demolition Costs [Text Block]</t>
  </si>
  <si>
    <t>Write-Offs of Abandoned Development Projects and Demolition Cost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recorded no write-offs of abandoned development projects and demolition costs during the three months ended September 30, 2017 and $1,596,000 during the nine months ended September 30, 2017 . The Company incurred $10,058,000 as write-offs of abandoned development projects and demolition costs during the three and nine months ended September 30, 2016 . The Company incurred $1,179,000 and $1,926,000 as write-offs of abandoned development projects and demolition costs of unconsolidated entities during the three and nine months ended September 30, 2017 , which is included in equity in earnings and primarily represents non-capitalizable demolition costs at a redevelopment property. The Company incurred no write-offs of abandoned development projects and demolition costs of unconsolidated entities for the three and nine months ended September 30, 2016 .</t>
  </si>
  <si>
    <t>Impairment of Real Estate and Impairment of Unconsolidated Entities</t>
  </si>
  <si>
    <t>Impairment of Real Estate and Impairment of Unconsolidated Entities [Abstract]</t>
  </si>
  <si>
    <t>Impairment of Real Estate and Impairment of Unconsolidated Entities Impairment of Real Estate The Company reviews its real estate for impairment whenever events or changes indicate its carrying value may not be recoverable. In determining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which are based on current information, are Level 2 or 3 inputs. If the conditions deteriorate or if plans regarding the assets change, additional impairment charges may occur in future periods. The following table summarizes the Company’s impairment of real estate included in continuing operations: Three Months Ended September 30, Nine Months Ended September 30, 2017 2016 2017 2016 (in thousands) 461 Dean Street (Apartment) Brooklyn, New York $ 44,288 $ — $ 44,288 $ — Regional Malls: Shops at Northfield Stapleton Denver, Colorado — 68,821 — 68,821 Boulevard Mall Amherst, New York — 52,510 — 52,510 Shops at Wiregrass Tampa, Florida — — — 12,464 Office Buildings: Post Office Plaza Cleveland, Ohio — 11,800 — 11,800 Illinois Science and Technology Park Skokie, Illinois — 7,900 — 7,900 Land inventory Las Vegas, Nevada — 1,230 — 1,230 Other — — — 2,100 Total $ 44,288 $ 142,261 $ 44,288 $ 156,825 During the three months ended September 30, 2017, the Company began the marketing process of 461 Dean Street . The initiation of the marketing process triggered management to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three months ended September 30, 2017. The Company has not entered into any agreements, and can not ensure a transaction can or will be consummated. During the three months ended September 30, 2016 , the Company’s Board of Directors authorized a process to review strategic alternatives for the Company’s retail portfolio and had begun discussions with certain strategic partners and other potential buyers for several of its retail assets. In connection with this review and discussions to date, the Company updated its impairment analysis on its retail assets, including increasing the likelihood of near-term sales. As a result, the estimated probability weighted undiscounted cash flows no longer exceeded the carrying value of the Shops at Northfield Stapleton and Boulevard Mall, requiring the Company to adjust the carrying value to their estimated fair value during the three months ended September 30, 2016 . The Company completed the sale of Shops at Northfield Stapleton in October 2017. During the year ended December 31, 2015, the Company decided to pursue the partial sale, through a joint venture, of Shops at Wiregrass. At March 31, 2016, negotiations and buyer due diligence were substantially complete and closing of the transaction remained subject to receipt of a third party consent. The advanced status of the transaction at March 31, 2016 triggered management to further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three months ended March 31, 2016. The Company received the third party consent and closed on the disposition of 49% of its equity interest in October 2016. During the three months ended September 30, 2016 , based on the loss of a potential tenant to fill a significant vacancy, the Company updated its undiscounted cash flow analysis including its probability weighted estimated holding period for Post Office Plaza office building. As a result, the estimated probability weighted undiscounted cash flows no longer exceeded the carrying value, requiring the Company to adjust the carrying value to its estimated fair value during the three months ended September 30, 2016 . The Company closed on the sale of Post Office Plaza in August 2017. During the three months ended September 30, 2016 , the Company received a letter of intent for the operating assets at Illinois Science &amp; Technology Park . Based on the letter of intent pricing, the Company updated its undiscounted cash flow analysis resulting in the estimated undiscounted cash flows no longer exceeding the carrying value of the assets, requiring the Company to adjust the carrying value to its estimated fair value during the three months ended September 30, 2016 . The Company closed on the sale of Illinois Science &amp; Technology Park in January 2017. Impairment of Unconsolidated Entities 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 following table summarizes the Company’s other-than-temporary impairment of unconsolidated entities during the three and nine months ended September 30, 2017 and 2016 : Three Months Ended September 30, Nine Months Ended September 30, 2017 2016 2017 2016 (in thousands) Westchester’s Ridge Hill Yonkers, New York $ 10,600 $ — $ 10,600 $ — Pacific Park Brooklyn Brooklyn, New York — 299,300 — 299,300 Other — 7,100 — 7,100 Total $ 10,600 $ 306,400 $ 10,600 $ 306,400 During the three months ended September 30, 2017, the Company signed a definitive agreement for the sale of Westchester’s Ridge Hill , a regional mall in Yonkers, New York, to its partner. This triggered management to update its impairment analysis, including its estimated selling price. As a result, the estimated fair value no longer exceeded the carrying value, requiring the Company to adjust the carrying value to its estimated fair value during the three months ended September 30, 2017. See the Financial Condition and Liquidity section of the MD&amp;A of this 10-Q for additional information regarding the definitive agreement to sell the Company’s regional mall portfolio. Pacific Park Brooklyn is a 22 acre mixed-use project in Brooklyn, New York. On June 30, 2014, the Company entered into a joint venture with Greenland Atlantic Yards, LLC, a subsidiary of Shanghai-based Greenland Holding Group Company Limited (“Greenland”), to develop the project. Under the joint venture, Greenland acquired 70% of the project and agreed to co-develop the project with the Company, along with sharing in the entire project costs going forward in proportion to ownership interests. The joint venture was formed to execute on the remaining development rights, including the infrastructure and vertical construction of the residential units, but excluded Barclay’s Center and 461 Dean Street apartment community. Consistent with the approved master plan, the joint venture agreed to develop the remaining portion of Phase I and all of Phase II of the project, including the permanent rail yard. At the time of closing, the remaining portion of Phase I included seven buildings, totaling approximately 3.1 million square feet. Phase II consists of seven buildings totaling approximately 3.3 million square feet and further obligations to complete significant additional infrastructure improvements including a platform over the permanent rail yard. Upon closing of the partial sale on June 30, 2014, it was determined the Company was not the primary beneficiary of the joint venture and the entity was deconsolidated and subsequently accounted for under the equity method of accounting. The transaction resulted in net cash proceeds of $208,275,000 . The basis of the investment at the time approximated fair value as supported by the sales price and underlying discounted cash flow model used by both parties to underwrite the transaction. Due to the nature of the project in terms of size, duration and complexity, the underlying discounted cash flow model included many estimates and assumptions of future events. Key estimates in the discounted cash flow model include horizontal infrastructure costs including, among other things, estimates of completing the permanent rail yard and the platform over the rail yard, rent growth in the rental buildings and sales prices for condominium buildings, trade costs for vertical construction, timing of starting vertical construction and opening buildings, terminal cap rates and the underlying discount rate. The joint venture broke ground on the first affordable apartment community, 535 Carlton , in December, 2014. In mid-2015, the joint venture commenced construction on two more buildings, 38 Sixth Avenue , an affordable apartment building, and 550 Vanderbilt, a condominium building. From the formation of the joint venture in June 2014 through the quarter ended June 30, 2016, the Company reviewed the estimates and assumptions in the discounted cash flow model and updated them as necessary. During the three months ended September 30, 2016, it became evident the occupancy and rental rate declines in the Brooklyn market were not temporary as a result of an increased supply of new rental product amplified by the sun-setting and the uncertainty around the 421 A real estate tax abatement program. Also the condominium market in New York had softened, causing the projected sale schedule for 550 Vanderbilt to be adjusted accordingly. Separately, the construction costs across the New York market continued to trend upward, resulting in increased estimated trade costs for certain infrastructure as well as vertical construction. As a result, during the three months ended September 30, 2016, as part of the Company’s formal strategic plan update, a decision was made to revise the overall project schedule for Pacific Park Brooklyn . Accordingly, the Company updated the discounted cash flow model to reflect the updated timing of the project schedule as well as the revenue, expense and cost assumptions. Based on the above, the estimated fair value of the investment no longer exceeded the carrying value. As a result, the Company recorded an other-than-temporary impairment of $299,300,000 during the three months ended September 30, 2016. Impairment of Real Estate - Fair Value Information The following table presents quantitative information about the significant unobservable inputs used to determine the fair value of the impairment of real estate for the nine months ended September 30, 2017 and 2016 : Quantitative Information about Level 3 Fair Value Measurements Fair Value Valuation Technique Unobservable Input Range of Input Values (in thousands) September 30, 2017 Impairment of real estate $ 152,575 Indicative bid Indicative bid N/A (1) Impairment of unconsolidated investments $ 225,890 Indicative bid Indicative bid N/A (1) September 30,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1) This fair value measurement was derived from a bona fide purchase offer from a third party prospective buyer, subject to the Company’s corroboration for reasonableness.</t>
  </si>
  <si>
    <t>Loss on Extinguishment of Debt</t>
  </si>
  <si>
    <t>Extinguishment of Debt Disclosures [Abstract]</t>
  </si>
  <si>
    <t>Loss on Extinguishment of Debt For the three and nine months ended September 30, 2017 , the Company recorded $0 and $2,843,000 , respectively, as loss on extinguishment of debt primarily related to a loss on extinguishment of nonrecourse mortgage debt at Illinois Science and Technology Park, office buildings in Skokie, Illinois that were sold during the three months ended March 31, 2017. For the three and nine months ended September 30, 2016 , the Company recorded $0 , and $29,084,000 , respectively, as loss on extinguishment of debt. The loss on extinguishment of debt recorded for 2016 primarily relates to separate, privately negotiated exchange transactions involving a portion of the Company’s 2016, 2018 and 2020 Senior Notes. See Note F – Convertible Senior Debt, Net for detailed information.</t>
  </si>
  <si>
    <t>Net Gain on Disposition of Interest in Unconsolidated Entities</t>
  </si>
  <si>
    <t>Net Gain on Disposition of Interest in Unconsolidated Entities [Abstract]</t>
  </si>
  <si>
    <t>Net Gain on Disposition of Interest in Unconsolidated Entities The following table summarizes the net gain on disposition of interest in unconsolidated entities which are included in earnings (loss) from unconsolidated entities. Three Months Ended September 30, Nine Months Ended September 30, 2017 2016 2017 2016 (in thousands) Federally assisted housing apartments Various $ 28,828 $ — $ 73,130 $ — Shops at Bruckner Boulevard (Specialty Retail Center) Bronx, New York — — 8,183 — Steinway Street Theaters (Specialty Retail Center) Queens, New York — — — 12,613 Other — — 469 — $ 28,828 $ — $ 81,782 $ 12,613 During the nine months ended September 30, 2017 , the Company completed the sale of unconsolidated federally assisted housing (“FAH”) apartment communities, consisting of 5,227 units. The dispositions resulted in net cash proceeds of $56,969,000 . During the nine months ended September 30, 2017 , the Company sold its ownership interest in Shops at Bruckner Boulevard , an unconsolidated specialty retail center in Bronx, New York. The sale generated net cash proceeds of $8,863,000 at the Company’s ownership share. During the three months ended September 30, 2016 , the Company sold its ownership interest in Steinway Street Theaters , an unconsolidated specialty retail center in Queens, New York. The disposition resulted in net cash proceeds of $14,059,000 .</t>
  </si>
  <si>
    <t>Income Taxes</t>
  </si>
  <si>
    <t>Income Tax Disclosure [Abstract]</t>
  </si>
  <si>
    <t>Income Taxes The Company has historically filed a consolidated United States federal tax return, which includes all of its wholly owned subsidiaries. For its taxable year ended December 31, 2016, the Company filed as a REIT and the Company’s TRSs filed as C corporations. The Company files individual separate income tax returns in various states. As a REIT, the Company is required to annually distribute to its stockholders an amount equal to at least 90% of its REIT taxable income (computed without regard to the dividends paid deduction and net capital gain and net of any available net operating losse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five year period following the date of conversion (ending December 31, 2020), to the extent such sold assets had a built-in gain on the date of conversion. Income tax expense was $304,000 and $4,817,000 for the three and nine months ended September 30, 2017 , respectively, and $525,000 and $2,167,000 for the three and nine months ended September 30, 2016 , respectively. The Company did not recognize any federal corporate income tax on its earnings in the REIT for any of the periods presented. During the nine months ended September 30, 2016 , the Company reversed $83,645,000 of deferred tax assets associated with the Military Housing, Westchester’s Ridge Hill , the Nets and Barclays Center disposals. At December 31, 2016 , the TRSs had a federal net operating loss carryforward for tax purposes of $204,752,000 available to use on their tax returns expiring in the years ending December 31, 2029 through 2036, and a charitable contribution deduction carryforward of $1,940,000 expiring in the years ending December 31, 2017 through 2021. At December 31, 2016 , the Company had a federal net operating loss carryforward of $180,698,000 available to use on its REIT tax return expiring in the years ending December 31, 2029 through 2036.</t>
  </si>
  <si>
    <t>Net Gain (Loss)  on Disposition of Interest in Development Project</t>
  </si>
  <si>
    <t>Net Gain (Loss) on Disposition of Development Project [Abstract]</t>
  </si>
  <si>
    <t>Net Gain (Loss) on Disposition of Interest in Development Project</t>
  </si>
  <si>
    <t>Net Gain (Loss) on Disposition of Interest in Development Project In January 2016, the Company completed the sale of 625 Fulton Avenue , a development site in Brooklyn, New York. The transaction resulted in net cash proceeds of $151,776,000 , of which $93,776,000 was received at closing and the remaining $58,000,000 was received during the three months ended June 30, 2016. The Company recorded a net pre-tax gain on disposition of interest in development project of $136,687,000 during the nine months ended September 30, 2016 .</t>
  </si>
  <si>
    <t>Net Gain on Disposition of Full or Partial Interest in Rental Properties, Net of Tax</t>
  </si>
  <si>
    <t>Net Gain (Loss) on Disposition of Full or Partial Interest in Rental Properties, Net of Tax [Abstract]</t>
  </si>
  <si>
    <t>Net Gain on Disposition of Full or Partial Interest in Rental Properties</t>
  </si>
  <si>
    <t xml:space="preserve"> Net Gain on Disposition of Full or Partial Interest in Rental Properties, Net of Tax The following table summarizes the net gain (loss) on disposition of full or partial interest in rental properties, net of tax: Three Months Ended September 30, Nine Months Ended September 30, 2017 2016 2017 2016 (in thousands) Specialty Retail Centers: Fairmont Cinema San Jose, California $ — $ — $ 4,128 $ — Avenue at Tower City Center &amp; Tower City Parking Cleveland, Ohio — — 500 14,207 Office Buildings: Post Office Plaza Cleveland, Ohio (1,244 ) — (1,244 ) — Terminal Tower Cleveland, Ohio — 14,391 — 14,391 Illinois Science and Technology Park (4 buildings) Skokie, Illinois — — 3,771 — Brookview Place (Federally Assisted Housing) Dayton, Ohio 375 — 375 — Military Housing Various — — — 141,675 QIC Joint Venture-Westchester’s Ridge Hill (Regional Mall) Yonkers, New York — — — 343 Other 613 (324 ) 6,235 (1,118 ) (256 ) 14,067 13,765 169,498 Income tax effect — — (192 ) (66,413 ) $ (256 ) $ 14,067 $ 13,573 $ 103,085 The 2016 income tax effect on the net gain on disposition of full or partial interest in rental properties, net of tax primarily relates to the deferred taxes recognized upon the partial disposition of Westchester’s Ridge Hill, a formerly wholly owned regional mall in Yonkers, New York, and the disposal of military housing entities, as these assets were held by our TRS and remained subject to federal income tax. Terminal Tower During the three months ended September 30, 2016 , the Company completed the sale of Terminal Tower , an office building in Cleveland, Ohio. The Company’s corporate headquarters is located in the Terminal Tower and the Company was evaluating options to relocate its headquarters in downtown Cleveland, Ohio. In connection with the sale, the Company entered into an 18 month lease agreement, (minimum initial term) with various options to extend up to 48 months, to provide the Company the necessary time to evaluate and relocate its corporate headquarters. While the Company transferred all risks and rewards of ownership of the property to the buyer, the Company’s expected estimated lease term resulted in more than a minor, but less than substantially all of the use of the asset through the leaseback transaction. As a result, the Company deferred $7,917,000 which will be amortized as an offset to rent expense over the lease term, and recorded a net gain on disposition of $14,391,000 during the three months ended September 30, 2016 . The sale generated net cash proceeds of $38,027,000 . Military Housing During the nine months ended September 30, 2016, the Company completed the sale of its interests in entities that develop and manage military family housing. The sale generated net cash proceeds of $208,305,000 . These entities were primarily service providers generating fee revenue. The primary assets acquired by the buyer were intangible assets of approximately $29,000,000 and investments in unconsolidated entities, net, of approximately $14,600,000 . QIC Joint Venture Westchester’s Ridge Hill During the nine months ended September 30, 2016, the Company entered into a joint venture agreement with outside partners, affiliated entities of QIC, one of the largest institutional investment managers in Australia. The outside partner invested in and received 51% of our equity interests in Westchester’s Ridge Hill. The Company received net cash proceeds of $75,448,000 along with the buyer assuming debt of $169,369,000 , representing 51% of the nonrecourse mortgage debt of the property. Based on the amount of cash received, the outside partner’s minimum initial investment requirement was met and the transaction qualified for full gain recognition related to the partial sale. The property is adequately capitalized and does not contain the characteristics of a VIE. Based on the substantive participating rights in all significant decision making areas held by the outside partner with regards to the joint venture, the Company concluded it appropriate to deconsolidate the entity and account for it under the equity method of accounting. Ballston Quarter On April 1, 2016, the Company formed and entered into a joint venture with outside partners, affiliated entities of QIC. The Company contributed its equity interest in Ballston Quarter , a formerly wholly-owned regional mall in Arlington, Virginia, and certain residential development rights to the joint venture. The outside partner invested $36,269,000 of cash directly into the joint venture and assumed debt of $20,825,000 , representing 49% of the nonrecourse mortgage debt of the property. The transaction does not meet the requirements to be recognized as a sale for accounting purposes as the Company formed and entered into a joint venture and has a commitment to re-invest its entire cash proceeds received from the sale as a part of a major redevelopment plan of the asset. Upon closing, the entity was deemed to have insufficient equity and was assessed for consolidation purposes using the VIE model. Based on this and the substantive participating rights in all significant decision making areas of the outside partner, the Company concluded it appropriate to deconsolidate the entity and account for its interest under the equity method of accounting at historical cost.</t>
  </si>
  <si>
    <t>Discontinued Operations</t>
  </si>
  <si>
    <t>Discontinued Operations and Disposal Groups [Abstract]</t>
  </si>
  <si>
    <t>Discontinued Operations On January 29, 2016, the Company completed the sale of its 55% ownership interest in Barclays Center and 20% equity method ownership interest in the Nets (collectively, the “Disposal Group”). The sales price for our equity interest in Barclays Center was $162,600,000 , generating net cash proceeds of $60,924,000 and a note receivable of $92,600,000 , which bears interest at 4.50% per annum payable semi-annually and matures in 2019. In addition, the buyer assumed the gross debt totaling $457,745,000 . The sales price for our equity interest in the Nets was $125,100,000 payable entirely in the form of a note receivable, which bears interest at 4.50% per annum payable at maturity in 2021. The following tables summarize the operating results related to discontinued operations: Nine Months Ended September 30, 2016 (in thousands) Revenues $ 14,792 Expenses Operating expenses 12,540 Depreciation and amortization 23 12,563 Interest expense (3,540 ) Amortization of mortgage procurement costs (61 ) Loss before income taxes and loss from unconsolidated entities (1,372 ) Loss from unconsolidated entities (1,400 ) Loss before income taxes (2,772 ) Income tax benefit (824 ) Loss before gain on disposal group (1,948 ) Gain on disposition of disposal group, net of tax 64,553 Earnings from discontinued operations 62,605 Noncontrolling interest Operating loss from disposal group (776 ) Earnings from discontinued operations attributable to Forest City Realty Trust, Inc. $ 63,381 The following table summarizes the gain on disposition of the Disposal Group, net of tax: Nine Months Ended September 30, 2016 (in thousands) The Nets $ 136,247 Barclays Center (56,481 ) 79,766 Income tax effect (1) (15,213 ) $ 64,553 (1) Primarily represents non-cash deferred taxes recognized upon the reversal of the deferred tax asset used to offset the taxable gain on the sales of assets held by the TRS.</t>
  </si>
  <si>
    <t>Earnings Per Share</t>
  </si>
  <si>
    <t>Earnings Per Share [Abstract]</t>
  </si>
  <si>
    <t>Earnings Per Share The Company’s restricted stock is considered a participating security pursuant to the two-class method for computing earnings per share (“EPS”). The 2006 Units, which are reflected as noncontrolling interests in the Consolidated Balance Sheets, are considered convertible participating securities as they are entitled to participate in dividends paid to the Company’s common stockholders. The 2006 Units are included in the computation of basic EPS using the two-class method and are included in the computation of diluted EPS using the if-converted method. The Class A common stock issuable in connection with conversion of the 2016 Senior Notes, 2018 Senior Notes and 2020 Senior Notes is included in the computation of diluted EPS using the if-converted method. The loss from continuing operations attributable to Forest City Realty Trust, Inc. for the three and nine months ended September 30, 2016 was allocated solely to holders of common stock as the participating security holders do not share in losses. The reconciliation of the basic and diluted EPS computations is shown in the following table: Three Months Ended September 30, Nine Months Ended September 30, 2017 2016 2017 2016 Numerators (in thousands) Earnings (loss) from continuing operations attributable to Forest City Realty Trust, Inc. $ 5,454 $ (430,861 ) $ 103,124 $ (223,608 ) Distributed and undistributed earnings allocated to participating securities (205 ) — (720 ) — Earnings (loss) from continuing operations attributable to common stockholders ‑ Basic $ 5,249 $ (430,861 ) $ 102,404 $ (223,608 ) Undistributed earnings allocated to participating securities — — 125 — Preferred distribution on Class A Common Units — — 553 — Earnings (loss) from continuing operations attributable to common stockholders ‑ Diluted $ 5,249 $ (430,861 ) $ 103,082 $ (223,608 ) Net earnings (loss) attributable to Forest City Realty Trust, Inc. $ 5,454 $ (430,861 ) $ 103,124 $ (160,227 ) Distributed and undistributed earnings allocated to participating securities (205 ) — (720 ) — Net earnings (loss) attributable to common stockholders ‑ Basic $ 5,249 $ (430,861 ) $ 102,404 $ (160,227 ) Undistributed earnings allocated to participating securities — — 125 — Preferred distribution on Class A Common Units — — 553 — Net earnings (loss) attributable to common stockholders ‑ Diluted $ 5,249 $ (430,861 ) $ 103,082 $ (160,227 ) Denominators Weighted average shares outstanding ‑ Basic 265,260,403 258,713,429 261,566,151 258,437,586 Effect of stock options and performance shares 1,001,792 — 718,584 — Effect of convertible Class A Common Units — — 1,757,072 — Weighted average shares outstanding ‑ Diluted (1) 266,262,195 258,713,429 264,041,807 258,437,586 Earnings Per Share Earnings (loss) from continuing operations attributable to common stockholders ‑ Basic $ 0.02 $ (1.67 ) $ 0.39 $ (0.87 ) Earnings (loss) from continuing operations attributable to common stockholders ‑ Diluted $ 0.02 $ (1.67 ) $ 0.39 $ (0.87 ) Net earnings (loss) attributable to common stockholders ‑ Basic $ 0.02 $ (1.67 ) $ 0.39 $ (0.62 ) Net earnings (loss) attributable to common stockholders ‑ Diluted $ 0.02 $ (1.67 ) $ 0.39 $ (0.62 ) (1) Incremental shares from restricted stock and convertible securities aggregating 7,453,768 and 5,893,292 for the three and nine months ended September 30, 2017 , respectively, were not included in the computation of diluted EPS because their effect is anti-dilutive. Incremental shares from dilutive options, restricted stock, performance shares and convertible securities aggregating 8,157,781 and 10,035,997 for the three and nine months ended September 30, 2016 , respectively, were not included in the computation of diluted EPS because their effect is anti-dilutive due to the loss from continuing operations. Weighted-average options, restricted stock and performance shares of 698,333 and 1,375,366 for the three and nine months ended September 30, 2017 , respectively, and 2,446,901 and 2,711,273 for the three and nine months ended September 30, 2016 , respectively, were not included in the computation of diluted EPS because their effect is anti-dilutive under the treasury stock method.</t>
  </si>
  <si>
    <t>Segment Information</t>
  </si>
  <si>
    <t>Segment Reporting [Abstract]</t>
  </si>
  <si>
    <t>Segment Information The following tables summarize financial data for the Company’s reportable operating segments. All amounts are presented in thousands. September 30, 2017 December 31, 2016 Identifiable Assets Office $ 3,044,916 $ 3,192,840 Apartments 2,289,688 2,406,768 Retail 496,448 521,015 Total Operations 5,831,052 6,120,623 Development 1,959,519 1,799,138 Corporate 328,377 308,836 $ 8,118,948 $ 8,228,597 Three Months Ended September 30, Nine Months Ended September 30, Three Months Ended September 30, Nine Months Ended September 30, 2017 2016 2017 2016 2017 2016 2017 2016 Revenues Operating Expenses Office $ 108,165 $ 116,787 $ 339,087 $ 352,960 $ 41,104 $ 48,486 $ 128,618 $ 142,835 Apartments 72,086 74,170 216,498 219,211 30,874 33,415 96,968 102,327 Retail 14,009 20,496 43,803 61,622 9,532 14,812 30,882 40,877 Total Operations 194,260 211,453 599,388 633,793 81,510 96,713 256,468 286,039 Development 39,284 26,077 86,604 52,445 29,337 19,357 71,236 56,580 Corporate — — — — 19,113 26,009 60,102 74,272 Other — — — 3,518 — — — 2,730 $ 233,544 $ 237,530 $ 685,992 $ 689,756 $ 129,960 $ 142,079 $ 387,806 $ 419,621 Depreciation and Amortization Capital Expenditures Office $ 28,471 $ 33,541 $ 97,382 $ 102,587 $ 12,831 $ 5,749 $ 40,132 $ 19,774 Apartments 19,442 18,994 57,452 56,345 9,264 3,369 19,370 9,070 Retail 2,889 5,384 8,404 17,618 912 4,032 3,073 8,473 Total Operations 50,802 57,919 163,238 176,550 23,007 13,150 62,575 37,317 Development 8,764 4,669 24,299 10,915 80,368 116,673 241,990 396,243 Corporate 628 304 1,959 930 2,008 99 2,372 99 Other — — — 126 — — — — $ 60,194 $ 62,892 $ 189,496 $ 188,521 $ 105,383 $ 129,922 $ 306,937 $ 433,659 The Company uses Adjusted Earnings Before Interest, Taxes, Depreciation and Amortization ("EBITDA") to report its operating results by segment. Adjusted EBITDA, a non-GAAP measure, is defined as net earnings excluding the following items at the Company's ownership: i) non-cash charges for depreciation and amortization; ii) interest expense; iii) amortization of mortgage procurement costs; iv) income taxes; v) impairment of real estate; vi) gains or losses from extinguishment of debt; vii) gains or losses on full or partial disposition of rental properties, development projects and other investments; viii) gains or losses on change in control of interests; ix) other transactional items, including organizational transformation and termination benefits; and x) the Nets pre-tax EBITDA. The Company believes that Adjusted EBITDA is an appropriate measure to assess operating performance by segment as it represents ongoing key operating components of each segment without regard to how the business is financed. The Company’s Chief Executive Officer, the chief operating decision maker, uses Adjusted EBITDA, as presented, to assess performance of the Company’s real estate assets by reportable operating segment because it provides information on the financial performance of the core real estate portfolio operations, development, corporate general and administrative expenses and interest and other income derived from the Company's investments. Adjusted EBITDA measures the profitability of each real estate segment in operations based on the process of collecting rent and paying operating expenses and represents the equivalent of Net Operating Income (“NOI”), a non-GAAP measure, as all property level interest expense is reported in the Corporate segment. NOI by operating segment is discussed in the Net Operating Income section of the Management’s Discussion and Analysis of Financial Condition and Results of Operations (“MD&amp;A”) of this Form 10-Q. For the development segment, adjusted EBITDA measures the profitability of our land development sales activity and any recently opened unstabilized properties, offset by development expenses that do not qualify for capitalization. Interest expense is monitored and evaluated by the chief operating decision maker on an overall company-wide basis and is not a factor in evaluating individual segment performance. The reconciliations of net earnings (loss) to Adjusted EBITDA by segment are shown in the following tables. All amounts are presented in thousands. Three Months Ended September 30, 2017 Office Apartments Retail Total Operations Development Corporate Other Total Net earnings (loss) attributable to Forest City Realty Trust, Inc. $ 39,073 $ 50,708 $ 12,017 $ 101,798 $ (45,620 ) $ (50,724 ) $ — $ 5,454 Depreciation and amortization 29,408 22,347 17,654 69,409 7,814 628 — 77,851 Interest expense — — — — — 50,836 — 50,836 Amortization of mortgage procurement costs — — — — — 1,807 — 1,807 Income tax expense — — — — — 304 — 304 Impairment of consolidated real estate — — — — 44,288 — — 44,288 Impairment of unconsolidated real estate — — 10,600 10,600 — — — 10,600 Net (gain) loss on disposition of full or partial interests in rental properties 1,182 1,876 (517 ) 2,541 — — — 2,541 Gain on disposition of unconsolidated entities — (27,721 ) — (27,721 ) — — — (27,721 ) Organizational transformation and termination benefits — — — — — 2,633 — 2,633 Adjusted EBITDA Attributable to Forest City Realty Trust, Inc. $ 69,663 $ 47,210 $ 39,754 $ 156,627 $ 6,482 $ 5,484 $ — $ 168,593 Three Months Ended September 30, 2016 Office Apartments Retail Total Operations Development Corporate Other Total Net earnings (loss) attributable to Forest City Realty Trust, Inc. $ 30,091 $ 27,038 $ (100,889 ) $ (43,760 ) $ (315,806 ) $ (71,295 ) $ — $ (430,861 ) Depreciation and amortization 33,650 23,413 19,016 76,079 3,259 304 — 79,642 Interest expense — — — — — 54,408 — 54,408 Amortization of mortgage procurement costs — — — — — 2,239 — 2,239 Income tax expense — — — — — 525 — 525 Impairment of consolidated real estate 19,700 — 121,331 141,031 1,230 — — 142,261 Impairment of unconsolidated real estate — — — — 306,400 — — 306,400 Net (gain) loss on disposition of full or partial interests in rental properties (14,391 ) — — (14,391 ) 324 — — (14,067 ) Organizational transformation and termination benefits — — — — — 8,092 — 8,092 Adjusted EBITDA Attributable to Forest City Realty Trust, Inc. $ 69,050 $ 50,451 $ 39,458 $ 158,959 $ (4,593 ) $ (5,727 ) $ — $ 148,639 Nine Months Ended September 30, 2017 Office Apartments Retail Total Operations Development Corporate Other Total Net earnings (loss) attributable to Forest City Realty Trust, Inc. $ 120,967 $ 154,712 $ 70,411 $ 346,090 $ (61,492 ) $ (181,474 ) $ — $ 103,124 Depreciation and amortization 100,039 67,439 50,294 217,772 19,260 1,959 — 238,991 Interest expense — — — — — 147,524 — 147,524 Amortization of mortgage procurement costs — — — — — 5,548 — 5,548 Income tax expense — — — — — 5,009 — 5,009 Impairment of consolidated real estate — — — 44,288 — — 44,288 Impairment of unconsolidated real estate — — 10,600 10,600 — — — 10,600 Loss on extinguishment of debt — — — — — 4,468 — 4,468 Net (gain) loss on disposition of full or partial interests in rental properties (2,589 ) (3,746 ) (5,145 ) (11,480 ) — — (11,480 ) Gain on disposition of unconsolidated entities — (71,835 ) (8,183 ) (80,018 ) — — — (80,018 ) Organizational transformation and termination benefits — — — — — 14,021 — 14,021 Adjusted EBITDA Attributable to Forest City Realty Trust, Inc. $ 218,417 $ 146,570 $ 117,977 $ 482,964 $ 2,056 $ (2,945 ) $ — $ 482,075 Nine Months Ended September 30, 2016 Office Apartments Retail Total Operations Development Corporate Other Total Net earnings (loss) attributable to Forest City Realty Trust, Inc. $ 102,549 $ 76,355 $ (40,430 ) $ 138,474 $ (190,377 ) $ (330,512 ) $ 222,188 $ (160,227 ) Depreciation and amortization 102,583 69,458 58,144 230,185 7,413 930 302 238,830 Interest expense — — — — — 168,023 — 168,023 Amortization of mortgage procurement costs — — — — — 6,676 — 6,676 Income tax expense — — — — — 83,539 — 83,539 Impairment of consolidated real estate 19,700 2,100 133,795 155,595 1,230 — — 156,825 Impairment of unconsolidated real estate — — — — 306,400 — — 306,400 Loss on extinguishment of debt — — — — — 29,933 — 29,933 Net (gain) loss on disposition of interest in development project — — — — (136,687 ) — — (136,687 ) Net (gain) loss on disposition of full or partial interests in rental properties (13,782 ) — (14,550 ) (28,332 ) 324 — (141,675 ) (169,683 ) Gain on disposition of unconsolidated entities — — (12,613 ) (12,613 ) — — — (12,613 ) Organizational transformation and termination benefits — — — — — 22,493 — 22,493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11,050 $ 147,913 $ 124,346 $ 483,309 $ (11,697 ) $ (18,918 ) $ 2,484 $ 455,178</t>
  </si>
  <si>
    <t>Accounting Policies (Policies)</t>
  </si>
  <si>
    <t>Basis of Presentation</t>
  </si>
  <si>
    <t>Basis of Presentation The accompanying consolidated financial statements have been prepared in accordance with accounting principles generally accepted in the United States of America (“GAAP”) for interim financial information and the instructions to Form 10-Q, and should be read in conjunction with the consolidated financial statements and related notes included in the Company’s annual report on Form 10-K for the year ended December 31, 2016 .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t>
  </si>
  <si>
    <t>Use of Estimates</t>
  </si>
  <si>
    <t>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ariable interest entities (“VIEs”), estimates of useful lives for long-lived assets, reserves for collection on accounts and notes receivable and other investments, gain on change of control of interests, impairment of real estate and other-than-temporary impairments on equity method investments. Actual results could differ from those estimates.</t>
  </si>
  <si>
    <t>New Accounting Guidance</t>
  </si>
  <si>
    <t>New Accounting Guidance The following accounting pronouncements were adopted during the nine months ended September 30, 2017 : In March 2016, the Financial Accounting Standards Board (“FASB”) issued an amendment to the accounting guidance to simplify several aspects of the accounting for share-based payment transactions, including the income tax consequences, classification of awards as either equity or liabilities, and classification on the statement of cash flows. This guidance is effective for annual periods beginning after December 15, 2016, and interim periods within those annual periods. The adoption of this guidance effective January 1, 2017 did not have a material impact on the Company’s consolidated financial statements. In August 2016, the FASB issued an amendment to the accounting guidance on the classification of certain transactions on the statement of cash flows where diversity in practice currently exists.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is permitted, and the Company has elected to adopt this guidance effective January 1, 2017. The adoption of this guidance did not have a material impact on the Company’s Consolidated Statements of Cash Flow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was permitted for annual periods beginning after December 15, 2016. The Company intends to adopt the guidance using the modified retrospective method. Rental revenue from lease contracts represents a significant portion of our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The Company has finalized a project plan, including determination of each applicable revenue stream required to be analyzed within the scope of this accounting guidance. The Company has completed its analysis of service and management fee revenues and parking and other revenues and has concluded the adoption will not have any impact on the method of revenue recognition. The Company continues the process of reviewing various contracts (primarily consisting of land and real estate sales) to analyze the overall impact the adoption will have on the Company’s Statement of Operations.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is guidance is effective for fiscal years, and for interim reporting periods within those fiscal years, beginning after December 15, 2018. Early adoption is permitted.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Early adoption is permitted. The guidance should be adopted using a retrospective transition method. The Company is currently in the process of evaluating the impact of adopting this guidance on its Consolidated Statements of Cash Flows.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would include real estate. This guidance is effective for fiscal years, and for interim reporting periods within those fiscal years, beginning after December 15, 2017. Early adoption is permitted. The Company is in the process of evaluating the impact of this guidance. In August 2017, the FASB issued an amendment to the accounting guidance on derivatives and hedging activities. The purpose of this updated guidance is to better align a company’s financial reporting for hedging activities with the economic objectives of those activities. The transition method is a modified retrospective approach that will require the Company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is guidance is effective for fiscal years, and for interim reporting periods within those fiscal years, beginning after December 15, 2018. Early adoption is permitted. The Company is in the process of evaluating the impact of this guidance.</t>
  </si>
  <si>
    <t>Accounting Policies (Tables)</t>
  </si>
  <si>
    <t>Components of accumulated other comprehensive income (loss)</t>
  </si>
  <si>
    <t>The following table summarizes the components of accumulated other comprehensive income (loss) (“accumulated OCI”): September 30, 2017 December 31, 2016 (in thousands) Unrealized losses on interest rate derivative contracts (1) $ 10,683 $ 14,473 Noncontrolling interest (52 ) (63 ) Accumulated Other Comprehensive Loss $ 10,631 $ 14,410 (1) Includes unrealized losses on interest rate swaps accounted for as hedges held by certain of the Company’s equity method investees.</t>
  </si>
  <si>
    <t>Schedule of changes of accumulated other comprehensive income (loss) by component</t>
  </si>
  <si>
    <t>The following table summarizes the changes, net of noncontrolling interest, of accumulated OCI by component: Foreign Currency Translation Interest Rate Contracts Total (in thousands) Nine Months Ended September 30, 2017 Balance, January 1, 2017 $ — $ (14,410 ) $ (14,410 ) Loss recognized in accumulated OCI — (385 ) (385 ) Loss reclassified from accumulated OCI — 4,164 4,164 Total other comprehensive income — 3,779 3,779 Balance, September 30, 2017 $ — $ (10,631 ) $ (10,631 ) Nine Months Ended September 30, 2016 Balance, January 1, 2016 $ (95 ) $ (67,810 ) $ (67,905 ) Gain (loss) recognized in accumulated OCI 95 (10,184 ) (10,089 ) Loss reclassified from accumulated OCI — 30,058 30,058 Total other comprehensive income 95 19,874 19,969 Balance, September 30, 2016 $ — $ (47,936 ) $ (47,936 )</t>
  </si>
  <si>
    <t>Losses reclassified from accumulated other comprehensive income (loss)</t>
  </si>
  <si>
    <t>The following table summarizes losses reclassified from accumulated OCI and their location on the Consolidated Statements of Operations: Accumulated OCI Components Loss Reclassified from Accumulated OCI Location on Consolidated Statements of Operations (in thousands) Nine Months Ended September 30, 2017 Interest rate contracts $ 2,194 Interest expense Interest rate contracts 1,981 Earnings (loss) from unconsolidated entities 4,175 Total before noncontrolling interest (11 ) Noncontrolling interest $ 4,164 Loss reclassified from accumulated OCI Nine Months Ended September 30, 2016 Interest rate contracts $ 27,536 Interest expense Interest rate contracts 113 Net gain on disposition of full or partial interest in rental properties, net of tax Interest rate contracts 2,421 Earnings (loss) from unconsolidated entities 30,070 Total before noncontrolling interest (12 ) Noncontrolling interest $ 30,058 Loss reclassified from accumulated OCI</t>
  </si>
  <si>
    <t>Summary of components of organizational transformation and termination benefits</t>
  </si>
  <si>
    <t>The following table summarizes the components of organizational transformation and termination benefits: Three Months Ended September 30, Nine Months Ended September 30, 2017 2016 2017 2016 (in thousands) Termination benefits $ 1,764 $ 2,710 $ 10,501 $ 10,273 Shareholder activism costs 869 — 3,520 — Reorganization costs — 5,382 — 11,357 REIT conversion costs — — — 863 Total $ 2,633 $ 8,092 $ 14,021 $ 22,493</t>
  </si>
  <si>
    <t>Schedule of Accrued Severance</t>
  </si>
  <si>
    <t>The following table summarizes the activity in the accrued severance balance for termination benefits: Three Months Ended September 30, Nine Months Ended September 30, 2017 2016 2017 2016 (in thousands) Accrued severance benefits, beginning balance $ 11,710 $ 11,277 $ 9,969 $ 16,338 Termination benefits expense 1,764 2,710 10,501 10,273 Payments (4,615 ) (3,394 ) (11,611 ) (16,018 ) Accrued severance benefits, ending balance $ 8,859 $ 10,593 $ 8,859 $ 10,593</t>
  </si>
  <si>
    <t>Supplemental non-cash disclosures</t>
  </si>
  <si>
    <t>The following table summarizes the impact to the applicable balance sheet line items as a result of various non-cash transactions. Non-cash transactions primarily include dispositions of operating properties whereby the nonrecourse mortgage debt is assumed by the buyer or otherwise extinguished at closing, exchanges of 2006 Units or senior notes for Class A common stock or rental property, changes in consolidation methods of fully consolidated properties due to the occurrence of triggering events including, but not limited to, disposition of a partial interest in rental properties, change in construction payables and other capital expenditures, notes receivable from the sale of rental properties or development project, redemption of redeemable noncontrolling interest, adoption of new accounting guidance for debt issuance costs and capitalization of stock-based compensation granted to employees directly involved with the development and construction of real estate. Nine Months Ended September 30, 2017 2016 (in thousands) Non-cash changes to balance sheet - Investing Activities Projects under construction and development $ (51,996 ) $ (37,542 ) Completed rental properties (126,810 ) (1,173,460 ) Restricted cash 3,331 (12,265 ) Notes receivable 2,500 277,050 Investments in and advances to affiliates - due to dispositions or change in control 603 125,741 Investments in and advances to affiliates - other activity (218 ) 2,708 Total non-cash effect on investing activities $ (172,590 ) $ (817,768 ) Non-cash changes to balance sheet - Financing Activities Nonrecourse mortgage debt and notes payable, net $ (109,751 ) $ (846,965 ) Convertible senior debt, net (1 ) (125 ) Class A common stock 59 — Additional paid-in capital 49,335 (12,065 ) Redeemable noncontrolling interest — (159,202 ) Noncontrolling interest (54,129 ) 19,059 Total non-cash effect on financing activities $ (114,487 ) $ (999,298 )</t>
  </si>
  <si>
    <t>Notes Receivable (Tables)</t>
  </si>
  <si>
    <t>Schedule of notes receivable</t>
  </si>
  <si>
    <t xml:space="preserve">The following table summarizes the Company’s interest bearing notes receivable: September 30, 2017 December 31, 2016 Maturity Date Weighted Average Interest Rate (in thousands) Stapleton $ 195,846 $ 141,034 Various 8.56% The Nets sale 125,100 125,100 January 2021 4.50% Barclays Center sale 92,600 92,600 January 2019 4.50% Other 16,544 24,429 Various 4.94% Total $ 430,090 $ 383,163 </t>
  </si>
  <si>
    <t>Nonrecourse Mortgage Debt and Notes Payable, Net (Tables)</t>
  </si>
  <si>
    <t>Summary of nonrecourse mortgage debt and notes payable, net maturities</t>
  </si>
  <si>
    <t>The following table summarizes the nonrecourse mortgage debt and notes payable, net maturities as of September 30, 2017 : Years Ending December 31, (in thousands) 2017 $ 190,767 2018 494,058 2019 474,981 2020 228,929 2021 194,944 Thereafter 1,578,094 3,161,773 Net unamortized mortgage procurement costs (32,484 ) Total $ 3,129,289</t>
  </si>
  <si>
    <t>Revolving Credit Facility (Tables)</t>
  </si>
  <si>
    <t>Available credit on the Credit Facility</t>
  </si>
  <si>
    <t>The following table summarizes available credit on the Revolving Credit Facility: September 30, 2017 December 31, 2016 (in thousands) Total available borrowings $ 600,000 $ 600,000 Less: Outstanding borrowings — — Letters of credit 42,873 44,215 Available credit $ 557,127 $ 555,785</t>
  </si>
  <si>
    <t>Term Loan, Net (Tables)</t>
  </si>
  <si>
    <t>Schedule of Debt [Table Text Block]</t>
  </si>
  <si>
    <t>The following table summarizes outstanding borrowings of the Term Loan, net: September 30, 2017 December 31, 2016 (in thousands) Total outstanding borrowings $ 335,000 $ 335,000 Net unamortized debt procurement costs (1,432 ) (1,732 ) Total $ 333,568 $ 333,268 The following table summarizes the convertible senior debt, net: September 30, 2017 December 31, 2016 (in thousands) 4.250% Notes due 2018 $ 73,215 $ 73,216 3.625% Notes due 2020 40,021 40,021 113,236 113,237 Net unamortized debt procurement costs (713 ) (1,056 ) Total $ 112,523 $ 112,181</t>
  </si>
  <si>
    <t>Convertible Senior Debt, Net (Tables)</t>
  </si>
  <si>
    <t>Schedule of Convertible Senior Debt, Net</t>
  </si>
  <si>
    <t>Schedule of Exchange Agreement Transactions</t>
  </si>
  <si>
    <t>The following table summarizes the convertible senior debt transactions completed during the nine months ended September 30, 2016 : Agreement Date Issuance Aggregate Principal Class A Common Shares Issued Cash Payments to Noteholders Loss on Extinguishment (in thousands, except share data) January 20, 2016 2016 Senior Notes $ 125 9,298 $ — $ 59 March 14, 2016 2018 Senior Notes 77,310 — 90,958 15,370 March 17, 2016 2018 Senior Notes 4,000 — 4,707 795 March 14, 2016 2020 Senior Notes 76,334 — 86,858 12,823 Total $ 157,769 9,298 $ 182,523 $ 29,047</t>
  </si>
  <si>
    <t>Derivative Instruments and Hedging Activities (Tables)</t>
  </si>
  <si>
    <t>Fair Value of Derivative Instruments</t>
  </si>
  <si>
    <t>The following table summarizes the fair values and location in the Consolidated Balance Sheets of all derivative instruments: Fair Value of Derivative Instruments Asset Derivatives (included in Other Assets) Liability Derivatives (included in Accounts Payable, Accrued Expenses and Other Liabilities) Current Notional Fair Value Current Notional Fair Value (in thousands) September 30, 2017 Derivatives Designated as Hedging Instruments Interest rate swaps $ 63,591 $ 680 $ 34,248 $ 1,253 TROR 319,921 4,695 236,015 2,762 Total $ 383,512 $ 5,375 $ 270,263 $ 4,015 Derivatives Not Designated as Hedging Instruments Interest rate caps $ 69,518 $ — $ — $ — TROR 100,551 5,076 36,966 11,849 Total $ 170,069 $ 5,076 $ 36,966 $ 11,849 December 31, 2016 Derivatives Designated as Hedging Instruments Interest rate swaps $ 64,248 $ 593 $ 34,666 $ 1,504 TROR 235,970 5,008 316,015 12,442 Total $ 300,218 $ 5,601 $ 350,681 $ 13,946 Derivatives Not Designated as Hedging Instruments Interest rate caps $ 69,518 $ — $ — $ — TROR 100,800 4,117 37,044 12,256 Total $ 170,318 $ 4,117 $ 37,044 $ 12,256</t>
  </si>
  <si>
    <t>Derivative Instruments Gain (Loss) in Statement of Financial Performance and Financial Position</t>
  </si>
  <si>
    <t>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Loss Reclassified from Accumulated OCI Derivatives Designated as Cash Flow Hedging Instruments Gain (Loss) Recognized in OCI (Effective Portion) Location on Consolidated Statements of Operations Effective Amount Ineffective Amount (in thousands) Three Months Ended September 30, 2017 Interest rate caps and interest rate swaps $ (49 ) Interest expense $ (683 ) $ (1 ) Earnings (loss) from unconsolidated entities (605 ) — Total $ (49 ) $ (1,288 ) $ (1 ) Nine Months Ended September 30, 2017 Interest rate caps and interest rate swaps $ (385 ) Interest expense $ (2,144 ) $ (50 ) Earnings (loss) from unconsolidated entities (1,981 ) — Total $ (385 ) $ (4,125 ) $ (50 ) Three Months Ended September 30, 2016 Interest rate caps and interest rate swaps $ 1,406 Interest expense $ (9,103 ) $ 3 Net gain (loss) on disposition of full or partial interest in rental properties, net of tax — — Earnings (loss) from unconsolidated entities (796 ) — Total $ 1,406 $ (9,899 ) $ 3 Nine Months Ended September 30, 2016 Interest rate caps and interest rate swaps $ (10,184 ) Interest expense $ (27,512 ) $ (24 ) Net gain (loss) on disposition of full or partial interest in rental properties, net of tax (113 ) — Earnings (loss) from unconsolidated entities (2,421 ) — Total $ (10,184 ) $ (30,046 ) $ (24 )</t>
  </si>
  <si>
    <t>Impact of Gains (Losses) Related to Derivative Instruments</t>
  </si>
  <si>
    <t>The following table summarizes the impact of gains and losses related to derivative instruments not designated as cash flow hedges in the Consolidated Statements of Operations: Net Gain (Loss) Recognized Three Months Ended September 30, Nine Months Ended September 30, 2017 2016 2017 2016 (in thousands) Derivatives Designated as Fair Value Hedging Instruments TROR (1) $ 2,869 $ (1,153 ) $ 9,367 $ (1,776 ) Derivatives Not Designated as Hedging Instruments Interest rate caps and interest rate swaps $ (45 ) $ — $ (45 ) $ (94 ) TROR (432 ) 26 1,366 (1,955 ) Total $ (477 ) $ 26 $ 1,321 $ (2,049 ) (1) The net gain (loss) recognized in interest expense from the change in fair value of the underlying TROR borrowings was $(2,869) and $(9,367) for the three and nine months ended September 30, 2017 , respectively, and $1,153 and $1,776 for the three and nine months ended September 30, 2016 , respectively, offsetting the gain (loss) recognized on the TROR.</t>
  </si>
  <si>
    <t>Collateral Posted for Derivatives in Liability Positions</t>
  </si>
  <si>
    <t xml:space="preserve">The following table summarizes information about collateral posted for derivatives in liability positions as of September 30, 2017 : Collateral Information Notional Amount Fair Value Prior to Nonperformance Risk Nonperformance Risk Collateral Posted Nature of Collateral Credit Risk Contingent Feature (in thousands) Property Specific Swaps $ 34,248 $ 1,314 $ (61 ) $ — Mortgage liens None TROR 272,981 14,590 21 67,806 Restricted cash, notes receivable, letters of credit None Total $ 307,229 $ 15,904 $ (40 ) $ 67,806 </t>
  </si>
  <si>
    <t>Fair Value Measurements (Tables)</t>
  </si>
  <si>
    <t>Schedule of Financial Assets and Liabilities Measured on a Recurring Basis</t>
  </si>
  <si>
    <t>The following table summarizes information about financial assets and liabilities measured at fair value on a recurring basis, and indicates the fair value hierarchy of the valuation techniques utilized to determine such fair value: September 30, 2017 Level 1 Level 2 Level 3 Total (in thousands) Interest rate swaps (assets) $ — $ 680 $ — $ 680 Interest rate swaps (liabilities) — (1,253 ) — (1,253 ) TROR (assets) — — 9,771 9,771 TROR (liabilities) — — (14,611 ) (14,611 ) Fair value adjustment to the borrowings subject to TROR — — (1,933 ) (1,933 ) Total $ — $ (573 ) $ (6,773 ) $ (7,346 ) December 31, 2016 (in thousands) Interest rate swaps (assets) $ — $ 593 $ — $ 593 Interest rate swaps (liabilities) — (1,504 ) — (1,504 ) TROR (assets) — — 9,125 9,125 TROR (liabilities) — — (24,698 ) (24,698 ) Fair value adjustment to the borrowings subject to TROR — — 7,434 7,434 Total $ — $ (911 ) $ (8,139 ) $ (9,050 )</t>
  </si>
  <si>
    <t>Reconciliation of Financial Assets and Liabilities Measured at Fair Value on a Recurring Basis Using Significant Unobservable Inputs</t>
  </si>
  <si>
    <t>The following table presents a reconciliation of financial assets and liabilities measured at fair value on a recurring basis using significant unobservable inputs (Level 3): Net TROR Fair value adjustment to the borrowings subject to TROR Total (in thousands) Nine Months Ended September 30, 2017 Balance, January 1, 2017 $ (15,573 ) $ 7,434 $ (8,139 ) Total realized and unrealized gains (losses): Included in earnings 10,733 (9,367 ) 1,366 Balance, September 30, 2017 $ (4,840 ) $ (1,933 ) $ (6,773 ) Nine Months Ended September 30, 2016 Balance, January 1, 2016 $ (10,785 ) $ 2,810 $ (7,975 ) Total realized and unrealized gains (losses): Included in earnings (3,731 ) 1,776 (1,955 ) Balance, September 30, 2016 $ (14,516 ) $ 4,586 $ (9,930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September 30, 2017 : Quantitative Information about Level 3 Fair Value Measurements Fair Value September 30, 2017 Valuation Technique Unobservable Input Input Values (in thousands) TROR $ (4,840 ) Third party bond pricing Bond valuation 94.85 - 120.73 Fair value adjustment to the borrowings subject to TROR $ (1,933 ) Third party bond pricing Bond valuation 94.85 - 102.59</t>
  </si>
  <si>
    <t>Schedule of Fair Value of Nonrecourse Mortgage Debt and Notes Payable, Net, Bank Revolving Credit Facility and Convertible Senior Debt, Net</t>
  </si>
  <si>
    <t>The following table summarizes the fair value of nonrecourse mortgage debt and notes payable, net (exclusive of the fair value of derivatives), term loan, net and convertible senior debt, net: September 30, 2017 December 31, 2016 Carrying Value Fair Value Carrying Value Fair Value (in thousands) Nonrecourse mortgage debt and notes payable, net $ 3,129,289 $ 3,135,150 $ 3,120,833 $ 3,105,587 Term loan, net 333,568 333,686 333,268 333,527 Convertible senior debt, net 112,523 134,064 112,181 122,795 Total $ 3,575,380 $ 3,602,900 $ 3,566,282 $ 3,561,909</t>
  </si>
  <si>
    <t>Dividends (Tables)</t>
  </si>
  <si>
    <t>Dividends Declared</t>
  </si>
  <si>
    <t>The following table summarizes cash dividends declared by the Board of Directors on the Company’s common stock (in thousands, except per share data): Type Date Declared Record Date Payment Date Amount Per Share Total Cash Payment 2017 Quarterly August 22, 2017 September 5, 2017 September 18, 2017 $ 0.14 $ 37,343 Quarterly May 17, 2017 June 9, 2017 June 23, 2017 $ 0.09 $ 23,482 Quarterly March 1, 2017 March 13, 2017 March 27, 2017 $ 0.09 $ 23,441 Total $ 0.32 $ 84,266 2016 Quarterly November 30, 2016 December 12, 2016 December 23, 2016 $ 0.06 $ 15,620 Quarterly August 18, 2016 September 2, 2016 September 16, 2016 $ 0.06 $ 15,621 Quarterly May 17, 2016 June 10, 2016 June 24, 2016 $ 0.06 $ 15,623 Quarterly February 18, 2016 March 4, 2016 March 18, 2016 $ 0.06 $ 15,596 E&amp;P February 18, 2016 March 4, 2016 March 18, 2016 $ 0.10 $ 25,992 Total $ 0.34 $ 88,452</t>
  </si>
  <si>
    <t>Stock-Based Compensation  (Tables)</t>
  </si>
  <si>
    <t>Amount of Stock-Based Compensation Costs and Related Deferred Income Tax Benefit Recognized in the Financial Statements</t>
  </si>
  <si>
    <t>The following table summarizes stock-based compensation costs and related deferred income tax benefit recognized in the financial statements: Three Months Ended September 30, Nine Months Ended September 30, 2017 2016 2017 2016 (in thousands) Stock option costs $ 126 $ 205 $ 463 $ 731 Restricted stock costs 4,494 3,439 13,440 11,367 Performance share costs 2,633 2,496 7,391 7,213 Total stock-based compensation costs 7,253 6,140 21,294 19,311 Less amount capitalized into qualifying real estate projects (2,101 ) (1,592 ) (6,401 ) (4,151 ) Amount charged to operating expenses 5,152 4,548 14,893 15,160 Depreciation expense on capitalized stock-based compensation 216 202 665 621 Total stock-based compensation expense $ 5,368 $ 4,750 $ 15,558 $ 15,781 Deferred income tax benefit $ 152 $ 136 $ 429 $ 457</t>
  </si>
  <si>
    <t>Impairment of Real Estate and Impairment of Unconsolidated Entities (Tables)</t>
  </si>
  <si>
    <t>Schedule of Impairment of Real Estate Included in Continuing Operations</t>
  </si>
  <si>
    <t>The following table summarizes the Company’s impairment of real estate included in continuing operations: Three Months Ended September 30, Nine Months Ended September 30, 2017 2016 2017 2016 (in thousands) 461 Dean Street (Apartment) Brooklyn, New York $ 44,288 $ — $ 44,288 $ — Regional Malls: Shops at Northfield Stapleton Denver, Colorado — 68,821 — 68,821 Boulevard Mall Amherst, New York — 52,510 — 52,510 Shops at Wiregrass Tampa, Florida — — — 12,464 Office Buildings: Post Office Plaza Cleveland, Ohio — 11,800 — 11,800 Illinois Science and Technology Park Skokie, Illinois — 7,900 — 7,900 Land inventory Las Vegas, Nevada — 1,230 — 1,230 Other — — — 2,100 Total $ 44,288 $ 142,261 $ 44,288 $ 156,825</t>
  </si>
  <si>
    <t>Schedule of Impairment of Unconsolidated Entities [Table Text Block]</t>
  </si>
  <si>
    <t>The following table summarizes the Company’s other-than-temporary impairment of unconsolidated entities during the three and nine months ended September 30, 2017 and 2016 : Three Months Ended September 30, Nine Months Ended September 30, 2017 2016 2017 2016 (in thousands) Westchester’s Ridge Hill Yonkers, New York $ 10,600 $ — $ 10,600 $ — Pacific Park Brooklyn Brooklyn, New York — 299,300 — 299,300 Other — 7,100 — 7,100 Total $ 10,600 $ 306,400 $ 10,600 $ 306,400</t>
  </si>
  <si>
    <t>Summary of Significant Unobservable Inputs Used to Determine the Fair Value of the Impairment of Real Estate</t>
  </si>
  <si>
    <t>The following table presents quantitative information about the significant unobservable inputs used to determine the fair value of the impairment of real estate for the nine months ended September 30, 2017 and 2016 : Quantitative Information about Level 3 Fair Value Measurements Fair Value Valuation Technique Unobservable Input Range of Input Values (in thousands) September 30, 2017 Impairment of real estate $ 152,575 Indicative bid Indicative bid N/A (1) Impairment of unconsolidated investments $ 225,890 Indicative bid Indicative bid N/A (1) September 30,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1) This fair value measurement was derived from a bona fide purchase offer from a third party prospective buyer, subject to the Company’s corroboration for reasonableness.</t>
  </si>
  <si>
    <t>Net Gain on Disposition of Interest in Unconsolidated Entities (Tables)</t>
  </si>
  <si>
    <t>Summary of Net Gain on Disposition of Interest in Unconsolidated Entities</t>
  </si>
  <si>
    <t>The following table summarizes the net gain on disposition of interest in unconsolidated entities which are included in earnings (loss) from unconsolidated entities. Three Months Ended September 30, Nine Months Ended September 30, 2017 2016 2017 2016 (in thousands) Federally assisted housing apartments Various $ 28,828 $ — $ 73,130 $ — Shops at Bruckner Boulevard (Specialty Retail Center) Bronx, New York — — 8,183 — Steinway Street Theaters (Specialty Retail Center) Queens, New York — — — 12,613 Other — — 469 — $ 28,828 $ — $ 81,782 $ 12,613</t>
  </si>
  <si>
    <t>Net Gain on Disposition of Full or Partial Interest in Rental Properties, Net of Tax (Tables)</t>
  </si>
  <si>
    <t>Schedule of Net Gain on Disposition of Full or Partial Interest in Rental Properties, Net of Tax [Table Text Block]</t>
  </si>
  <si>
    <t>The following table summarizes the net gain (loss) on disposition of full or partial interest in rental properties, net of tax: Three Months Ended September 30, Nine Months Ended September 30, 2017 2016 2017 2016 (in thousands) Specialty Retail Centers: Fairmont Cinema San Jose, California $ — $ — $ 4,128 $ — Avenue at Tower City Center &amp; Tower City Parking Cleveland, Ohio — — 500 14,207 Office Buildings: Post Office Plaza Cleveland, Ohio (1,244 ) — (1,244 ) — Terminal Tower Cleveland, Ohio — 14,391 — 14,391 Illinois Science and Technology Park (4 buildings) Skokie, Illinois — — 3,771 — Brookview Place (Federally Assisted Housing) Dayton, Ohio 375 — 375 — Military Housing Various — — — 141,675 QIC Joint Venture-Westchester’s Ridge Hill (Regional Mall) Yonkers, New York — — — 343 Other 613 (324 ) 6,235 (1,118 ) (256 ) 14,067 13,765 169,498 Income tax effect — — (192 ) (66,413 ) $ (256 ) $ 14,067 $ 13,573 $ 103,085</t>
  </si>
  <si>
    <t>Discontinued Operations (Tables)</t>
  </si>
  <si>
    <t>Summary of Operating Results of Discontinued Operations</t>
  </si>
  <si>
    <t>The following tables summarize the operating results related to discontinued operations: Nine Months Ended September 30, 2016 (in thousands) Revenues $ 14,792 Expenses Operating expenses 12,540 Depreciation and amortization 23 12,563 Interest expense (3,540 ) Amortization of mortgage procurement costs (61 ) Loss before income taxes and loss from unconsolidated entities (1,372 ) Loss from unconsolidated entities (1,400 ) Loss before income taxes (2,772 ) Income tax benefit (824 ) Loss before gain on disposal group (1,948 ) Gain on disposition of disposal group, net of tax 64,553 Earnings from discontinued operations 62,605 Noncontrolling interest Operating loss from disposal group (776 ) Earnings from discontinued operations attributable to Forest City Realty Trust, Inc. $ 63,381</t>
  </si>
  <si>
    <t>Pre-tax Gain on Disposition of the Disposal Group</t>
  </si>
  <si>
    <t>The following table summarizes the gain on disposition of the Disposal Group, net of tax: Nine Months Ended September 30, 2016 (in thousands) The Nets $ 136,247 Barclays Center (56,481 ) 79,766 Income tax effect (1) (15,213 ) $ 64,553 (1) Primarily represents non-cash deferred taxes recognized upon the reversal of the deferred tax asset used to offset the taxable gain on the sales of assets held by the TRS.</t>
  </si>
  <si>
    <t>Earnings Per Share (Tables)</t>
  </si>
  <si>
    <t>Reconciliation of Basic and Diluted EPS Computations</t>
  </si>
  <si>
    <t>The reconciliation of the basic and diluted EPS computations is shown in the following table: Three Months Ended September 30, Nine Months Ended September 30, 2017 2016 2017 2016 Numerators (in thousands) Earnings (loss) from continuing operations attributable to Forest City Realty Trust, Inc. $ 5,454 $ (430,861 ) $ 103,124 $ (223,608 ) Distributed and undistributed earnings allocated to participating securities (205 ) — (720 ) — Earnings (loss) from continuing operations attributable to common stockholders ‑ Basic $ 5,249 $ (430,861 ) $ 102,404 $ (223,608 ) Undistributed earnings allocated to participating securities — — 125 — Preferred distribution on Class A Common Units — — 553 — Earnings (loss) from continuing operations attributable to common stockholders ‑ Diluted $ 5,249 $ (430,861 ) $ 103,082 $ (223,608 ) Net earnings (loss) attributable to Forest City Realty Trust, Inc. $ 5,454 $ (430,861 ) $ 103,124 $ (160,227 ) Distributed and undistributed earnings allocated to participating securities (205 ) — (720 ) — Net earnings (loss) attributable to common stockholders ‑ Basic $ 5,249 $ (430,861 ) $ 102,404 $ (160,227 ) Undistributed earnings allocated to participating securities — — 125 — Preferred distribution on Class A Common Units — — 553 — Net earnings (loss) attributable to common stockholders ‑ Diluted $ 5,249 $ (430,861 ) $ 103,082 $ (160,227 ) Denominators Weighted average shares outstanding ‑ Basic 265,260,403 258,713,429 261,566,151 258,437,586 Effect of stock options and performance shares 1,001,792 — 718,584 — Effect of convertible Class A Common Units — — 1,757,072 — Weighted average shares outstanding ‑ Diluted (1) 266,262,195 258,713,429 264,041,807 258,437,586 Earnings Per Share Earnings (loss) from continuing operations attributable to common stockholders ‑ Basic $ 0.02 $ (1.67 ) $ 0.39 $ (0.87 ) Earnings (loss) from continuing operations attributable to common stockholders ‑ Diluted $ 0.02 $ (1.67 ) $ 0.39 $ (0.87 ) Net earnings (loss) attributable to common stockholders ‑ Basic $ 0.02 $ (1.67 ) $ 0.39 $ (0.62 ) Net earnings (loss) attributable to common stockholders ‑ Diluted $ 0.02 $ (1.67 ) $ 0.39 $ (0.62 ) (1) Incremental shares from restricted stock and convertible securities aggregating 7,453,768 and 5,893,292 for the three and nine months ended September 30, 2017 , respectively, were not included in the computation of diluted EPS because their effect is anti-dilutive. Incremental shares from dilutive options, restricted stock, performance shares and convertible securities aggregating 8,157,781 and 10,035,997 for the three and nine months ended September 30, 2016 , respectively, were not included in the computation of diluted EPS because their effect is anti-dilutive due to the loss from continuing operations. Weighted-average options, restricted stock and performance shares of 698,333 and 1,375,366 for the three and nine months ended September 30, 2017 , respectively, and 2,446,901 and 2,711,273 for the three and nine months ended September 30, 2016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September 30, 2017 December 31, 2016 Identifiable Assets Office $ 3,044,916 $ 3,192,840 Apartments 2,289,688 2,406,768 Retail 496,448 521,015 Total Operations 5,831,052 6,120,623 Development 1,959,519 1,799,138 Corporate 328,377 308,836 $ 8,118,948 $ 8,228,597 Three Months Ended September 30, Nine Months Ended September 30, Three Months Ended September 30, Nine Months Ended September 30, 2017 2016 2017 2016 2017 2016 2017 2016 Revenues Operating Expenses Office $ 108,165 $ 116,787 $ 339,087 $ 352,960 $ 41,104 $ 48,486 $ 128,618 $ 142,835 Apartments 72,086 74,170 216,498 219,211 30,874 33,415 96,968 102,327 Retail 14,009 20,496 43,803 61,622 9,532 14,812 30,882 40,877 Total Operations 194,260 211,453 599,388 633,793 81,510 96,713 256,468 286,039 Development 39,284 26,077 86,604 52,445 29,337 19,357 71,236 56,580 Corporate — — — — 19,113 26,009 60,102 74,272 Other — — — 3,518 — — — 2,730 $ 233,544 $ 237,530 $ 685,992 $ 689,756 $ 129,960 $ 142,079 $ 387,806 $ 419,621 Depreciation and Amortization Capital Expenditures Office $ 28,471 $ 33,541 $ 97,382 $ 102,587 $ 12,831 $ 5,749 $ 40,132 $ 19,774 Apartments 19,442 18,994 57,452 56,345 9,264 3,369 19,370 9,070 Retail 2,889 5,384 8,404 17,618 912 4,032 3,073 8,473 Total Operations 50,802 57,919 163,238 176,550 23,007 13,150 62,575 37,317 Development 8,764 4,669 24,299 10,915 80,368 116,673 241,990 396,243 Corporate 628 304 1,959 930 2,008 99 2,372 99 Other — — — 126 — — — — $ 60,194 $ 62,892 $ 189,496 $ 188,521 $ 105,383 $ 129,922 $ 306,937 $ 433,659</t>
  </si>
  <si>
    <t>Reconciliation of Net Earning Loss to Adjusted EBIDTA by Segment</t>
  </si>
  <si>
    <t>The reconciliations of net earnings (loss) to Adjusted EBITDA by segment are shown in the following tables. All amounts are presented in thousands. Three Months Ended September 30, 2017 Office Apartments Retail Total Operations Development Corporate Other Total Net earnings (loss) attributable to Forest City Realty Trust, Inc. $ 39,073 $ 50,708 $ 12,017 $ 101,798 $ (45,620 ) $ (50,724 ) $ — $ 5,454 Depreciation and amortization 29,408 22,347 17,654 69,409 7,814 628 — 77,851 Interest expense — — — — — 50,836 — 50,836 Amortization of mortgage procurement costs — — — — — 1,807 — 1,807 Income tax expense — — — — — 304 — 304 Impairment of consolidated real estate — — — — 44,288 — — 44,288 Impairment of unconsolidated real estate — — 10,600 10,600 — — — 10,600 Net (gain) loss on disposition of full or partial interests in rental properties 1,182 1,876 (517 ) 2,541 — — — 2,541 Gain on disposition of unconsolidated entities — (27,721 ) — (27,721 ) — — — (27,721 ) Organizational transformation and termination benefits — — — — — 2,633 — 2,633 Adjusted EBITDA Attributable to Forest City Realty Trust, Inc. $ 69,663 $ 47,210 $ 39,754 $ 156,627 $ 6,482 $ 5,484 $ — $ 168,593 Three Months Ended September 30, 2016 Office Apartments Retail Total Operations Development Corporate Other Total Net earnings (loss) attributable to Forest City Realty Trust, Inc. $ 30,091 $ 27,038 $ (100,889 ) $ (43,760 ) $ (315,806 ) $ (71,295 ) $ — $ (430,861 ) Depreciation and amortization 33,650 23,413 19,016 76,079 3,259 304 — 79,642 Interest expense — — — — — 54,408 — 54,408 Amortization of mortgage procurement costs — — — — — 2,239 — 2,239 Income tax expense — — — — — 525 — 525 Impairment of consolidated real estate 19,700 — 121,331 141,031 1,230 — — 142,261 Impairment of unconsolidated real estate — — — — 306,400 — — 306,400 Net (gain) loss on disposition of full or partial interests in rental properties (14,391 ) — — (14,391 ) 324 — — (14,067 ) Organizational transformation and termination benefits — — — — — 8,092 — 8,092 Adjusted EBITDA Attributable to Forest City Realty Trust, Inc. $ 69,050 $ 50,451 $ 39,458 $ 158,959 $ (4,593 ) $ (5,727 ) $ — $ 148,639 Nine Months Ended September 30, 2017 Office Apartments Retail Total Operations Development Corporate Other Total Net earnings (loss) attributable to Forest City Realty Trust, Inc. $ 120,967 $ 154,712 $ 70,411 $ 346,090 $ (61,492 ) $ (181,474 ) $ — $ 103,124 Depreciation and amortization 100,039 67,439 50,294 217,772 19,260 1,959 — 238,991 Interest expense — — — — — 147,524 — 147,524 Amortization of mortgage procurement costs — — — — — 5,548 — 5,548 Income tax expense — — — — — 5,009 — 5,009 Impairment of consolidated real estate — — — 44,288 — — 44,288 Impairment of unconsolidated real estate — — 10,600 10,600 — — — 10,600 Loss on extinguishment of debt — — — — — 4,468 — 4,468 Net (gain) loss on disposition of full or partial interests in rental properties (2,589 ) (3,746 ) (5,145 ) (11,480 ) — — (11,480 ) Gain on disposition of unconsolidated entities — (71,835 ) (8,183 ) (80,018 ) — — — (80,018 ) Organizational transformation and termination benefits — — — — — 14,021 — 14,021 Adjusted EBITDA Attributable to Forest City Realty Trust, Inc. $ 218,417 $ 146,570 $ 117,977 $ 482,964 $ 2,056 $ (2,945 ) $ — $ 482,075 Nine Months Ended September 30, 2016 Office Apartments Retail Total Operations Development Corporate Other Total Net earnings (loss) attributable to Forest City Realty Trust, Inc. $ 102,549 $ 76,355 $ (40,430 ) $ 138,474 $ (190,377 ) $ (330,512 ) $ 222,188 $ (160,227 ) Depreciation and amortization 102,583 69,458 58,144 230,185 7,413 930 302 238,830 Interest expense — — — — — 168,023 — 168,023 Amortization of mortgage procurement costs — — — — — 6,676 — 6,676 Income tax expense — — — — — 83,539 — 83,539 Impairment of consolidated real estate 19,700 2,100 133,795 155,595 1,230 — — 156,825 Impairment of unconsolidated real estate — — — — 306,400 — — 306,400 Loss on extinguishment of debt — — — — — 29,933 — 29,933 Net (gain) loss on disposition of interest in development project — — — — (136,687 ) — — (136,687 ) Net (gain) loss on disposition of full or partial interests in rental properties (13,782 ) — (14,550 ) (28,332 ) 324 — (141,675 ) (169,683 ) Gain on disposition of unconsolidated entities — — (12,613 ) (12,613 ) — — — (12,613 ) Organizational transformation and termination benefits — — — — — 22,493 — 22,493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11,050 $ 147,913 $ 124,346 $ 483,309 $ (11,697 ) $ (18,918 ) $ 2,484 $ 455,178</t>
  </si>
  <si>
    <t>Accounting Policies (Details) - USD ($) $ in Thousands</t>
  </si>
  <si>
    <t>Dec. 31, 2015</t>
  </si>
  <si>
    <t>The components of accumulated other comprehensive income (loss) ("accumulated OCI")</t>
  </si>
  <si>
    <t>Unrealized losses on interest rate derivative contracts</t>
  </si>
  <si>
    <t>[1]</t>
  </si>
  <si>
    <t>Accumulated Other Comprehensive Loss</t>
  </si>
  <si>
    <t>Includes unrealized losses on interest rate swaps accounted for as hedges held by certain of the Company’s equity method investees.</t>
  </si>
  <si>
    <t>Accounting Policies (Details 1) - USD ($)</t>
  </si>
  <si>
    <t>Schedule of Changes in Accumulated Other Comprehensive Income [Line Items]</t>
  </si>
  <si>
    <t>Balance, beginning</t>
  </si>
  <si>
    <t>Loss recognized in accumulated OCI</t>
  </si>
  <si>
    <t>Loss reclassified from accumulated OCI</t>
  </si>
  <si>
    <t>Balance, ending</t>
  </si>
  <si>
    <t>Foreign Currency Translation</t>
  </si>
  <si>
    <t>Interest Rate Contracts</t>
  </si>
  <si>
    <t>Accounting Policies (Details 2) - USD ($) $ in Thousands</t>
  </si>
  <si>
    <t>Reclassification Adjustment out of Accumulated Other Comprehensive Income [Line Items]</t>
  </si>
  <si>
    <t>Total before noncontrolling interest</t>
  </si>
  <si>
    <t>Reclassification out of accumulated OCI [Member]</t>
  </si>
  <si>
    <t>Accounting Policies (Details 3) - USD ($)</t>
  </si>
  <si>
    <t>Termination benefits</t>
  </si>
  <si>
    <t>Shareholder activism costs</t>
  </si>
  <si>
    <t>Reorganization costs</t>
  </si>
  <si>
    <t>REIT conversion costs</t>
  </si>
  <si>
    <t>Accounting Policies (Details 4) - USD ($) $ in Thousands</t>
  </si>
  <si>
    <t>Accrued severance benefits, beginning balance</t>
  </si>
  <si>
    <t>Termination benefits expense</t>
  </si>
  <si>
    <t>Payments</t>
  </si>
  <si>
    <t>Accrued severance benefits, ending balance</t>
  </si>
  <si>
    <t>Accounting Policies (Details 5) - USD ($)</t>
  </si>
  <si>
    <t>Non-cash changes to balance sheet - Investing Activities</t>
  </si>
  <si>
    <t>Investments in and advances to affiliates - due to dispositions or change in control</t>
  </si>
  <si>
    <t>Investments in and advances to affiliates - other activity</t>
  </si>
  <si>
    <t>Total non-cash effect on investing activities</t>
  </si>
  <si>
    <t>Non-cash changes to balance sheet - Financing Activities</t>
  </si>
  <si>
    <t>Convertible senior debt, net</t>
  </si>
  <si>
    <t>Class A common stock</t>
  </si>
  <si>
    <t>Redeemable noncontrolling interest</t>
  </si>
  <si>
    <t>Total non-cash effect on financing activities</t>
  </si>
  <si>
    <t>Accounting Policies (Details Textual) $ in Thousands</t>
  </si>
  <si>
    <t>Sep. 30, 2017USD ($)State</t>
  </si>
  <si>
    <t>Sep. 30, 2016USD ($)</t>
  </si>
  <si>
    <t>Number of States in which Entity Operates | State</t>
  </si>
  <si>
    <t>Occupancy rate of stabilized properties</t>
  </si>
  <si>
    <t>92.00%</t>
  </si>
  <si>
    <t>Stabilization, minimum years open and operating</t>
  </si>
  <si>
    <t>1 year</t>
  </si>
  <si>
    <t>Stabilization, maximum years open and operating</t>
  </si>
  <si>
    <t>2 years</t>
  </si>
  <si>
    <t>Ownership interest prior to exercise of promote option</t>
  </si>
  <si>
    <t>25.00%</t>
  </si>
  <si>
    <t>Ownership interest after exercise of promote option</t>
  </si>
  <si>
    <t>29.63%</t>
  </si>
  <si>
    <t>Exercise of promote option in joint venture</t>
  </si>
  <si>
    <t>Acquisitions of Partner's Interests</t>
  </si>
  <si>
    <t>Accounting Policies (Details Textual 1) $ in Millions</t>
  </si>
  <si>
    <t>Sep. 30, 2017USD ($)entity</t>
  </si>
  <si>
    <t>Variable Interest Entity [Line Items]</t>
  </si>
  <si>
    <t>Maximum exposure to loss of unconsolidated VIEs | $</t>
  </si>
  <si>
    <t>Variable Interest Entity, Primary Beneficiary [Member]</t>
  </si>
  <si>
    <t>Number of Variable Interest Entities</t>
  </si>
  <si>
    <t>Variable Interest Entity, Not Primary Beneficiary [Member]</t>
  </si>
  <si>
    <t>Accounting Policies (Details Textual 2)</t>
  </si>
  <si>
    <t>1 Months Ended</t>
  </si>
  <si>
    <t>Sep. 30, 2017USD ($)shares</t>
  </si>
  <si>
    <t>Aug. 31, 2017USD ($)$ / sharesshares</t>
  </si>
  <si>
    <t>Mar. 31, 2017USD ($)shares</t>
  </si>
  <si>
    <t>Jan. 31, 2017USD ($)</t>
  </si>
  <si>
    <t>Dec. 31, 2016USD ($)shares</t>
  </si>
  <si>
    <t>Jan. 31, 2016USD ($)</t>
  </si>
  <si>
    <t>Aug. 31, 2006property</t>
  </si>
  <si>
    <t>Related Party Transaction [Line Items]</t>
  </si>
  <si>
    <t>Increase to additional paid-in capital</t>
  </si>
  <si>
    <t>Ownership Interest Prior to Exchange</t>
  </si>
  <si>
    <t>100.00%</t>
  </si>
  <si>
    <t>Basis for determining the number of Units to be exchanged for rental property | $ / shares</t>
  </si>
  <si>
    <t>Reduction of noncontrolling interest</t>
  </si>
  <si>
    <t>Reduction of completed rental properties</t>
  </si>
  <si>
    <t>Payment for the overpayment of closing costs</t>
  </si>
  <si>
    <t>Common Unit, Outstanding | shares</t>
  </si>
  <si>
    <t>Increase to common stock</t>
  </si>
  <si>
    <t>Conversion Ratio</t>
  </si>
  <si>
    <t>Common Class A [Member]</t>
  </si>
  <si>
    <t>BCR transaction [Member]</t>
  </si>
  <si>
    <t>Number of Real Estate Properties | property</t>
  </si>
  <si>
    <t>Distribution preference payment</t>
  </si>
  <si>
    <t>Tax indemnity payment accrual</t>
  </si>
  <si>
    <t>Tax Indemnity Payment</t>
  </si>
  <si>
    <t>BCR exchange transaction [Member]</t>
  </si>
  <si>
    <t>Exchange of Class A common units for rental property, units exchanged | shares</t>
  </si>
  <si>
    <t>Exchange of Class A common Units for Class A Shares, Units Exchanged | shares</t>
  </si>
  <si>
    <t>BCR exchange transaction [Member] | Common Class A [Member]</t>
  </si>
  <si>
    <t>Exchange of Class A Common Units for Class A Shares, Shares Issued | shares</t>
  </si>
  <si>
    <t>BCR share of retainage release [Member]</t>
  </si>
  <si>
    <t>Related party transaction amount</t>
  </si>
  <si>
    <t>RMS reimbursement under Reimbursement Agreement [Member]</t>
  </si>
  <si>
    <t>Ratners purchase of life insurance policy [Member]</t>
  </si>
  <si>
    <t>Notes Receivable (Details) - USD ($)</t>
  </si>
  <si>
    <t>Accounts, Notes, Loans and Financing Receivable [Line Items]</t>
  </si>
  <si>
    <t>Stapleton</t>
  </si>
  <si>
    <t>Weighted Average Interest Rate on Notes Receivable</t>
  </si>
  <si>
    <t>8.56%</t>
  </si>
  <si>
    <t>The Nets sale</t>
  </si>
  <si>
    <t>4.50%</t>
  </si>
  <si>
    <t>Barclays Center sale</t>
  </si>
  <si>
    <t>Other</t>
  </si>
  <si>
    <t>4.94%</t>
  </si>
  <si>
    <t>Nonrecourse Mortgage Debt and Notes Payable, Net (Details) - USD ($) $ in Thousands</t>
  </si>
  <si>
    <t>Nonrecourse mortgage debt and notes payable total maturities in 2017</t>
  </si>
  <si>
    <t>Nonrecourse mortgage debt and notes payable total maturities in 2018</t>
  </si>
  <si>
    <t>Nonrecourse mortgage debt and notes payable total maturities in 2019</t>
  </si>
  <si>
    <t>Nonrecourse mortgage debt and notes payable total maturities in 2020</t>
  </si>
  <si>
    <t>Nonrecourse mortgage debt and notes payable total maturities in 2021</t>
  </si>
  <si>
    <t>Nonrecourse mortgage debt and notes payable total maturities thereafter</t>
  </si>
  <si>
    <t>Nonrecourse mortgage debt and notes payable, gross</t>
  </si>
  <si>
    <t>Net unamortized mortgage procurement costs</t>
  </si>
  <si>
    <t>Revolving Credit Facility (Details) - USD ($)</t>
  </si>
  <si>
    <t>Total available borrowings</t>
  </si>
  <si>
    <t>Outstanding borrowings</t>
  </si>
  <si>
    <t>Letters of credit</t>
  </si>
  <si>
    <t>Available credit</t>
  </si>
  <si>
    <t>Revolving Credit Facility (Details Textual)</t>
  </si>
  <si>
    <t>Sep. 30, 2017USD ($)</t>
  </si>
  <si>
    <t>Line of Credit Facility [Line Items]</t>
  </si>
  <si>
    <t>Line of Credit Maximum Borrowings Under Accordion Provision</t>
  </si>
  <si>
    <t>Unamortized debt issuance costs</t>
  </si>
  <si>
    <t>Original maximum borrowing capacity [Member]</t>
  </si>
  <si>
    <t>Revolving credit facility [Member]</t>
  </si>
  <si>
    <t>Number of Credit Facility extension options</t>
  </si>
  <si>
    <t>Term of Credit Facility Extension Option</t>
  </si>
  <si>
    <t>6 months</t>
  </si>
  <si>
    <t>Annual facility fee</t>
  </si>
  <si>
    <t>0.25%</t>
  </si>
  <si>
    <t>Amount of available borrowings that can be used for letters of credit</t>
  </si>
  <si>
    <t>New maximum borrowing capacity [Member]</t>
  </si>
  <si>
    <t>LIBOR [Member] | Revolving credit facility [Member]</t>
  </si>
  <si>
    <t>Variable rate basis spread of debt instrument</t>
  </si>
  <si>
    <t>1.23%</t>
  </si>
  <si>
    <t>Prime Rate [Member] | Revolving credit facility [Member]</t>
  </si>
  <si>
    <t>4.25%</t>
  </si>
  <si>
    <t>Minimum [Member] | Revolving credit facility [Member]</t>
  </si>
  <si>
    <t>0.20%</t>
  </si>
  <si>
    <t>Minimum [Member] | LIBOR [Member] | Revolving credit facility [Member]</t>
  </si>
  <si>
    <t>1.15%</t>
  </si>
  <si>
    <t>Minimum [Member] | Prime Rate [Member] | Revolving credit facility [Member]</t>
  </si>
  <si>
    <t>0.15%</t>
  </si>
  <si>
    <t>Maximum [Member] | Revolving credit facility [Member]</t>
  </si>
  <si>
    <t>0.35%</t>
  </si>
  <si>
    <t>Maximum [Member] | LIBOR [Member] | Revolving credit facility [Member]</t>
  </si>
  <si>
    <t>1.85%</t>
  </si>
  <si>
    <t>Maximum [Member] | Prime Rate [Member] | Revolving credit facility [Member]</t>
  </si>
  <si>
    <t>0.85%</t>
  </si>
  <si>
    <t>Current Period [Member] | LIBOR [Member] | Revolving credit facility [Member]</t>
  </si>
  <si>
    <t>1.25%</t>
  </si>
  <si>
    <t>Current Period [Member] | Prime Rate [Member] | Revolving credit facility [Member]</t>
  </si>
  <si>
    <t>Term Loan, Net (Details) - USD ($)</t>
  </si>
  <si>
    <t>Total outstanding borrowings</t>
  </si>
  <si>
    <t>Net unamortized debt procurement costs</t>
  </si>
  <si>
    <t>Term Loan, Net (Details Textuals) - USD ($)</t>
  </si>
  <si>
    <t>Debt Instrument [Line Items]</t>
  </si>
  <si>
    <t>Term loan, maximum borrowing capacity</t>
  </si>
  <si>
    <t>Term Loan [Member] | LIBOR [Member]</t>
  </si>
  <si>
    <t>1.24%</t>
  </si>
  <si>
    <t>Term Loan [Member] | LIBOR [Member] | Current Period [Member]</t>
  </si>
  <si>
    <t>1.45%</t>
  </si>
  <si>
    <t>Term Loan [Member] | LIBOR [Member] | Minimum [Member]</t>
  </si>
  <si>
    <t>1.30%</t>
  </si>
  <si>
    <t>Term Loan [Member] | LIBOR [Member] | Maximum [Member]</t>
  </si>
  <si>
    <t>2.20%</t>
  </si>
  <si>
    <t>Term Loan [Member] | Prime Rate [Member] | Current Period [Member]</t>
  </si>
  <si>
    <t>0.45%</t>
  </si>
  <si>
    <t>Term Loan [Member] | Prime Rate [Member] | Minimum [Member]</t>
  </si>
  <si>
    <t>0.30%</t>
  </si>
  <si>
    <t>Term Loan [Member] | Prime Rate [Member] | Maximum [Member]</t>
  </si>
  <si>
    <t>1.20%</t>
  </si>
  <si>
    <t>Convertible Senior Debt, Net (Details) - USD ($) $ in Thousands</t>
  </si>
  <si>
    <t>Convertible Senior Notes</t>
  </si>
  <si>
    <t>Notes due 2018 [Member]</t>
  </si>
  <si>
    <t>Interest rate</t>
  </si>
  <si>
    <t>Notes due 2020 [Member]</t>
  </si>
  <si>
    <t>3.625%</t>
  </si>
  <si>
    <t>Convertible Senior Debt, Net (Details 1) - USD ($)</t>
  </si>
  <si>
    <t>Mar. 17, 2016</t>
  </si>
  <si>
    <t>Mar. 14, 2016</t>
  </si>
  <si>
    <t>Jan. 20, 2016</t>
  </si>
  <si>
    <t>Debt Conversion [Line Items]</t>
  </si>
  <si>
    <t>Loss on extinguishment</t>
  </si>
  <si>
    <t>Notes due 2016 [Member]</t>
  </si>
  <si>
    <t>Aggregate Principal</t>
  </si>
  <si>
    <t>Cash payments to noteholders</t>
  </si>
  <si>
    <t>2016, 2018 and 2020 Senior Notes [Member]</t>
  </si>
  <si>
    <t>Common stock Class A | Notes due 2016 [Member]</t>
  </si>
  <si>
    <t>Class A Common Shares Issued</t>
  </si>
  <si>
    <t>Common stock Class A | Notes due 2018 [Member]</t>
  </si>
  <si>
    <t>Common stock Class A | Notes due 2020 [Member]</t>
  </si>
  <si>
    <t>Common stock Class A | 2016, 2018 and 2020 Senior Notes [Member]</t>
  </si>
  <si>
    <t>Derivative Instruments and Hedging Activities (Details) - USD ($)</t>
  </si>
  <si>
    <t>Liability Derivatives, Current Notional</t>
  </si>
  <si>
    <t>Other Assets [Member] | Designated as Hedging Instrument [Member]</t>
  </si>
  <si>
    <t>Asset Derivatives, Current Notional</t>
  </si>
  <si>
    <t>Asset Derivatives, Fair Value</t>
  </si>
  <si>
    <t>Other Assets [Member] | Not Designated as Hedging Instrument [Member]</t>
  </si>
  <si>
    <t>Accounts Payable, Accrued Expenses and Accrued Liabilities [Member] | Designated as Hedging Instrument [Member]</t>
  </si>
  <si>
    <t>Liability Derivatives, Fair Value</t>
  </si>
  <si>
    <t>Accounts Payable, Accrued Expenses and Accrued Liabilities [Member] | Not Designated as Hedging Instrument [Member]</t>
  </si>
  <si>
    <t>Interest rate caps [Member] | Other Assets [Member] | Not Designated as Hedging Instrument [Member]</t>
  </si>
  <si>
    <t>Interest rate caps [Member] | Accounts Payable, Accrued Expenses and Accrued Liabilities [Member] | Not Designated as Hedging Instrument [Member]</t>
  </si>
  <si>
    <t>Interest rate swaps [Member] | Other Assets [Member] | Designated as Hedging Instrument [Member]</t>
  </si>
  <si>
    <t>Interest rate swaps [Member] | Accounts Payable, Accrued Expenses and Accrued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Accrued Liabilities [Member] | Designated as Hedging Instrument [Member]</t>
  </si>
  <si>
    <t>TROR [Member] | Accounts Payable, Accrued Expenses and Accrued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Net gain (loss) on disposition of full or partial interest in rental properties, net of tax [Member]</t>
  </si>
  <si>
    <t>Interest rate caps and interest rate swaps [Member] | Earnings from unconsolidated entities [Member]</t>
  </si>
  <si>
    <t>Derivative Instruments and Hedging Activities (Details 2) - USD ($)</t>
  </si>
  <si>
    <t>Not Designated as Hedging Instrument [Member]</t>
  </si>
  <si>
    <t>Derivative Instruments, Gain (Loss) [Line Items]</t>
  </si>
  <si>
    <t>Derivative net gain (loss) recognized in income statement</t>
  </si>
  <si>
    <t>TROR [Member] | Not Designated as Hedging Instrument [Member]</t>
  </si>
  <si>
    <t>TROR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OR borrowings was $(2,869) and $(9,367) for the three and nine months ended September 30, 2017, respectively, and $1,153 and $1,776 for the three and nine months ended September 30, 2016, respectively, offsetting the gain (loss) recognized on the TROR.</t>
  </si>
  <si>
    <t>Derivative Instruments and Hedging Activities (Details 3)</t>
  </si>
  <si>
    <t>Derivative [Line Items]</t>
  </si>
  <si>
    <t>Notional Amount</t>
  </si>
  <si>
    <t>Fair Value Prior to Nonperformance Risk</t>
  </si>
  <si>
    <t>Nonperformance Risk</t>
  </si>
  <si>
    <t>Collateral Posted</t>
  </si>
  <si>
    <t>Property Specific Swap [Member]</t>
  </si>
  <si>
    <t>Nature of Collateral</t>
  </si>
  <si>
    <t>Mortgage liens</t>
  </si>
  <si>
    <t>Credit Risk Contingent Feature</t>
  </si>
  <si>
    <t>None</t>
  </si>
  <si>
    <t>Restricted cash, notes receivable, letters of credit</t>
  </si>
  <si>
    <t>Derivative Instruments and Hedging Activities (Details Textual) - USD ($) $ in Thousands</t>
  </si>
  <si>
    <t>SIFMA rate</t>
  </si>
  <si>
    <t>0.94%</t>
  </si>
  <si>
    <t>Minimum [Member] | Interest rate swap agreements [Member]</t>
  </si>
  <si>
    <t>Derivative, term of contract</t>
  </si>
  <si>
    <t>Minimum [Member] | Interest rate caps [Member]</t>
  </si>
  <si>
    <t>Maximum [Member] | Interest rate swap agreements [Member]</t>
  </si>
  <si>
    <t>10 years</t>
  </si>
  <si>
    <t>Maximum [Member] | Interest rate caps [Member]</t>
  </si>
  <si>
    <t>3 years</t>
  </si>
  <si>
    <t>Not Designated as Hedging Instrument [Member] | TROR [Member]</t>
  </si>
  <si>
    <t>Notional amount of TROR</t>
  </si>
  <si>
    <t>Cash Flow Hedging [Member]</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 Fair value measurement, recurring basis [Member] - USD ($)</t>
  </si>
  <si>
    <t>Financial assets and liabilities measured on a recurring basis</t>
  </si>
  <si>
    <t>Fair value adjustment to the borrowing subject to TROR</t>
  </si>
  <si>
    <t>Financial assets and liabilities measured at fair value on a recurring basis</t>
  </si>
  <si>
    <t>Interest rate swaps [Member]</t>
  </si>
  <si>
    <t>Derivative assets</t>
  </si>
  <si>
    <t>Derivative liabilities</t>
  </si>
  <si>
    <t>Fair Value, Inputs, Level 1 [Member]</t>
  </si>
  <si>
    <t>Fair Value, Inputs, Level 1 [Member] | Interest rate swaps [Member]</t>
  </si>
  <si>
    <t>Fair Value, Inputs, Level 1 [Member] | TROR [Member]</t>
  </si>
  <si>
    <t>Fair Value, Inputs, Level 2 [Member]</t>
  </si>
  <si>
    <t>Fair Value, Inputs, Level 2 [Member] | Interest rate swaps [Member]</t>
  </si>
  <si>
    <t>Fair Value, Inputs, Level 2 [Member] | TROR [Member]</t>
  </si>
  <si>
    <t>Fair Value, Inputs, Level 3 [Member]</t>
  </si>
  <si>
    <t>Fair Value, Inputs, Level 3 [Member] | Interest rate swaps [Member]</t>
  </si>
  <si>
    <t>Fair Value, Inputs, Level 3 [Member] | TROR [Member]</t>
  </si>
  <si>
    <t>Fair Value Measurements (Details 1) - USD ($) $ in Thousands</t>
  </si>
  <si>
    <t>Fair Value, Assets and Liabilities Measured on Recurring Basis, Unobservable Input Reconciliation, Calculation [Roll Forward]</t>
  </si>
  <si>
    <t>Total realized and unrealized gains (losses):</t>
  </si>
  <si>
    <t>Included in earnings</t>
  </si>
  <si>
    <t>Net TROR [Member]</t>
  </si>
  <si>
    <t>Fair value adjustment to the borrowings subject to TROR [Member]</t>
  </si>
  <si>
    <t>Fair Value Measurements (Details 2) - USD ($) $ / shares in Units, $ in Thousands</t>
  </si>
  <si>
    <t>Fair Value, Assets and Liabilities Measured on Recurring and Nonrecurring Basis, Valuation Techniques [Line Items]</t>
  </si>
  <si>
    <t>Fair Value</t>
  </si>
  <si>
    <t>Fair value adjustment to borrowings subject to TROR [Member]</t>
  </si>
  <si>
    <t>Bond Valuation [Member] | Fair value measurement, recurring basis [Member] | TROR [Member]</t>
  </si>
  <si>
    <t>Bond Valuation [Member] | Fair value measurement, recurring basis [Member] | Fair value adjustment to borrowings subject to TROR [Member]</t>
  </si>
  <si>
    <t>Bond Valuation [Member] | Minimum [Member] | Fair value measurement, recurring basis [Member] | TROR [Member]</t>
  </si>
  <si>
    <t>Bond Valuation</t>
  </si>
  <si>
    <t>Bond Valuation [Member] | Minimum [Member] | Fair value measurement, recurring basis [Member] | Fair value adjustment to borrowings subject to TROR [Member]</t>
  </si>
  <si>
    <t>Bond Valuation [Member] | Maximum [Member] | Fair value measurement, recurring basis [Member] | TROR [Member]</t>
  </si>
  <si>
    <t>Bond Valuation [Member] | Maximum [Member] | Fair value measurement, recurring basis [Member] | Fair value adjustment to borrowings subject to TROR [Member]</t>
  </si>
  <si>
    <t>Fair Value Measurements (Details 3) - USD ($) $ in Thousands</t>
  </si>
  <si>
    <t>Fair value of nonrecourse mortgage debt and notes payable, net (exclusive of fair value of derivatives), term loan, net and convertible senior debt, net [Abstract]</t>
  </si>
  <si>
    <t>Carrying Value</t>
  </si>
  <si>
    <t>Nonrecourse mortgage debt and notes payable, net [Member]</t>
  </si>
  <si>
    <t>Term loan, net [Member]</t>
  </si>
  <si>
    <t>Convertible senior debt, net [Member]</t>
  </si>
  <si>
    <t>Capital Stock (Detail Textuals) $ in Thousands</t>
  </si>
  <si>
    <t>Jun. 12, 2017shares</t>
  </si>
  <si>
    <t>Class B common shares reclassified pursuant to the Reclassification</t>
  </si>
  <si>
    <t>Class A common shares issued pursuant to the Reclassification Agreement</t>
  </si>
  <si>
    <t>Common Stock, Voting Rights per Share</t>
  </si>
  <si>
    <t>one vote per share</t>
  </si>
  <si>
    <t>Costs incurred for conversion of Class B stock to Class A stock | $</t>
  </si>
  <si>
    <t>Dividends (Details) - USD ($) $ / shares in Units, $ in Thousands</t>
  </si>
  <si>
    <t>Sep. 18, 2017</t>
  </si>
  <si>
    <t>Aug. 22, 2017</t>
  </si>
  <si>
    <t>Jun. 23, 2017</t>
  </si>
  <si>
    <t>May 17, 2017</t>
  </si>
  <si>
    <t>Mar. 27, 2017</t>
  </si>
  <si>
    <t>Mar. 01, 2017</t>
  </si>
  <si>
    <t>Dec. 23, 2016</t>
  </si>
  <si>
    <t>Nov. 30, 2016</t>
  </si>
  <si>
    <t>Sep. 16, 2016</t>
  </si>
  <si>
    <t>Aug. 18, 2016</t>
  </si>
  <si>
    <t>Jun. 24, 2016</t>
  </si>
  <si>
    <t>May 17, 2016</t>
  </si>
  <si>
    <t>Mar. 18, 2016</t>
  </si>
  <si>
    <t>Feb. 18, 2016</t>
  </si>
  <si>
    <t>Dividends Payable [Line Items]</t>
  </si>
  <si>
    <t>Amount per Share</t>
  </si>
  <si>
    <t>Total Cash Payments</t>
  </si>
  <si>
    <t>E&amp;P</t>
  </si>
  <si>
    <t>Quarterly</t>
  </si>
  <si>
    <t>Stock-Based Compensation (Details) - USD ($) $ in Thousands</t>
  </si>
  <si>
    <t>Share-based Compensation Arrangement by Share-based Payment Award [Line Items]</t>
  </si>
  <si>
    <t>Total 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 costs [Member]</t>
  </si>
  <si>
    <t>Restricted stock costs [Member]</t>
  </si>
  <si>
    <t>Performance share costs [Member]</t>
  </si>
  <si>
    <t>Stock-Based Compensation (Details Textual) - USD ($) $ / shares in Units, $ in Thousands</t>
  </si>
  <si>
    <t>Amount of grant-date fair value expensed immediately for awards granted to retirement-eligible grantees</t>
  </si>
  <si>
    <t>Stock options [Member]</t>
  </si>
  <si>
    <t>Stock options granted</t>
  </si>
  <si>
    <t>Stock options grant-date fair value</t>
  </si>
  <si>
    <t>Stock options expected term</t>
  </si>
  <si>
    <t>5 years 6 months</t>
  </si>
  <si>
    <t>Stock options expected volatility</t>
  </si>
  <si>
    <t>25.10%</t>
  </si>
  <si>
    <t>Stock options risk-free interest rate</t>
  </si>
  <si>
    <t>2.12%</t>
  </si>
  <si>
    <t>Stock options expected dividend yield</t>
  </si>
  <si>
    <t>1.69%</t>
  </si>
  <si>
    <t>Exercise price of options</t>
  </si>
  <si>
    <t>Unrecognized compensation cost</t>
  </si>
  <si>
    <t>Weighted-average period of unrecognized compensation cost expected to be recognized</t>
  </si>
  <si>
    <t>Restricted stock [Member]</t>
  </si>
  <si>
    <t>Shares granted</t>
  </si>
  <si>
    <t>Grant-date fair value</t>
  </si>
  <si>
    <t>23 months</t>
  </si>
  <si>
    <t>Performance shares [Member]</t>
  </si>
  <si>
    <t>19 months</t>
  </si>
  <si>
    <t>Write-Offs of Abandoned Development Projects and Demolition Costs (Details Textual) - USD ($)</t>
  </si>
  <si>
    <t>Write-offs of abandoned development projects and demolition costs of unconsolidated entities</t>
  </si>
  <si>
    <t>Impairment of Real Estate and Impairment of Unconsolidated Entities (Details) - USD ($)</t>
  </si>
  <si>
    <t>Schedule of Impairment of Real Estate Included in Continuing Operations [Line Items]</t>
  </si>
  <si>
    <t>461 Dean Street [Member]</t>
  </si>
  <si>
    <t>Shops at Northfield Stapleton [Member]</t>
  </si>
  <si>
    <t>Boulevard Mall [Member]</t>
  </si>
  <si>
    <t>Shops at Wiregrass [Member]</t>
  </si>
  <si>
    <t>Post Office Plaza [Member]</t>
  </si>
  <si>
    <t>Illinois Science and Technology Park [Member]</t>
  </si>
  <si>
    <t>Land inventory [Member]</t>
  </si>
  <si>
    <t>Other [Member]</t>
  </si>
  <si>
    <t>Impairment of Real Estate and Impairment of Unconsolidated Entities Impairment of Real Estate and Impairment of Unconsolidated Entities (Details 1) - USD ($)</t>
  </si>
  <si>
    <t>Schedule of Equity Method Investments [Line Items]</t>
  </si>
  <si>
    <t>Westchester's Ridge Hill [Member]</t>
  </si>
  <si>
    <t>Pacific Park Brooklyn [Member]</t>
  </si>
  <si>
    <t>Impairment of Real Estate and Impairment of Unconsolidated Entities (Details 2) - Fair Value, Measurements, Nonrecurring [Member] - USD ($)</t>
  </si>
  <si>
    <t>Impairment of real estate [Member] | Indicative bids [Member]</t>
  </si>
  <si>
    <t>Impairment of real estate [Member] | Comparable Property Market Analysis [Member]</t>
  </si>
  <si>
    <t>Price Per Square Foot</t>
  </si>
  <si>
    <t>Impairment of unconsolidated investment [Member] | Indicative bids [Member]</t>
  </si>
  <si>
    <t>Impairment of unconsolidated investment [Member] | Discounted cash flow [Member]</t>
  </si>
  <si>
    <t>Discount Rate</t>
  </si>
  <si>
    <t>9.80%</t>
  </si>
  <si>
    <t>Minimum [Member] | Impairment of unconsolidated investment [Member] | Discounted cash flow [Member]</t>
  </si>
  <si>
    <t>Market Capitalization Rate</t>
  </si>
  <si>
    <t>3.90%</t>
  </si>
  <si>
    <t>Maximum [Member] | Impairment of unconsolidated investment [Member] | Discounted cash flow [Member]</t>
  </si>
  <si>
    <t>6.00%</t>
  </si>
  <si>
    <t>Impairment of Real Estate and Impairment of Unconsolidated Entities (Detail Textual) ft² in Millions</t>
  </si>
  <si>
    <t>Sep. 30, 2017USD ($)aft²properties</t>
  </si>
  <si>
    <t>Oct. 31, 2016</t>
  </si>
  <si>
    <t>Dec. 31, 2015properties</t>
  </si>
  <si>
    <t>Jun. 30, 2014USD ($)</t>
  </si>
  <si>
    <t>Impairment of unconsolidated entities | $</t>
  </si>
  <si>
    <t>Percentage Ownership Sold</t>
  </si>
  <si>
    <t>49.00%</t>
  </si>
  <si>
    <t>Area of Land | a</t>
  </si>
  <si>
    <t>70.00%</t>
  </si>
  <si>
    <t>Net cash proceeds | $</t>
  </si>
  <si>
    <t>Buildings Commenced in 2015 | properties</t>
  </si>
  <si>
    <t>Phase I [Member] | Pacific Park Brooklyn [Member]</t>
  </si>
  <si>
    <t>Number of Buildings | properties</t>
  </si>
  <si>
    <t>Area of Real Estate Property | ft²</t>
  </si>
  <si>
    <t>Phase II [Member] | Pacific Park Brooklyn [Member]</t>
  </si>
  <si>
    <t>Loss on Extinguishment of Debt (Details Textuals) - USD ($)</t>
  </si>
  <si>
    <t>Net Gain on Disposition of Interest in Unconsolidated Entities (Details) - USD ($)</t>
  </si>
  <si>
    <t>Net gain on disposition of interest in unconsolidated entities [Line Items]</t>
  </si>
  <si>
    <t>Federally assisted housing apartments [Member]</t>
  </si>
  <si>
    <t>Shops at Bruckner Boulevard [Member]</t>
  </si>
  <si>
    <t>Steinway Street Theaters [Member]</t>
  </si>
  <si>
    <t>Net Gain on Disposition of Interest in Unconsolidated Entities (Details Textuals) $ in Thousands</t>
  </si>
  <si>
    <t>Sep. 30, 2017USD ($)units</t>
  </si>
  <si>
    <t>Disposal Group, not including discontinued operations [Line Items]</t>
  </si>
  <si>
    <t>Net cash proceeds from disposition</t>
  </si>
  <si>
    <t>Federally assisted housing apartment communities [Member]</t>
  </si>
  <si>
    <t>Number of apartment units sold | units</t>
  </si>
  <si>
    <t>Income Taxes (Details Textuals) - USD ($) $ in Thousands</t>
  </si>
  <si>
    <t>Percentage of annual REIT taxable income to be distributed annually to shareholders</t>
  </si>
  <si>
    <t>90.00%</t>
  </si>
  <si>
    <t>Period after REIT Conversion Assets Sold Subject to Income Taxes</t>
  </si>
  <si>
    <t>5 years</t>
  </si>
  <si>
    <t>Income tax expense</t>
  </si>
  <si>
    <t>Deferred tax assets reversed associated with disposals</t>
  </si>
  <si>
    <t>Income Taxes (Details Textual 1) $ in Thousands</t>
  </si>
  <si>
    <t>Tax Credit Carryforward [Line Items]</t>
  </si>
  <si>
    <t>Net operating loss carryforward</t>
  </si>
  <si>
    <t>Operating Loss Carryforward for REIT tax return</t>
  </si>
  <si>
    <t>Charitable contribution deduction carryforward [Member]</t>
  </si>
  <si>
    <t>Tax carryforward</t>
  </si>
  <si>
    <t>Net Gain (Loss) on Disposition of Development Project (Details Textuals) - USD ($) $ in Thousands</t>
  </si>
  <si>
    <t>Mar. 31, 2016</t>
  </si>
  <si>
    <t>Net Gain (Loss) on Disposition of Interest in Development Project [Abstract]</t>
  </si>
  <si>
    <t>Disposition of Interest in Development Project Net Cash Proceeds</t>
  </si>
  <si>
    <t>Disposition of Interest in Development Project Cash Received</t>
  </si>
  <si>
    <t>Pre-tax net gain on disposition of interest in development project</t>
  </si>
  <si>
    <t>Net Gain on Disposition of Full or Partial Interest in Rental Properties, Net of Tax (Details) - USD ($)</t>
  </si>
  <si>
    <t>Gain (loss) on disposition of full or partial interest in rental properties</t>
  </si>
  <si>
    <t>Income tax effect</t>
  </si>
  <si>
    <t>Fairmont Cinema [Member]</t>
  </si>
  <si>
    <t>Avenue at Tower City Center &amp; Tower City Parking [Member]</t>
  </si>
  <si>
    <t>Terminal Tower [Member]</t>
  </si>
  <si>
    <t>Brookview Place [Member]</t>
  </si>
  <si>
    <t>Military Housing [Member]</t>
  </si>
  <si>
    <t>QIC Joint Venture-Westchester's Ridge Hill [Member]</t>
  </si>
  <si>
    <t>Net Gain of Disposition of Full or Partial Interest in Rental Properties, Net of Tax (Details Textuals) - USD ($)</t>
  </si>
  <si>
    <t>Jun. 30, 2016</t>
  </si>
  <si>
    <t>Disposal Group, Not Discontinued Operation, Gain (Loss) on Disposal</t>
  </si>
  <si>
    <t>Sale Leaseback Transaction, Deferred Gain, Net</t>
  </si>
  <si>
    <t>Net cash proceeds from disposition of full or partial interest in rental properties</t>
  </si>
  <si>
    <t>Significant acquisitions and disposals intangible assets sold</t>
  </si>
  <si>
    <t>Significant acquisitions and disposals investments in unconsolidated entities, net sold</t>
  </si>
  <si>
    <t>51.00%</t>
  </si>
  <si>
    <t>Debt Assumed by Outside Partner</t>
  </si>
  <si>
    <t>Ballston Quarter [Member]</t>
  </si>
  <si>
    <t>Partner cash investment into joint venture</t>
  </si>
  <si>
    <t>Discontinued Operations (Details) - USD ($)</t>
  </si>
  <si>
    <t>Summary of operating results of discontinued operations</t>
  </si>
  <si>
    <t>Operating expenses</t>
  </si>
  <si>
    <t>Loss before income taxes and loss from unconsolidated entities</t>
  </si>
  <si>
    <t>Loss from unconsolidated entities</t>
  </si>
  <si>
    <t>Loss before income taxes</t>
  </si>
  <si>
    <t>Income tax benefit</t>
  </si>
  <si>
    <t>Loss before gain on disposal group</t>
  </si>
  <si>
    <t>Gain on disposition of disposal group, net of tax</t>
  </si>
  <si>
    <t>Earnings from discontinued operations</t>
  </si>
  <si>
    <t>Operating loss from disposal group</t>
  </si>
  <si>
    <t>Earnings from discontinued operations attributable to Forest City Realty Trust, Inc.</t>
  </si>
  <si>
    <t>Discontinued Operations (Details 1) - USD ($)</t>
  </si>
  <si>
    <t>Gain (Loss) on Disposition of Disposal Group [Line Items]</t>
  </si>
  <si>
    <t>Pre-tax gain on disposition of disposal group</t>
  </si>
  <si>
    <t>Nets [Member]</t>
  </si>
  <si>
    <t>Barclays Center [Member]</t>
  </si>
  <si>
    <t>Discontinued Operations (Details Textuals) - USD ($) $ in Thousands</t>
  </si>
  <si>
    <t>Jan. 29, 2016</t>
  </si>
  <si>
    <t>Aug. 31, 2017</t>
  </si>
  <si>
    <t>Income Statement, Balance Sheet and Additional Disclosures by Disposal Groups, Including Discontinued Operations [Line Items]</t>
  </si>
  <si>
    <t>Percentage of Ownership Sold</t>
  </si>
  <si>
    <t>20.00%</t>
  </si>
  <si>
    <t>Notes Receivable from Sale of Equity Interest</t>
  </si>
  <si>
    <t>Interest Rate Notes Receivable from Sale of Equity Interest</t>
  </si>
  <si>
    <t>55.00%</t>
  </si>
  <si>
    <t>Sales Price of Equity Interest</t>
  </si>
  <si>
    <t>Net Cash Proceeds</t>
  </si>
  <si>
    <t>Nonrecourse Mortgage Debt Assumed by Buyer</t>
  </si>
  <si>
    <t>Earnings Per Share (Details) - USD ($)</t>
  </si>
  <si>
    <t>Numerators</t>
  </si>
  <si>
    <t>Earnings from continuing operations attributable to Forest City Realty Trust, Inc.</t>
  </si>
  <si>
    <t>Distributed and undistributed earnings allocated to participating securities, Basic</t>
  </si>
  <si>
    <t>Earnings (loss) from continuing operations attributable to common stockholders ‑ Basic</t>
  </si>
  <si>
    <t>Undistributed earnings allocated to participating securities</t>
  </si>
  <si>
    <t>Preferred Distribution on Common Stock Units</t>
  </si>
  <si>
    <t>Earnings (loss) from continuing operations attributable to common stockholders ‑ Diluted</t>
  </si>
  <si>
    <t>Net earnings attributable to Forest City Realty Trust, Inc.</t>
  </si>
  <si>
    <t>Distributed and undistributed earnings allocated to participating securities, Diluted</t>
  </si>
  <si>
    <t>Net earnings (loss) attributable to common stockholders ‑ Basic</t>
  </si>
  <si>
    <t>Undistributed Earnings (Loss) Allocated to Participating Securities, Diluted</t>
  </si>
  <si>
    <t>Net earnings (loss) attributable to common stockholders - Diluted</t>
  </si>
  <si>
    <t>Denominators</t>
  </si>
  <si>
    <t>Weighted average shares outstanding - Basic</t>
  </si>
  <si>
    <t>Effect of stock options and performance shares</t>
  </si>
  <si>
    <t>Incremental Common Shares Attributable to Conversion of Common Units</t>
  </si>
  <si>
    <t>Weighted average shares outstanding - Diluted</t>
  </si>
  <si>
    <t>Earnings per share</t>
  </si>
  <si>
    <t>Earnings from continuing operations attributable to common stockholders - Basic</t>
  </si>
  <si>
    <t>Earnings from continuing operations attributable to common stockholders - Diluted</t>
  </si>
  <si>
    <t>Net earnings attributable to common shareholders - Basic</t>
  </si>
  <si>
    <t>Net earnings attributable to common stockholders - Diluted</t>
  </si>
  <si>
    <t>Incremental shares from restricted stock and convertible securities aggregating 7,453,768 and 5,893,292 for the three and nine months ended September 30, 2017, respectively, were not included in the computation of diluted EPS because their effect is anti-dilutive. Incremental shares from dilutive options, restricted stock, performance shares and convertible securities aggregating 8,157,781 and 10,035,997 for the three and nine months ended September 30, 2016, respectively, were not included in the computation of diluted EPS because their effect is anti-dilutive due to the loss from continuing operations. Weighted-average options, restricted stock and performance shares of 698,333 and 1,375,366 for the three and nine months ended September 30, 2017, respectively, and 2,446,901 and 2,711,273 for the three and nine months ended September 30, 2016, respectively, were not included in the computation of diluted EPS because their effect is anti-dilutive under the treasury stock method.</t>
  </si>
  <si>
    <t>Earnings Per Share (Details Textual) - shares</t>
  </si>
  <si>
    <t>Restricted Stock and Convertible Securities [Member]</t>
  </si>
  <si>
    <t>Earnings Per Share (Textual) [Abstract]</t>
  </si>
  <si>
    <t>Anti-dilutive securities excluded from computation of earnings per share</t>
  </si>
  <si>
    <t>Weighted-average options, restricted stock and performance shares [Member]</t>
  </si>
  <si>
    <t>Segment Information (Details) - USD ($)</t>
  </si>
  <si>
    <t>Financial data of reportable segments</t>
  </si>
  <si>
    <t>Identifiable Assets</t>
  </si>
  <si>
    <t>Operating Expenses</t>
  </si>
  <si>
    <t>Office</t>
  </si>
  <si>
    <t>Apartments</t>
  </si>
  <si>
    <t>Retail</t>
  </si>
  <si>
    <t>Total Operations</t>
  </si>
  <si>
    <t>Development</t>
  </si>
  <si>
    <t>Corporate</t>
  </si>
  <si>
    <t>Segment Information (Details 1) - USD ($)</t>
  </si>
  <si>
    <t>Segment Reporting, Revenue Reconciling Item [Line Items]</t>
  </si>
  <si>
    <t>Impairment of consolidated real estate</t>
  </si>
  <si>
    <t>Impairment of Unconsolidated Entities</t>
  </si>
  <si>
    <t>Net gain on disposition of interest in development project</t>
  </si>
  <si>
    <t>Net gain on disposition of full or partial interest in rental properties</t>
  </si>
  <si>
    <t>Gain on disposition of unconsolidated entities</t>
  </si>
  <si>
    <t>Discontinued operations:</t>
  </si>
  <si>
    <t>Net gain on disposition of partial interest in other investment - Nets</t>
  </si>
  <si>
    <t>Nets pre-tax EBITDA</t>
  </si>
  <si>
    <t>Depreciation and amortization - Real Estate</t>
  </si>
  <si>
    <t>Loss on disposition of rental properties</t>
  </si>
  <si>
    <t>Adjusted Earnings Before Interest, Taxes, Depreciation and Amortization</t>
  </si>
  <si>
    <t>Total | Nets [Member]</t>
  </si>
  <si>
    <t>Total | Adjusted EBIDTA Depreciation</t>
  </si>
  <si>
    <t>Office | Nets [Member]</t>
  </si>
  <si>
    <t>Office | Adjusted EBIDTA Depreciation</t>
  </si>
  <si>
    <t xml:space="preserve"> </t>
  </si>
  <si>
    <t>Apartments | Nets [Member]</t>
  </si>
  <si>
    <t>Apartments | Adjusted EBIDTA Depreciation</t>
  </si>
  <si>
    <t>Retail | Nets [Member]</t>
  </si>
  <si>
    <t>Retail | Adjusted EBIDTA Depreciation</t>
  </si>
  <si>
    <t>Total Operations | Nets [Member]</t>
  </si>
  <si>
    <t>Total Operations | Adjusted EBIDTA Depreciation</t>
  </si>
  <si>
    <t>Development | Nets [Member]</t>
  </si>
  <si>
    <t>Development | Adjusted EBIDTA Depreciation</t>
  </si>
  <si>
    <t>Corporate | Nets [Member]</t>
  </si>
  <si>
    <t>Corporate | Adjusted EBIDTA Depreciation</t>
  </si>
  <si>
    <t>Other | Nets [Member]</t>
  </si>
  <si>
    <t>Other | Adjusted EBIDTA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50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6675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0</v>
      </c>
    </row>
    <row r="4" spans="1:2">
      <c r="A4" s="4" t="s">
        <v>245</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7280498000</v>
      </c>
      <c r="C3" s="7" t="n">
        <v>7112347000</v>
      </c>
    </row>
    <row r="4" spans="1:3">
      <c r="A4" s="4" t="s">
        <v>26</v>
      </c>
      <c r="B4" s="5" t="n">
        <v>526456000</v>
      </c>
      <c r="C4" s="5" t="n">
        <v>734980000</v>
      </c>
    </row>
    <row r="5" spans="1:3">
      <c r="A5" s="4" t="s">
        <v>27</v>
      </c>
      <c r="B5" s="5" t="n">
        <v>58664000</v>
      </c>
      <c r="C5" s="5" t="n">
        <v>68238000</v>
      </c>
    </row>
    <row r="6" spans="1:3">
      <c r="A6" s="4" t="s">
        <v>28</v>
      </c>
      <c r="B6" s="5" t="n">
        <v>7865618000</v>
      </c>
      <c r="C6" s="5" t="n">
        <v>7915565000</v>
      </c>
    </row>
    <row r="7" spans="1:3">
      <c r="A7" s="4" t="s">
        <v>29</v>
      </c>
      <c r="B7" s="5" t="n">
        <v>-1500128000</v>
      </c>
      <c r="C7" s="5" t="n">
        <v>-1442006000</v>
      </c>
    </row>
    <row r="8" spans="1:3">
      <c r="A8" s="4" t="s">
        <v>30</v>
      </c>
      <c r="B8" s="5" t="n">
        <v>6365490000</v>
      </c>
      <c r="C8" s="5" t="n">
        <v>6473559000</v>
      </c>
    </row>
    <row r="9" spans="1:3">
      <c r="A9" s="4" t="s">
        <v>31</v>
      </c>
      <c r="B9" s="5" t="n">
        <v>193675000</v>
      </c>
      <c r="C9" s="5" t="n">
        <v>174619000</v>
      </c>
    </row>
    <row r="10" spans="1:3">
      <c r="A10" s="4" t="s">
        <v>32</v>
      </c>
      <c r="B10" s="5" t="n">
        <v>141021000</v>
      </c>
      <c r="C10" s="5" t="n">
        <v>149300000</v>
      </c>
    </row>
    <row r="11" spans="1:3">
      <c r="A11" s="4" t="s">
        <v>33</v>
      </c>
      <c r="B11" s="5" t="n">
        <v>201413000</v>
      </c>
      <c r="C11" s="5" t="n">
        <v>208563000</v>
      </c>
    </row>
    <row r="12" spans="1:3">
      <c r="A12" s="4" t="s">
        <v>34</v>
      </c>
      <c r="B12" s="5" t="n">
        <v>430090000</v>
      </c>
      <c r="C12" s="5" t="n">
        <v>383163000</v>
      </c>
    </row>
    <row r="13" spans="1:3">
      <c r="A13" s="4" t="s">
        <v>35</v>
      </c>
      <c r="B13" s="5" t="n">
        <v>543504000</v>
      </c>
      <c r="C13" s="5" t="n">
        <v>564779000</v>
      </c>
    </row>
    <row r="14" spans="1:3">
      <c r="A14" s="4" t="s">
        <v>36</v>
      </c>
      <c r="B14" s="5" t="n">
        <v>243755000</v>
      </c>
      <c r="C14" s="5" t="n">
        <v>274614000</v>
      </c>
    </row>
    <row r="15" spans="1:3">
      <c r="A15" s="4" t="s">
        <v>37</v>
      </c>
      <c r="B15" s="5" t="n">
        <v>8118948000</v>
      </c>
      <c r="C15" s="5" t="n">
        <v>8228597000</v>
      </c>
    </row>
    <row r="16" spans="1:3">
      <c r="A16" s="3" t="s">
        <v>38</v>
      </c>
    </row>
    <row r="17" spans="1:3">
      <c r="A17" s="4" t="s">
        <v>39</v>
      </c>
      <c r="B17" s="5" t="n">
        <v>3129289000</v>
      </c>
      <c r="C17" s="5" t="n">
        <v>3120833000</v>
      </c>
    </row>
    <row r="18" spans="1:3">
      <c r="A18" s="4" t="s">
        <v>40</v>
      </c>
      <c r="B18" s="5" t="n">
        <v>0</v>
      </c>
      <c r="C18" s="5" t="n">
        <v>0</v>
      </c>
    </row>
    <row r="19" spans="1:3">
      <c r="A19" s="4" t="s">
        <v>41</v>
      </c>
      <c r="B19" s="5" t="n">
        <v>333568000</v>
      </c>
      <c r="C19" s="5" t="n">
        <v>333268000</v>
      </c>
    </row>
    <row r="20" spans="1:3">
      <c r="A20" s="4" t="s">
        <v>42</v>
      </c>
      <c r="B20" s="5" t="n">
        <v>112523000</v>
      </c>
      <c r="C20" s="5" t="n">
        <v>112181000</v>
      </c>
    </row>
    <row r="21" spans="1:3">
      <c r="A21" s="4" t="s">
        <v>43</v>
      </c>
      <c r="B21" s="5" t="n">
        <v>636094000</v>
      </c>
      <c r="C21" s="5" t="n">
        <v>726724000</v>
      </c>
    </row>
    <row r="22" spans="1:3">
      <c r="A22" s="4" t="s">
        <v>44</v>
      </c>
      <c r="B22" s="5" t="n">
        <v>105719000</v>
      </c>
      <c r="C22" s="5" t="n">
        <v>150592000</v>
      </c>
    </row>
    <row r="23" spans="1:3">
      <c r="A23" s="4" t="s">
        <v>45</v>
      </c>
      <c r="B23" s="5" t="n">
        <v>4317193000</v>
      </c>
      <c r="C23" s="5" t="n">
        <v>4443598000</v>
      </c>
    </row>
    <row r="24" spans="1:3">
      <c r="A24" s="4" t="s">
        <v>46</v>
      </c>
      <c r="B24" s="5" t="n">
        <v>0</v>
      </c>
      <c r="C24" s="5" t="n">
        <v>0</v>
      </c>
    </row>
    <row r="25" spans="1:3">
      <c r="A25" s="3" t="s">
        <v>47</v>
      </c>
    </row>
    <row r="26" spans="1:3">
      <c r="A26" s="4" t="s">
        <v>48</v>
      </c>
      <c r="B26" s="5" t="n">
        <v>0</v>
      </c>
      <c r="C26" s="5" t="n">
        <v>0</v>
      </c>
    </row>
    <row r="27" spans="1:3">
      <c r="A27" s="3" t="s">
        <v>49</v>
      </c>
    </row>
    <row r="28" spans="1:3">
      <c r="A28" s="4" t="s">
        <v>50</v>
      </c>
      <c r="B28" s="5" t="n">
        <v>2653000</v>
      </c>
      <c r="C28" s="5" t="n">
        <v>2587000</v>
      </c>
    </row>
    <row r="29" spans="1:3">
      <c r="A29" s="4" t="s">
        <v>51</v>
      </c>
      <c r="B29" s="5" t="n">
        <v>2532432000</v>
      </c>
      <c r="C29" s="5" t="n">
        <v>2483275000</v>
      </c>
    </row>
    <row r="30" spans="1:3">
      <c r="A30" s="4" t="s">
        <v>52</v>
      </c>
      <c r="B30" s="5" t="n">
        <v>831244000</v>
      </c>
      <c r="C30" s="5" t="n">
        <v>812386000</v>
      </c>
    </row>
    <row r="31" spans="1:3">
      <c r="A31" s="4" t="s">
        <v>53</v>
      </c>
      <c r="B31" s="5" t="n">
        <v>3366329000</v>
      </c>
      <c r="C31" s="5" t="n">
        <v>3298248000</v>
      </c>
    </row>
    <row r="32" spans="1:3">
      <c r="A32" s="4" t="s">
        <v>54</v>
      </c>
      <c r="B32" s="5" t="n">
        <v>-10631000</v>
      </c>
      <c r="C32" s="5" t="n">
        <v>-14410000</v>
      </c>
    </row>
    <row r="33" spans="1:3">
      <c r="A33" s="4" t="s">
        <v>55</v>
      </c>
      <c r="B33" s="5" t="n">
        <v>3355698000</v>
      </c>
      <c r="C33" s="5" t="n">
        <v>3283838000</v>
      </c>
    </row>
    <row r="34" spans="1:3">
      <c r="A34" s="4" t="s">
        <v>56</v>
      </c>
      <c r="B34" s="5" t="n">
        <v>446057000</v>
      </c>
      <c r="C34" s="5" t="n">
        <v>501161000</v>
      </c>
    </row>
    <row r="35" spans="1:3">
      <c r="A35" s="4" t="s">
        <v>57</v>
      </c>
      <c r="B35" s="5" t="n">
        <v>3801755000</v>
      </c>
      <c r="C35" s="5" t="n">
        <v>3784999000</v>
      </c>
    </row>
    <row r="36" spans="1:3">
      <c r="A36" s="4" t="s">
        <v>58</v>
      </c>
      <c r="B36" s="5" t="n">
        <v>8118948000</v>
      </c>
      <c r="C36" s="5" t="n">
        <v>8228597000</v>
      </c>
    </row>
    <row r="37" spans="1:3">
      <c r="A37" s="4" t="s">
        <v>59</v>
      </c>
    </row>
    <row r="38" spans="1:3">
      <c r="A38" s="3" t="s">
        <v>49</v>
      </c>
    </row>
    <row r="39" spans="1:3">
      <c r="A39" s="4" t="s">
        <v>50</v>
      </c>
      <c r="B39" s="5" t="n">
        <v>2653000</v>
      </c>
      <c r="C39" s="5" t="n">
        <v>2399000</v>
      </c>
    </row>
    <row r="40" spans="1:3">
      <c r="A40" s="4" t="s">
        <v>57</v>
      </c>
      <c r="B40" s="5" t="n">
        <v>2653000</v>
      </c>
      <c r="C40" s="5" t="n">
        <v>2399000</v>
      </c>
    </row>
    <row r="41" spans="1:3">
      <c r="A41" s="4" t="s">
        <v>60</v>
      </c>
    </row>
    <row r="42" spans="1:3">
      <c r="A42" s="3" t="s">
        <v>49</v>
      </c>
    </row>
    <row r="43" spans="1:3">
      <c r="A43" s="4" t="s">
        <v>50</v>
      </c>
      <c r="B43" s="5" t="n">
        <v>0</v>
      </c>
      <c r="C43" s="5" t="n">
        <v>188000</v>
      </c>
    </row>
    <row r="44" spans="1:3">
      <c r="A44" s="4" t="s">
        <v>57</v>
      </c>
      <c r="B44" s="7" t="n">
        <v>0</v>
      </c>
      <c r="C44" s="7" t="n">
        <v>1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6365490</v>
      </c>
      <c r="C2" s="7" t="n">
        <v>6473559</v>
      </c>
    </row>
    <row r="3" spans="1:3">
      <c r="A3" s="4" t="s">
        <v>63</v>
      </c>
      <c r="B3" s="5" t="n">
        <v>193675</v>
      </c>
      <c r="C3" s="5" t="n">
        <v>174619</v>
      </c>
    </row>
    <row r="4" spans="1:3">
      <c r="A4" s="4" t="s">
        <v>64</v>
      </c>
      <c r="B4" s="5" t="n">
        <v>141021</v>
      </c>
      <c r="C4" s="5" t="n">
        <v>149300</v>
      </c>
    </row>
    <row r="5" spans="1:3">
      <c r="A5" s="4" t="s">
        <v>65</v>
      </c>
      <c r="B5" s="5" t="n">
        <v>201413</v>
      </c>
      <c r="C5" s="5" t="n">
        <v>208563</v>
      </c>
    </row>
    <row r="6" spans="1:3">
      <c r="A6" s="4" t="s">
        <v>66</v>
      </c>
      <c r="B6" s="5" t="n">
        <v>430090</v>
      </c>
      <c r="C6" s="5" t="n">
        <v>383163</v>
      </c>
    </row>
    <row r="7" spans="1:3">
      <c r="A7" s="4" t="s">
        <v>67</v>
      </c>
      <c r="B7" s="5" t="n">
        <v>243755</v>
      </c>
      <c r="C7" s="5" t="n">
        <v>274614</v>
      </c>
    </row>
    <row r="8" spans="1:3">
      <c r="A8" s="4" t="s">
        <v>68</v>
      </c>
      <c r="B8" s="5" t="n">
        <v>3129289</v>
      </c>
      <c r="C8" s="5" t="n">
        <v>3120833</v>
      </c>
    </row>
    <row r="9" spans="1:3">
      <c r="A9" s="4" t="s">
        <v>69</v>
      </c>
      <c r="B9" s="7" t="n">
        <v>636094</v>
      </c>
      <c r="C9" s="7" t="n">
        <v>726724</v>
      </c>
    </row>
    <row r="10" spans="1:3">
      <c r="A10" s="4" t="s">
        <v>70</v>
      </c>
      <c r="B10" s="8" t="n">
        <v>0.01</v>
      </c>
      <c r="C10" s="8" t="n">
        <v>0.01</v>
      </c>
    </row>
    <row r="11" spans="1:3">
      <c r="A11" s="4" t="s">
        <v>71</v>
      </c>
      <c r="B11" s="5" t="n">
        <v>20000000</v>
      </c>
      <c r="C11" s="5" t="n">
        <v>20000000</v>
      </c>
    </row>
    <row r="12" spans="1:3">
      <c r="A12" s="4" t="s">
        <v>72</v>
      </c>
      <c r="B12" s="5" t="n">
        <v>0</v>
      </c>
      <c r="C12" s="5" t="n">
        <v>0</v>
      </c>
    </row>
    <row r="13" spans="1:3">
      <c r="A13" s="4" t="s">
        <v>73</v>
      </c>
    </row>
    <row r="14" spans="1:3">
      <c r="A14" s="4" t="s">
        <v>62</v>
      </c>
      <c r="B14" s="7" t="n">
        <v>2323000</v>
      </c>
      <c r="C14" s="7" t="n">
        <v>2270300</v>
      </c>
    </row>
    <row r="15" spans="1:3">
      <c r="A15" s="4" t="s">
        <v>63</v>
      </c>
      <c r="B15" s="5" t="n">
        <v>65800</v>
      </c>
      <c r="C15" s="5" t="n">
        <v>59300</v>
      </c>
    </row>
    <row r="16" spans="1:3">
      <c r="A16" s="4" t="s">
        <v>64</v>
      </c>
      <c r="B16" s="5" t="n">
        <v>56700</v>
      </c>
      <c r="C16" s="5" t="n">
        <v>46500</v>
      </c>
    </row>
    <row r="17" spans="1:3">
      <c r="A17" s="4" t="s">
        <v>65</v>
      </c>
      <c r="B17" s="5" t="n">
        <v>62200</v>
      </c>
      <c r="C17" s="5" t="n">
        <v>72200</v>
      </c>
    </row>
    <row r="18" spans="1:3">
      <c r="A18" s="4" t="s">
        <v>66</v>
      </c>
      <c r="B18" s="5" t="n">
        <v>197200</v>
      </c>
      <c r="C18" s="5" t="n">
        <v>154300</v>
      </c>
    </row>
    <row r="19" spans="1:3">
      <c r="A19" s="4" t="s">
        <v>67</v>
      </c>
      <c r="B19" s="5" t="n">
        <v>59700</v>
      </c>
      <c r="C19" s="5" t="n">
        <v>72200</v>
      </c>
    </row>
    <row r="20" spans="1:3">
      <c r="A20" s="4" t="s">
        <v>68</v>
      </c>
      <c r="B20" s="5" t="n">
        <v>1462600</v>
      </c>
      <c r="C20" s="5" t="n">
        <v>1437800</v>
      </c>
    </row>
    <row r="21" spans="1:3">
      <c r="A21" s="4" t="s">
        <v>69</v>
      </c>
      <c r="B21" s="7" t="n">
        <v>249300</v>
      </c>
      <c r="C21" s="7" t="n">
        <v>241900</v>
      </c>
    </row>
    <row r="22" spans="1:3">
      <c r="A22" s="4" t="s">
        <v>59</v>
      </c>
    </row>
    <row r="23" spans="1:3">
      <c r="A23" s="4" t="s">
        <v>74</v>
      </c>
      <c r="B23" s="8" t="n">
        <v>0.01</v>
      </c>
      <c r="C23" s="8" t="n">
        <v>0.01</v>
      </c>
    </row>
    <row r="24" spans="1:3">
      <c r="A24" s="4" t="s">
        <v>75</v>
      </c>
      <c r="B24" s="5" t="n">
        <v>371000000</v>
      </c>
      <c r="C24" s="5" t="n">
        <v>371000000</v>
      </c>
    </row>
    <row r="25" spans="1:3">
      <c r="A25" s="4" t="s">
        <v>76</v>
      </c>
      <c r="B25" s="5" t="n">
        <v>265307748</v>
      </c>
      <c r="C25" s="5" t="n">
        <v>239937796</v>
      </c>
    </row>
    <row r="26" spans="1:3">
      <c r="A26" s="4" t="s">
        <v>77</v>
      </c>
      <c r="B26" s="5" t="n">
        <v>265307748</v>
      </c>
      <c r="C26" s="5" t="n">
        <v>239937796</v>
      </c>
    </row>
    <row r="27" spans="1:3">
      <c r="A27" s="4" t="s">
        <v>60</v>
      </c>
    </row>
    <row r="28" spans="1:3">
      <c r="A28" s="4" t="s">
        <v>74</v>
      </c>
      <c r="B28" s="7" t="n">
        <v>0</v>
      </c>
      <c r="C28" s="8" t="n">
        <v>0.01</v>
      </c>
    </row>
    <row r="29" spans="1:3">
      <c r="A29" s="4" t="s">
        <v>75</v>
      </c>
      <c r="B29" s="5" t="n">
        <v>0</v>
      </c>
      <c r="C29" s="5" t="n">
        <v>56000000</v>
      </c>
    </row>
    <row r="30" spans="1:3">
      <c r="A30" s="4" t="s">
        <v>76</v>
      </c>
      <c r="B30" s="5" t="n">
        <v>0</v>
      </c>
      <c r="C30" s="5" t="n">
        <v>18788169</v>
      </c>
    </row>
    <row r="31" spans="1:3">
      <c r="A31" s="4" t="s">
        <v>77</v>
      </c>
      <c r="B31" s="5" t="n">
        <v>0</v>
      </c>
      <c r="C31" s="5" t="n">
        <v>18788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40</v>
      </c>
    </row>
    <row r="4" spans="1:2">
      <c r="A4" s="4" t="s">
        <v>328</v>
      </c>
      <c r="B4" s="4" t="s">
        <v>326</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9</v>
      </c>
      <c r="B1" s="2" t="s">
        <v>1</v>
      </c>
    </row>
    <row r="2" spans="1:2">
      <c r="B2" s="2" t="s">
        <v>2</v>
      </c>
    </row>
    <row r="3" spans="1:2">
      <c r="A3" s="3" t="s">
        <v>25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67682000</v>
      </c>
      <c r="C4" s="7" t="n">
        <v>162257000</v>
      </c>
      <c r="D4" s="7" t="n">
        <v>496095000</v>
      </c>
      <c r="E4" s="7" t="n">
        <v>487986000</v>
      </c>
    </row>
    <row r="5" spans="1:5">
      <c r="A5" s="4" t="s">
        <v>83</v>
      </c>
      <c r="B5" s="5" t="n">
        <v>26671000</v>
      </c>
      <c r="C5" s="5" t="n">
        <v>33755000</v>
      </c>
      <c r="D5" s="5" t="n">
        <v>80735000</v>
      </c>
      <c r="E5" s="5" t="n">
        <v>93989000</v>
      </c>
    </row>
    <row r="6" spans="1:5">
      <c r="A6" s="4" t="s">
        <v>84</v>
      </c>
      <c r="B6" s="5" t="n">
        <v>8152000</v>
      </c>
      <c r="C6" s="5" t="n">
        <v>17027000</v>
      </c>
      <c r="D6" s="5" t="n">
        <v>29642000</v>
      </c>
      <c r="E6" s="5" t="n">
        <v>38220000</v>
      </c>
    </row>
    <row r="7" spans="1:5">
      <c r="A7" s="4" t="s">
        <v>85</v>
      </c>
      <c r="B7" s="5" t="n">
        <v>9253000</v>
      </c>
      <c r="C7" s="5" t="n">
        <v>14166000</v>
      </c>
      <c r="D7" s="5" t="n">
        <v>34212000</v>
      </c>
      <c r="E7" s="5" t="n">
        <v>43564000</v>
      </c>
    </row>
    <row r="8" spans="1:5">
      <c r="A8" s="4" t="s">
        <v>86</v>
      </c>
      <c r="B8" s="5" t="n">
        <v>21786000</v>
      </c>
      <c r="C8" s="5" t="n">
        <v>10325000</v>
      </c>
      <c r="D8" s="5" t="n">
        <v>45308000</v>
      </c>
      <c r="E8" s="5" t="n">
        <v>22479000</v>
      </c>
    </row>
    <row r="9" spans="1:5">
      <c r="A9" s="4" t="s">
        <v>87</v>
      </c>
      <c r="B9" s="5" t="n">
        <v>0</v>
      </c>
      <c r="C9" s="5" t="n">
        <v>0</v>
      </c>
      <c r="D9" s="5" t="n">
        <v>0</v>
      </c>
      <c r="E9" s="5" t="n">
        <v>3518000</v>
      </c>
    </row>
    <row r="10" spans="1:5">
      <c r="A10" s="4" t="s">
        <v>88</v>
      </c>
      <c r="B10" s="5" t="n">
        <v>233544000</v>
      </c>
      <c r="C10" s="5" t="n">
        <v>237530000</v>
      </c>
      <c r="D10" s="5" t="n">
        <v>685992000</v>
      </c>
      <c r="E10" s="5" t="n">
        <v>689756000</v>
      </c>
    </row>
    <row r="11" spans="1:5">
      <c r="A11" s="3" t="s">
        <v>89</v>
      </c>
    </row>
    <row r="12" spans="1:5">
      <c r="A12" s="4" t="s">
        <v>90</v>
      </c>
      <c r="B12" s="5" t="n">
        <v>71961000</v>
      </c>
      <c r="C12" s="5" t="n">
        <v>87460000</v>
      </c>
      <c r="D12" s="5" t="n">
        <v>228912000</v>
      </c>
      <c r="E12" s="5" t="n">
        <v>258815000</v>
      </c>
    </row>
    <row r="13" spans="1:5">
      <c r="A13" s="4" t="s">
        <v>91</v>
      </c>
      <c r="B13" s="5" t="n">
        <v>21748000</v>
      </c>
      <c r="C13" s="5" t="n">
        <v>21682000</v>
      </c>
      <c r="D13" s="5" t="n">
        <v>64305000</v>
      </c>
      <c r="E13" s="5" t="n">
        <v>67748000</v>
      </c>
    </row>
    <row r="14" spans="1:5">
      <c r="A14" s="4" t="s">
        <v>92</v>
      </c>
      <c r="B14" s="5" t="n">
        <v>3837000</v>
      </c>
      <c r="C14" s="5" t="n">
        <v>3780000</v>
      </c>
      <c r="D14" s="5" t="n">
        <v>11491000</v>
      </c>
      <c r="E14" s="5" t="n">
        <v>10866000</v>
      </c>
    </row>
    <row r="15" spans="1:5">
      <c r="A15" s="4" t="s">
        <v>93</v>
      </c>
      <c r="B15" s="5" t="n">
        <v>13301000</v>
      </c>
      <c r="C15" s="5" t="n">
        <v>3148000</v>
      </c>
      <c r="D15" s="5" t="n">
        <v>22996000</v>
      </c>
      <c r="E15" s="5" t="n">
        <v>5190000</v>
      </c>
    </row>
    <row r="16" spans="1:5">
      <c r="A16" s="4" t="s">
        <v>94</v>
      </c>
      <c r="B16" s="5" t="n">
        <v>0</v>
      </c>
      <c r="C16" s="5" t="n">
        <v>0</v>
      </c>
      <c r="D16" s="5" t="n">
        <v>0</v>
      </c>
      <c r="E16" s="5" t="n">
        <v>2730000</v>
      </c>
    </row>
    <row r="17" spans="1:5">
      <c r="A17" s="4" t="s">
        <v>95</v>
      </c>
      <c r="B17" s="5" t="n">
        <v>16480000</v>
      </c>
      <c r="C17" s="5" t="n">
        <v>17917000</v>
      </c>
      <c r="D17" s="5" t="n">
        <v>46081000</v>
      </c>
      <c r="E17" s="5" t="n">
        <v>51779000</v>
      </c>
    </row>
    <row r="18" spans="1:5">
      <c r="A18" s="4" t="s">
        <v>96</v>
      </c>
      <c r="B18" s="5" t="n">
        <v>2633000</v>
      </c>
      <c r="C18" s="5" t="n">
        <v>8092000</v>
      </c>
      <c r="D18" s="5" t="n">
        <v>14021000</v>
      </c>
      <c r="E18" s="5" t="n">
        <v>22493000</v>
      </c>
    </row>
    <row r="19" spans="1:5">
      <c r="A19" s="4" t="s">
        <v>97</v>
      </c>
      <c r="B19" s="5" t="n">
        <v>129960000</v>
      </c>
      <c r="C19" s="5" t="n">
        <v>142079000</v>
      </c>
      <c r="D19" s="5" t="n">
        <v>387806000</v>
      </c>
      <c r="E19" s="5" t="n">
        <v>419621000</v>
      </c>
    </row>
    <row r="20" spans="1:5">
      <c r="A20" s="4" t="s">
        <v>98</v>
      </c>
      <c r="B20" s="5" t="n">
        <v>60194000</v>
      </c>
      <c r="C20" s="5" t="n">
        <v>62892000</v>
      </c>
      <c r="D20" s="5" t="n">
        <v>189496000</v>
      </c>
      <c r="E20" s="5" t="n">
        <v>188521000</v>
      </c>
    </row>
    <row r="21" spans="1:5">
      <c r="A21" s="4" t="s">
        <v>99</v>
      </c>
      <c r="B21" s="5" t="n">
        <v>0</v>
      </c>
      <c r="C21" s="5" t="n">
        <v>10058000</v>
      </c>
      <c r="D21" s="5" t="n">
        <v>1596000</v>
      </c>
      <c r="E21" s="5" t="n">
        <v>10058000</v>
      </c>
    </row>
    <row r="22" spans="1:5">
      <c r="A22" s="4" t="s">
        <v>100</v>
      </c>
      <c r="B22" s="5" t="n">
        <v>44288000</v>
      </c>
      <c r="C22" s="5" t="n">
        <v>142261000</v>
      </c>
      <c r="D22" s="5" t="n">
        <v>44288000</v>
      </c>
      <c r="E22" s="5" t="n">
        <v>156825000</v>
      </c>
    </row>
    <row r="23" spans="1:5">
      <c r="A23" s="4" t="s">
        <v>101</v>
      </c>
      <c r="B23" s="5" t="n">
        <v>234442000</v>
      </c>
      <c r="C23" s="5" t="n">
        <v>357290000</v>
      </c>
      <c r="D23" s="5" t="n">
        <v>623186000</v>
      </c>
      <c r="E23" s="5" t="n">
        <v>775025000</v>
      </c>
    </row>
    <row r="24" spans="1:5">
      <c r="A24" s="4" t="s">
        <v>102</v>
      </c>
      <c r="B24" s="5" t="n">
        <v>-898000</v>
      </c>
      <c r="C24" s="5" t="n">
        <v>-119760000</v>
      </c>
      <c r="D24" s="5" t="n">
        <v>62806000</v>
      </c>
      <c r="E24" s="5" t="n">
        <v>-85269000</v>
      </c>
    </row>
    <row r="25" spans="1:5">
      <c r="A25" s="4" t="s">
        <v>103</v>
      </c>
      <c r="B25" s="5" t="n">
        <v>20361000</v>
      </c>
      <c r="C25" s="5" t="n">
        <v>11980000</v>
      </c>
      <c r="D25" s="5" t="n">
        <v>40529000</v>
      </c>
      <c r="E25" s="5" t="n">
        <v>32665000</v>
      </c>
    </row>
    <row r="26" spans="1:5">
      <c r="A26" s="4" t="s">
        <v>104</v>
      </c>
      <c r="B26" s="5" t="n">
        <v>-31597000</v>
      </c>
      <c r="C26" s="5" t="n">
        <v>-34060000</v>
      </c>
      <c r="D26" s="5" t="n">
        <v>-88473000</v>
      </c>
      <c r="E26" s="5" t="n">
        <v>-101130000</v>
      </c>
    </row>
    <row r="27" spans="1:5">
      <c r="A27" s="4" t="s">
        <v>105</v>
      </c>
      <c r="B27" s="5" t="n">
        <v>-1338000</v>
      </c>
      <c r="C27" s="5" t="n">
        <v>-1314000</v>
      </c>
      <c r="D27" s="5" t="n">
        <v>-4067000</v>
      </c>
      <c r="E27" s="5" t="n">
        <v>-4395000</v>
      </c>
    </row>
    <row r="28" spans="1:5">
      <c r="A28" s="4" t="s">
        <v>106</v>
      </c>
      <c r="B28" s="5" t="n">
        <v>0</v>
      </c>
      <c r="C28" s="5" t="n">
        <v>0</v>
      </c>
      <c r="D28" s="5" t="n">
        <v>-2843000</v>
      </c>
      <c r="E28" s="5" t="n">
        <v>-29084000</v>
      </c>
    </row>
    <row r="29" spans="1:5">
      <c r="A29" s="4" t="s">
        <v>107</v>
      </c>
      <c r="B29" s="5" t="n">
        <v>-13472000</v>
      </c>
      <c r="C29" s="5" t="n">
        <v>-143154000</v>
      </c>
      <c r="D29" s="5" t="n">
        <v>7952000</v>
      </c>
      <c r="E29" s="5" t="n">
        <v>-187213000</v>
      </c>
    </row>
    <row r="30" spans="1:5">
      <c r="A30" s="3" t="s">
        <v>108</v>
      </c>
    </row>
    <row r="31" spans="1:5">
      <c r="A31" s="4" t="s">
        <v>109</v>
      </c>
      <c r="B31" s="5" t="n">
        <v>8295000</v>
      </c>
      <c r="C31" s="5" t="n">
        <v>6433000</v>
      </c>
      <c r="D31" s="5" t="n">
        <v>23834000</v>
      </c>
      <c r="E31" s="5" t="n">
        <v>25520000</v>
      </c>
    </row>
    <row r="32" spans="1:5">
      <c r="A32" s="4" t="s">
        <v>110</v>
      </c>
      <c r="B32" s="5" t="n">
        <v>28828000</v>
      </c>
      <c r="C32" s="5" t="n">
        <v>0</v>
      </c>
      <c r="D32" s="5" t="n">
        <v>81782000</v>
      </c>
      <c r="E32" s="5" t="n">
        <v>12613000</v>
      </c>
    </row>
    <row r="33" spans="1:5">
      <c r="A33" s="4" t="s">
        <v>111</v>
      </c>
      <c r="B33" s="5" t="n">
        <v>-10600000</v>
      </c>
      <c r="C33" s="5" t="n">
        <v>-306400000</v>
      </c>
      <c r="D33" s="5" t="n">
        <v>-10600000</v>
      </c>
      <c r="E33" s="5" t="n">
        <v>-306400000</v>
      </c>
    </row>
    <row r="34" spans="1:5">
      <c r="A34" s="4" t="s">
        <v>112</v>
      </c>
      <c r="B34" s="5" t="n">
        <v>26523000</v>
      </c>
      <c r="C34" s="5" t="n">
        <v>-299967000</v>
      </c>
      <c r="D34" s="5" t="n">
        <v>95016000</v>
      </c>
      <c r="E34" s="5" t="n">
        <v>-268267000</v>
      </c>
    </row>
    <row r="35" spans="1:5">
      <c r="A35" s="4" t="s">
        <v>113</v>
      </c>
      <c r="B35" s="5" t="n">
        <v>13051000</v>
      </c>
      <c r="C35" s="5" t="n">
        <v>-443121000</v>
      </c>
      <c r="D35" s="5" t="n">
        <v>102968000</v>
      </c>
      <c r="E35" s="5" t="n">
        <v>-455480000</v>
      </c>
    </row>
    <row r="36" spans="1:5">
      <c r="A36" s="3" t="s">
        <v>114</v>
      </c>
    </row>
    <row r="37" spans="1:5">
      <c r="A37" s="4" t="s">
        <v>115</v>
      </c>
      <c r="B37" s="5" t="n">
        <v>304000</v>
      </c>
      <c r="C37" s="5" t="n">
        <v>525000</v>
      </c>
      <c r="D37" s="5" t="n">
        <v>4817000</v>
      </c>
      <c r="E37" s="5" t="n">
        <v>1774000</v>
      </c>
    </row>
    <row r="38" spans="1:5">
      <c r="A38" s="4" t="s">
        <v>116</v>
      </c>
      <c r="B38" s="5" t="n">
        <v>0</v>
      </c>
      <c r="C38" s="5" t="n">
        <v>0</v>
      </c>
      <c r="D38" s="5" t="n">
        <v>0</v>
      </c>
      <c r="E38" s="5" t="n">
        <v>393000</v>
      </c>
    </row>
    <row r="39" spans="1:5">
      <c r="A39" s="4" t="s">
        <v>117</v>
      </c>
      <c r="B39" s="5" t="n">
        <v>304000</v>
      </c>
      <c r="C39" s="5" t="n">
        <v>525000</v>
      </c>
      <c r="D39" s="5" t="n">
        <v>4817000</v>
      </c>
      <c r="E39" s="5" t="n">
        <v>2167000</v>
      </c>
    </row>
    <row r="40" spans="1:5">
      <c r="A40" s="4" t="s">
        <v>118</v>
      </c>
      <c r="B40" s="5" t="n">
        <v>12747000</v>
      </c>
      <c r="C40" s="5" t="n">
        <v>-443646000</v>
      </c>
      <c r="D40" s="5" t="n">
        <v>98151000</v>
      </c>
      <c r="E40" s="5" t="n">
        <v>-457647000</v>
      </c>
    </row>
    <row r="41" spans="1:5">
      <c r="A41" s="4" t="s">
        <v>119</v>
      </c>
      <c r="B41" s="5" t="n">
        <v>0</v>
      </c>
      <c r="C41" s="5" t="n">
        <v>0</v>
      </c>
      <c r="D41" s="5" t="n">
        <v>-113000</v>
      </c>
      <c r="E41" s="5" t="n">
        <v>136117000</v>
      </c>
    </row>
    <row r="42" spans="1:5">
      <c r="A42" s="4" t="s">
        <v>120</v>
      </c>
      <c r="B42" s="5" t="n">
        <v>-256000</v>
      </c>
      <c r="C42" s="5" t="n">
        <v>14067000</v>
      </c>
      <c r="D42" s="5" t="n">
        <v>13573000</v>
      </c>
      <c r="E42" s="5" t="n">
        <v>103085000</v>
      </c>
    </row>
    <row r="43" spans="1:5">
      <c r="A43" s="4" t="s">
        <v>121</v>
      </c>
      <c r="B43" s="5" t="n">
        <v>12491000</v>
      </c>
      <c r="C43" s="5" t="n">
        <v>-429579000</v>
      </c>
      <c r="D43" s="5" t="n">
        <v>111611000</v>
      </c>
      <c r="E43" s="5" t="n">
        <v>-218445000</v>
      </c>
    </row>
    <row r="44" spans="1:5">
      <c r="A44" s="3" t="s">
        <v>122</v>
      </c>
    </row>
    <row r="45" spans="1:5">
      <c r="A45" s="4" t="s">
        <v>123</v>
      </c>
      <c r="B45" s="5" t="n">
        <v>0</v>
      </c>
      <c r="C45" s="5" t="n">
        <v>0</v>
      </c>
      <c r="D45" s="5" t="n">
        <v>0</v>
      </c>
      <c r="E45" s="5" t="n">
        <v>-1126000</v>
      </c>
    </row>
    <row r="46" spans="1:5">
      <c r="A46" s="4" t="s">
        <v>124</v>
      </c>
      <c r="B46" s="5" t="n">
        <v>0</v>
      </c>
      <c r="C46" s="5" t="n">
        <v>0</v>
      </c>
      <c r="D46" s="5" t="n">
        <v>0</v>
      </c>
      <c r="E46" s="5" t="n">
        <v>64553000</v>
      </c>
    </row>
    <row r="47" spans="1:5">
      <c r="A47" s="4" t="s">
        <v>125</v>
      </c>
      <c r="B47" s="5" t="n">
        <v>0</v>
      </c>
      <c r="C47" s="5" t="n">
        <v>0</v>
      </c>
      <c r="D47" s="5" t="n">
        <v>0</v>
      </c>
      <c r="E47" s="5" t="n">
        <v>-822000</v>
      </c>
    </row>
    <row r="48" spans="1:5">
      <c r="A48" s="4" t="s">
        <v>126</v>
      </c>
      <c r="B48" s="5" t="n">
        <v>0</v>
      </c>
      <c r="C48" s="5" t="n">
        <v>0</v>
      </c>
      <c r="D48" s="5" t="n">
        <v>0</v>
      </c>
      <c r="E48" s="5" t="n">
        <v>62605000</v>
      </c>
    </row>
    <row r="49" spans="1:5">
      <c r="A49" s="4" t="s">
        <v>127</v>
      </c>
      <c r="B49" s="5" t="n">
        <v>12491000</v>
      </c>
      <c r="C49" s="5" t="n">
        <v>-429579000</v>
      </c>
      <c r="D49" s="5" t="n">
        <v>111611000</v>
      </c>
      <c r="E49" s="5" t="n">
        <v>-155840000</v>
      </c>
    </row>
    <row r="50" spans="1:5">
      <c r="A50" s="3" t="s">
        <v>128</v>
      </c>
    </row>
    <row r="51" spans="1:5">
      <c r="A51" s="4" t="s">
        <v>129</v>
      </c>
      <c r="B51" s="5" t="n">
        <v>-7037000</v>
      </c>
      <c r="C51" s="5" t="n">
        <v>-1282000</v>
      </c>
      <c r="D51" s="5" t="n">
        <v>-8487000</v>
      </c>
      <c r="E51" s="5" t="n">
        <v>-5163000</v>
      </c>
    </row>
    <row r="52" spans="1:5">
      <c r="A52" s="4" t="s">
        <v>130</v>
      </c>
      <c r="B52" s="5" t="n">
        <v>0</v>
      </c>
      <c r="C52" s="5" t="n">
        <v>0</v>
      </c>
      <c r="D52" s="5" t="n">
        <v>0</v>
      </c>
      <c r="E52" s="5" t="n">
        <v>776000</v>
      </c>
    </row>
    <row r="53" spans="1:5">
      <c r="A53" s="4" t="s">
        <v>131</v>
      </c>
      <c r="B53" s="5" t="n">
        <v>-7037000</v>
      </c>
      <c r="C53" s="5" t="n">
        <v>-1282000</v>
      </c>
      <c r="D53" s="5" t="n">
        <v>-8487000</v>
      </c>
      <c r="E53" s="5" t="n">
        <v>-4387000</v>
      </c>
    </row>
    <row r="54" spans="1:5">
      <c r="A54" s="4" t="s">
        <v>132</v>
      </c>
      <c r="B54" s="7" t="n">
        <v>5454000</v>
      </c>
      <c r="C54" s="7" t="n">
        <v>-430861000</v>
      </c>
      <c r="D54" s="7" t="n">
        <v>103124000</v>
      </c>
      <c r="E54" s="7" t="n">
        <v>-160227000</v>
      </c>
    </row>
    <row r="55" spans="1:5">
      <c r="A55" s="3" t="s">
        <v>133</v>
      </c>
    </row>
    <row r="56" spans="1:5">
      <c r="A56" s="4" t="s">
        <v>134</v>
      </c>
      <c r="B56" s="8" t="n">
        <v>0.02</v>
      </c>
      <c r="C56" s="8" t="n">
        <v>-1.67</v>
      </c>
      <c r="D56" s="8" t="n">
        <v>0.39</v>
      </c>
      <c r="E56" s="8" t="n">
        <v>-0.87</v>
      </c>
    </row>
    <row r="57" spans="1:5">
      <c r="A57" s="4" t="s">
        <v>135</v>
      </c>
      <c r="B57" s="5" t="n">
        <v>0</v>
      </c>
      <c r="C57" s="5" t="n">
        <v>0</v>
      </c>
      <c r="D57" s="5" t="n">
        <v>0</v>
      </c>
      <c r="E57" s="9" t="n">
        <v>0.25</v>
      </c>
    </row>
    <row r="58" spans="1:5">
      <c r="A58" s="4" t="s">
        <v>136</v>
      </c>
      <c r="B58" s="9" t="n">
        <v>0.02</v>
      </c>
      <c r="C58" s="9" t="n">
        <v>-1.67</v>
      </c>
      <c r="D58" s="9" t="n">
        <v>0.39</v>
      </c>
      <c r="E58" s="9" t="n">
        <v>-0.62</v>
      </c>
    </row>
    <row r="59" spans="1:5">
      <c r="A59" s="3" t="s">
        <v>137</v>
      </c>
    </row>
    <row r="60" spans="1:5">
      <c r="A60" s="4" t="s">
        <v>134</v>
      </c>
      <c r="B60" s="9" t="n">
        <v>0.02</v>
      </c>
      <c r="C60" s="9" t="n">
        <v>-1.67</v>
      </c>
      <c r="D60" s="9" t="n">
        <v>0.39</v>
      </c>
      <c r="E60" s="9" t="n">
        <v>-0.87</v>
      </c>
    </row>
    <row r="61" spans="1:5">
      <c r="A61" s="4" t="s">
        <v>135</v>
      </c>
      <c r="B61" s="5" t="n">
        <v>0</v>
      </c>
      <c r="C61" s="5" t="n">
        <v>0</v>
      </c>
      <c r="D61" s="5" t="n">
        <v>0</v>
      </c>
      <c r="E61" s="9" t="n">
        <v>0.25</v>
      </c>
    </row>
    <row r="62" spans="1:5">
      <c r="A62" s="4" t="s">
        <v>136</v>
      </c>
      <c r="B62" s="8" t="n">
        <v>0.02</v>
      </c>
      <c r="C62" s="8" t="n">
        <v>-1.67</v>
      </c>
      <c r="D62" s="8" t="n">
        <v>0.39</v>
      </c>
      <c r="E62"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73</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3</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8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90</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9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1</v>
      </c>
      <c r="C1" s="2" t="s">
        <v>2</v>
      </c>
      <c r="D1" s="2" t="s">
        <v>23</v>
      </c>
      <c r="E1" s="2" t="s">
        <v>80</v>
      </c>
      <c r="F1" s="2" t="s">
        <v>382</v>
      </c>
    </row>
    <row r="2" spans="1:6">
      <c r="A2" s="3" t="s">
        <v>383</v>
      </c>
    </row>
    <row r="3" spans="1:6">
      <c r="A3" s="4" t="s">
        <v>384</v>
      </c>
      <c r="B3" s="4" t="s">
        <v>385</v>
      </c>
      <c r="C3" s="7" t="n">
        <v>10683</v>
      </c>
      <c r="D3" s="7" t="n">
        <v>14473</v>
      </c>
    </row>
    <row r="4" spans="1:6">
      <c r="A4" s="4" t="s">
        <v>56</v>
      </c>
      <c r="C4" s="5" t="n">
        <v>-52</v>
      </c>
      <c r="D4" s="5" t="n">
        <v>-63</v>
      </c>
    </row>
    <row r="5" spans="1:6">
      <c r="A5" s="4" t="s">
        <v>386</v>
      </c>
      <c r="C5" s="7" t="n">
        <v>10631</v>
      </c>
      <c r="D5" s="7" t="n">
        <v>14410</v>
      </c>
      <c r="E5" s="7" t="n">
        <v>47936</v>
      </c>
      <c r="F5" s="7" t="n">
        <v>67905</v>
      </c>
    </row>
    <row r="6" spans="1:6"/>
    <row r="7" spans="1:6">
      <c r="A7" s="4" t="s">
        <v>385</v>
      </c>
      <c r="B7" s="4" t="s">
        <v>387</v>
      </c>
    </row>
  </sheetData>
  <mergeCells count="3">
    <mergeCell ref="A1:B1"/>
    <mergeCell ref="A6:E6"/>
    <mergeCell ref="B7:E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8</v>
      </c>
      <c r="B1" s="2" t="s">
        <v>1</v>
      </c>
    </row>
    <row r="2" spans="1:3">
      <c r="B2" s="2" t="s">
        <v>2</v>
      </c>
      <c r="C2" s="2" t="s">
        <v>80</v>
      </c>
    </row>
    <row r="3" spans="1:3">
      <c r="A3" s="3" t="s">
        <v>389</v>
      </c>
    </row>
    <row r="4" spans="1:3">
      <c r="A4" s="4" t="s">
        <v>390</v>
      </c>
      <c r="B4" s="7" t="n">
        <v>-14410000</v>
      </c>
      <c r="C4" s="7" t="n">
        <v>-67905000</v>
      </c>
    </row>
    <row r="5" spans="1:3">
      <c r="A5" s="4" t="s">
        <v>391</v>
      </c>
      <c r="B5" s="5" t="n">
        <v>-385000</v>
      </c>
      <c r="C5" s="5" t="n">
        <v>-10089000</v>
      </c>
    </row>
    <row r="6" spans="1:3">
      <c r="A6" s="4" t="s">
        <v>392</v>
      </c>
      <c r="B6" s="5" t="n">
        <v>4164000</v>
      </c>
      <c r="C6" s="5" t="n">
        <v>30058000</v>
      </c>
    </row>
    <row r="7" spans="1:3">
      <c r="A7" s="4" t="s">
        <v>143</v>
      </c>
      <c r="B7" s="5" t="n">
        <v>3779000</v>
      </c>
      <c r="C7" s="5" t="n">
        <v>19969000</v>
      </c>
    </row>
    <row r="8" spans="1:3">
      <c r="A8" s="4" t="s">
        <v>393</v>
      </c>
      <c r="B8" s="5" t="n">
        <v>-10631000</v>
      </c>
      <c r="C8" s="5" t="n">
        <v>-47936000</v>
      </c>
    </row>
    <row r="9" spans="1:3">
      <c r="A9" s="4" t="s">
        <v>394</v>
      </c>
    </row>
    <row r="10" spans="1:3">
      <c r="A10" s="3" t="s">
        <v>389</v>
      </c>
    </row>
    <row r="11" spans="1:3">
      <c r="A11" s="4" t="s">
        <v>390</v>
      </c>
      <c r="B11" s="5" t="n">
        <v>0</v>
      </c>
      <c r="C11" s="5" t="n">
        <v>-95000</v>
      </c>
    </row>
    <row r="12" spans="1:3">
      <c r="A12" s="4" t="s">
        <v>391</v>
      </c>
      <c r="B12" s="5" t="n">
        <v>0</v>
      </c>
      <c r="C12" s="5" t="n">
        <v>95000</v>
      </c>
    </row>
    <row r="13" spans="1:3">
      <c r="A13" s="4" t="s">
        <v>392</v>
      </c>
      <c r="B13" s="5" t="n">
        <v>0</v>
      </c>
      <c r="C13" s="5" t="n">
        <v>0</v>
      </c>
    </row>
    <row r="14" spans="1:3">
      <c r="A14" s="4" t="s">
        <v>143</v>
      </c>
      <c r="B14" s="5" t="n">
        <v>0</v>
      </c>
      <c r="C14" s="5" t="n">
        <v>95000</v>
      </c>
    </row>
    <row r="15" spans="1:3">
      <c r="A15" s="4" t="s">
        <v>393</v>
      </c>
      <c r="B15" s="5" t="n">
        <v>0</v>
      </c>
      <c r="C15" s="5" t="n">
        <v>0</v>
      </c>
    </row>
    <row r="16" spans="1:3">
      <c r="A16" s="4" t="s">
        <v>395</v>
      </c>
    </row>
    <row r="17" spans="1:3">
      <c r="A17" s="3" t="s">
        <v>389</v>
      </c>
    </row>
    <row r="18" spans="1:3">
      <c r="A18" s="4" t="s">
        <v>390</v>
      </c>
      <c r="B18" s="5" t="n">
        <v>-14410000</v>
      </c>
      <c r="C18" s="5" t="n">
        <v>-67810000</v>
      </c>
    </row>
    <row r="19" spans="1:3">
      <c r="A19" s="4" t="s">
        <v>391</v>
      </c>
      <c r="B19" s="5" t="n">
        <v>-385000</v>
      </c>
      <c r="C19" s="5" t="n">
        <v>-10184000</v>
      </c>
    </row>
    <row r="20" spans="1:3">
      <c r="A20" s="4" t="s">
        <v>392</v>
      </c>
      <c r="B20" s="5" t="n">
        <v>4164000</v>
      </c>
      <c r="C20" s="5" t="n">
        <v>30058000</v>
      </c>
    </row>
    <row r="21" spans="1:3">
      <c r="A21" s="4" t="s">
        <v>143</v>
      </c>
      <c r="B21" s="5" t="n">
        <v>3779000</v>
      </c>
      <c r="C21" s="5" t="n">
        <v>19874000</v>
      </c>
    </row>
    <row r="22" spans="1:3">
      <c r="A22" s="4" t="s">
        <v>393</v>
      </c>
      <c r="B22" s="7" t="n">
        <v>-10631000</v>
      </c>
      <c r="C22" s="7" t="n">
        <v>-4793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9</v>
      </c>
      <c r="D1" s="2" t="s">
        <v>1</v>
      </c>
    </row>
    <row r="2" spans="1:5">
      <c r="B2" s="2" t="s">
        <v>2</v>
      </c>
      <c r="C2" s="2" t="s">
        <v>80</v>
      </c>
      <c r="D2" s="2" t="s">
        <v>2</v>
      </c>
      <c r="E2" s="2" t="s">
        <v>80</v>
      </c>
    </row>
    <row r="3" spans="1:5">
      <c r="A3" s="3" t="s">
        <v>397</v>
      </c>
    </row>
    <row r="4" spans="1:5">
      <c r="A4" s="4" t="s">
        <v>104</v>
      </c>
      <c r="B4" s="7" t="n">
        <v>31597</v>
      </c>
      <c r="C4" s="7" t="n">
        <v>34060</v>
      </c>
      <c r="D4" s="7" t="n">
        <v>88473</v>
      </c>
      <c r="E4" s="7" t="n">
        <v>101130</v>
      </c>
    </row>
    <row r="5" spans="1:5">
      <c r="A5" s="4" t="s">
        <v>189</v>
      </c>
      <c r="B5" s="5" t="n">
        <v>256</v>
      </c>
      <c r="C5" s="5" t="n">
        <v>-14067</v>
      </c>
      <c r="D5" s="5" t="n">
        <v>-13573</v>
      </c>
      <c r="E5" s="5" t="n">
        <v>-103085</v>
      </c>
    </row>
    <row r="6" spans="1:5">
      <c r="A6" s="4" t="s">
        <v>108</v>
      </c>
      <c r="B6" s="5" t="n">
        <v>-8295</v>
      </c>
      <c r="C6" s="5" t="n">
        <v>-6433</v>
      </c>
      <c r="D6" s="5" t="n">
        <v>-23834</v>
      </c>
      <c r="E6" s="5" t="n">
        <v>-25520</v>
      </c>
    </row>
    <row r="7" spans="1:5">
      <c r="A7" s="4" t="s">
        <v>398</v>
      </c>
      <c r="B7" s="5" t="n">
        <v>-13051</v>
      </c>
      <c r="C7" s="5" t="n">
        <v>443121</v>
      </c>
      <c r="D7" s="5" t="n">
        <v>-102968</v>
      </c>
      <c r="E7" s="5" t="n">
        <v>455480</v>
      </c>
    </row>
    <row r="8" spans="1:5">
      <c r="A8" s="4" t="s">
        <v>152</v>
      </c>
      <c r="B8" s="7" t="n">
        <v>7037</v>
      </c>
      <c r="C8" s="7" t="n">
        <v>1282</v>
      </c>
      <c r="D8" s="5" t="n">
        <v>8487</v>
      </c>
      <c r="E8" s="5" t="n">
        <v>5163</v>
      </c>
    </row>
    <row r="9" spans="1:5">
      <c r="A9" s="4" t="s">
        <v>392</v>
      </c>
      <c r="D9" s="5" t="n">
        <v>4164</v>
      </c>
      <c r="E9" s="5" t="n">
        <v>30058</v>
      </c>
    </row>
    <row r="10" spans="1:5">
      <c r="A10" s="4" t="s">
        <v>399</v>
      </c>
    </row>
    <row r="11" spans="1:5">
      <c r="A11" s="3" t="s">
        <v>397</v>
      </c>
    </row>
    <row r="12" spans="1:5">
      <c r="A12" s="4" t="s">
        <v>104</v>
      </c>
      <c r="D12" s="5" t="n">
        <v>2194</v>
      </c>
      <c r="E12" s="5" t="n">
        <v>27536</v>
      </c>
    </row>
    <row r="13" spans="1:5">
      <c r="A13" s="4" t="s">
        <v>189</v>
      </c>
      <c r="E13" s="5" t="n">
        <v>113</v>
      </c>
    </row>
    <row r="14" spans="1:5">
      <c r="A14" s="4" t="s">
        <v>108</v>
      </c>
      <c r="D14" s="5" t="n">
        <v>1981</v>
      </c>
      <c r="E14" s="5" t="n">
        <v>2421</v>
      </c>
    </row>
    <row r="15" spans="1:5">
      <c r="A15" s="4" t="s">
        <v>398</v>
      </c>
      <c r="D15" s="5" t="n">
        <v>4175</v>
      </c>
      <c r="E15" s="5" t="n">
        <v>30070</v>
      </c>
    </row>
    <row r="16" spans="1:5">
      <c r="A16" s="4" t="s">
        <v>152</v>
      </c>
      <c r="D16" s="5" t="n">
        <v>-11</v>
      </c>
      <c r="E16" s="5" t="n">
        <v>-12</v>
      </c>
    </row>
    <row r="17" spans="1:5">
      <c r="A17" s="4" t="s">
        <v>392</v>
      </c>
      <c r="D17" s="7" t="n">
        <v>-4164</v>
      </c>
      <c r="E17" s="7" t="n">
        <v>-300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9</v>
      </c>
      <c r="D1" s="2" t="s">
        <v>1</v>
      </c>
    </row>
    <row r="2" spans="1:5">
      <c r="B2" s="2" t="s">
        <v>2</v>
      </c>
      <c r="C2" s="2" t="s">
        <v>80</v>
      </c>
      <c r="D2" s="2" t="s">
        <v>2</v>
      </c>
      <c r="E2" s="2" t="s">
        <v>80</v>
      </c>
    </row>
    <row r="3" spans="1:5">
      <c r="A3" s="3" t="s">
        <v>139</v>
      </c>
    </row>
    <row r="4" spans="1:5">
      <c r="A4" s="4" t="s">
        <v>127</v>
      </c>
      <c r="B4" s="7" t="n">
        <v>12491000</v>
      </c>
      <c r="C4" s="7" t="n">
        <v>-429579000</v>
      </c>
      <c r="D4" s="7" t="n">
        <v>111611000</v>
      </c>
      <c r="E4" s="7" t="n">
        <v>-155840000</v>
      </c>
    </row>
    <row r="5" spans="1:5">
      <c r="A5" s="3" t="s">
        <v>140</v>
      </c>
    </row>
    <row r="6" spans="1:5">
      <c r="A6" s="4" t="s">
        <v>141</v>
      </c>
      <c r="B6" s="5" t="n">
        <v>0</v>
      </c>
      <c r="C6" s="5" t="n">
        <v>0</v>
      </c>
      <c r="D6" s="5" t="n">
        <v>0</v>
      </c>
      <c r="E6" s="5" t="n">
        <v>95000</v>
      </c>
    </row>
    <row r="7" spans="1:5">
      <c r="A7" s="4" t="s">
        <v>142</v>
      </c>
      <c r="B7" s="5" t="n">
        <v>1240000</v>
      </c>
      <c r="C7" s="5" t="n">
        <v>11302000</v>
      </c>
      <c r="D7" s="5" t="n">
        <v>3790000</v>
      </c>
      <c r="E7" s="5" t="n">
        <v>19886000</v>
      </c>
    </row>
    <row r="8" spans="1:5">
      <c r="A8" s="4" t="s">
        <v>143</v>
      </c>
      <c r="B8" s="5" t="n">
        <v>1240000</v>
      </c>
      <c r="C8" s="5" t="n">
        <v>11302000</v>
      </c>
      <c r="D8" s="5" t="n">
        <v>3790000</v>
      </c>
      <c r="E8" s="5" t="n">
        <v>19981000</v>
      </c>
    </row>
    <row r="9" spans="1:5">
      <c r="A9" s="4" t="s">
        <v>144</v>
      </c>
      <c r="B9" s="5" t="n">
        <v>13731000</v>
      </c>
      <c r="C9" s="5" t="n">
        <v>-418277000</v>
      </c>
      <c r="D9" s="5" t="n">
        <v>115401000</v>
      </c>
      <c r="E9" s="5" t="n">
        <v>-135859000</v>
      </c>
    </row>
    <row r="10" spans="1:5">
      <c r="A10" s="4" t="s">
        <v>145</v>
      </c>
      <c r="B10" s="5" t="n">
        <v>-7041000</v>
      </c>
      <c r="C10" s="5" t="n">
        <v>-1286000</v>
      </c>
      <c r="D10" s="5" t="n">
        <v>-8498000</v>
      </c>
      <c r="E10" s="5" t="n">
        <v>-4399000</v>
      </c>
    </row>
    <row r="11" spans="1:5">
      <c r="A11" s="4" t="s">
        <v>146</v>
      </c>
      <c r="B11" s="7" t="n">
        <v>6690000</v>
      </c>
      <c r="C11" s="7" t="n">
        <v>-419563000</v>
      </c>
      <c r="D11" s="7" t="n">
        <v>106903000</v>
      </c>
      <c r="E11" s="7" t="n">
        <v>-14025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0</v>
      </c>
      <c r="B1" s="2" t="s">
        <v>79</v>
      </c>
      <c r="D1" s="2" t="s">
        <v>1</v>
      </c>
    </row>
    <row r="2" spans="1:5">
      <c r="B2" s="2" t="s">
        <v>2</v>
      </c>
      <c r="C2" s="2" t="s">
        <v>80</v>
      </c>
      <c r="D2" s="2" t="s">
        <v>2</v>
      </c>
      <c r="E2" s="2" t="s">
        <v>80</v>
      </c>
    </row>
    <row r="3" spans="1:5">
      <c r="A3" s="3" t="s">
        <v>230</v>
      </c>
    </row>
    <row r="4" spans="1:5">
      <c r="A4" s="4" t="s">
        <v>401</v>
      </c>
      <c r="B4" s="7" t="n">
        <v>1764000</v>
      </c>
      <c r="C4" s="7" t="n">
        <v>2710000</v>
      </c>
      <c r="D4" s="7" t="n">
        <v>10501000</v>
      </c>
      <c r="E4" s="7" t="n">
        <v>10273000</v>
      </c>
    </row>
    <row r="5" spans="1:5">
      <c r="A5" s="4" t="s">
        <v>402</v>
      </c>
      <c r="B5" s="5" t="n">
        <v>869000</v>
      </c>
      <c r="C5" s="5" t="n">
        <v>0</v>
      </c>
      <c r="D5" s="5" t="n">
        <v>3520000</v>
      </c>
      <c r="E5" s="5" t="n">
        <v>0</v>
      </c>
    </row>
    <row r="6" spans="1:5">
      <c r="A6" s="4" t="s">
        <v>403</v>
      </c>
      <c r="B6" s="5" t="n">
        <v>0</v>
      </c>
      <c r="C6" s="5" t="n">
        <v>5382000</v>
      </c>
      <c r="D6" s="5" t="n">
        <v>0</v>
      </c>
      <c r="E6" s="5" t="n">
        <v>11357000</v>
      </c>
    </row>
    <row r="7" spans="1:5">
      <c r="A7" s="4" t="s">
        <v>404</v>
      </c>
      <c r="B7" s="5" t="n">
        <v>0</v>
      </c>
      <c r="C7" s="5" t="n">
        <v>0</v>
      </c>
      <c r="D7" s="5" t="n">
        <v>0</v>
      </c>
      <c r="E7" s="5" t="n">
        <v>863000</v>
      </c>
    </row>
    <row r="8" spans="1:5">
      <c r="A8" s="4" t="s">
        <v>96</v>
      </c>
      <c r="B8" s="7" t="n">
        <v>2633000</v>
      </c>
      <c r="C8" s="7" t="n">
        <v>8092000</v>
      </c>
      <c r="D8" s="7" t="n">
        <v>14021000</v>
      </c>
      <c r="E8" s="7" t="n">
        <v>2249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5</v>
      </c>
      <c r="B1" s="2" t="s">
        <v>79</v>
      </c>
      <c r="D1" s="2" t="s">
        <v>1</v>
      </c>
    </row>
    <row r="2" spans="1:5">
      <c r="B2" s="2" t="s">
        <v>2</v>
      </c>
      <c r="C2" s="2" t="s">
        <v>80</v>
      </c>
      <c r="D2" s="2" t="s">
        <v>2</v>
      </c>
      <c r="E2" s="2" t="s">
        <v>80</v>
      </c>
    </row>
    <row r="3" spans="1:5">
      <c r="A3" s="3" t="s">
        <v>230</v>
      </c>
    </row>
    <row r="4" spans="1:5">
      <c r="A4" s="4" t="s">
        <v>406</v>
      </c>
      <c r="B4" s="7" t="n">
        <v>11710</v>
      </c>
      <c r="C4" s="7" t="n">
        <v>11277</v>
      </c>
      <c r="D4" s="7" t="n">
        <v>9969</v>
      </c>
      <c r="E4" s="7" t="n">
        <v>16338</v>
      </c>
    </row>
    <row r="5" spans="1:5">
      <c r="A5" s="4" t="s">
        <v>407</v>
      </c>
      <c r="B5" s="5" t="n">
        <v>1764</v>
      </c>
      <c r="C5" s="5" t="n">
        <v>2710</v>
      </c>
      <c r="D5" s="5" t="n">
        <v>10501</v>
      </c>
      <c r="E5" s="5" t="n">
        <v>10273</v>
      </c>
    </row>
    <row r="6" spans="1:5">
      <c r="A6" s="4" t="s">
        <v>408</v>
      </c>
      <c r="B6" s="5" t="n">
        <v>-4615</v>
      </c>
      <c r="C6" s="5" t="n">
        <v>-3394</v>
      </c>
      <c r="D6" s="5" t="n">
        <v>-11611</v>
      </c>
      <c r="E6" s="5" t="n">
        <v>-16018</v>
      </c>
    </row>
    <row r="7" spans="1:5">
      <c r="A7" s="4" t="s">
        <v>409</v>
      </c>
      <c r="B7" s="7" t="n">
        <v>8859</v>
      </c>
      <c r="C7" s="7" t="n">
        <v>10593</v>
      </c>
      <c r="D7" s="7" t="n">
        <v>8859</v>
      </c>
      <c r="E7" s="7" t="n">
        <v>105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0</v>
      </c>
    </row>
    <row r="3" spans="1:3">
      <c r="A3" s="3" t="s">
        <v>411</v>
      </c>
    </row>
    <row r="4" spans="1:3">
      <c r="A4" s="4" t="s">
        <v>26</v>
      </c>
      <c r="B4" s="7" t="n">
        <v>-51996000</v>
      </c>
      <c r="C4" s="7" t="n">
        <v>-37542000</v>
      </c>
    </row>
    <row r="5" spans="1:3">
      <c r="A5" s="4" t="s">
        <v>25</v>
      </c>
      <c r="B5" s="5" t="n">
        <v>-126810000</v>
      </c>
      <c r="C5" s="5" t="n">
        <v>-1173460000</v>
      </c>
    </row>
    <row r="6" spans="1:3">
      <c r="A6" s="4" t="s">
        <v>64</v>
      </c>
      <c r="B6" s="5" t="n">
        <v>3331000</v>
      </c>
      <c r="C6" s="5" t="n">
        <v>-12265000</v>
      </c>
    </row>
    <row r="7" spans="1:3">
      <c r="A7" s="4" t="s">
        <v>66</v>
      </c>
      <c r="B7" s="5" t="n">
        <v>2500000</v>
      </c>
      <c r="C7" s="5" t="n">
        <v>277050000</v>
      </c>
    </row>
    <row r="8" spans="1:3">
      <c r="A8" s="4" t="s">
        <v>412</v>
      </c>
      <c r="B8" s="5" t="n">
        <v>603000</v>
      </c>
      <c r="C8" s="5" t="n">
        <v>125741000</v>
      </c>
    </row>
    <row r="9" spans="1:3">
      <c r="A9" s="4" t="s">
        <v>413</v>
      </c>
      <c r="B9" s="5" t="n">
        <v>-218000</v>
      </c>
      <c r="C9" s="5" t="n">
        <v>2708000</v>
      </c>
    </row>
    <row r="10" spans="1:3">
      <c r="A10" s="4" t="s">
        <v>414</v>
      </c>
      <c r="B10" s="5" t="n">
        <v>-172590000</v>
      </c>
      <c r="C10" s="5" t="n">
        <v>-817768000</v>
      </c>
    </row>
    <row r="11" spans="1:3">
      <c r="A11" s="3" t="s">
        <v>415</v>
      </c>
    </row>
    <row r="12" spans="1:3">
      <c r="A12" s="4" t="s">
        <v>68</v>
      </c>
      <c r="B12" s="5" t="n">
        <v>-109751000</v>
      </c>
      <c r="C12" s="5" t="n">
        <v>-846965000</v>
      </c>
    </row>
    <row r="13" spans="1:3">
      <c r="A13" s="4" t="s">
        <v>416</v>
      </c>
      <c r="B13" s="5" t="n">
        <v>-1000</v>
      </c>
      <c r="C13" s="5" t="n">
        <v>-125000</v>
      </c>
    </row>
    <row r="14" spans="1:3">
      <c r="A14" s="4" t="s">
        <v>417</v>
      </c>
      <c r="B14" s="5" t="n">
        <v>59000</v>
      </c>
      <c r="C14" s="5" t="n">
        <v>0</v>
      </c>
    </row>
    <row r="15" spans="1:3">
      <c r="A15" s="4" t="s">
        <v>51</v>
      </c>
      <c r="B15" s="5" t="n">
        <v>49335000</v>
      </c>
      <c r="C15" s="5" t="n">
        <v>-12065000</v>
      </c>
    </row>
    <row r="16" spans="1:3">
      <c r="A16" s="4" t="s">
        <v>418</v>
      </c>
      <c r="B16" s="5" t="n">
        <v>0</v>
      </c>
      <c r="C16" s="5" t="n">
        <v>-159202000</v>
      </c>
    </row>
    <row r="17" spans="1:3">
      <c r="A17" s="4" t="s">
        <v>56</v>
      </c>
      <c r="B17" s="5" t="n">
        <v>-54129000</v>
      </c>
      <c r="C17" s="5" t="n">
        <v>19059000</v>
      </c>
    </row>
    <row r="18" spans="1:3">
      <c r="A18" s="4" t="s">
        <v>419</v>
      </c>
      <c r="B18" s="7" t="n">
        <v>-114487000</v>
      </c>
      <c r="C18" s="7" t="n">
        <v>-99929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420</v>
      </c>
      <c r="B1" s="2" t="s">
        <v>1</v>
      </c>
    </row>
    <row r="2" spans="1:4">
      <c r="B2" s="2" t="s">
        <v>421</v>
      </c>
      <c r="C2" s="2" t="s">
        <v>422</v>
      </c>
      <c r="D2" s="2" t="s">
        <v>184</v>
      </c>
    </row>
    <row r="3" spans="1:4">
      <c r="A3" s="3" t="s">
        <v>230</v>
      </c>
    </row>
    <row r="4" spans="1:4">
      <c r="A4" s="4" t="s">
        <v>37</v>
      </c>
      <c r="B4" s="7" t="n">
        <v>8118948</v>
      </c>
      <c r="D4" s="7" t="n">
        <v>8228597</v>
      </c>
    </row>
    <row r="5" spans="1:4">
      <c r="A5" s="4" t="s">
        <v>423</v>
      </c>
      <c r="B5" s="5" t="n">
        <v>20</v>
      </c>
    </row>
    <row r="6" spans="1:4">
      <c r="A6" s="4" t="s">
        <v>424</v>
      </c>
      <c r="B6" s="4" t="s">
        <v>425</v>
      </c>
    </row>
    <row r="7" spans="1:4">
      <c r="A7" s="4" t="s">
        <v>426</v>
      </c>
      <c r="B7" s="4" t="s">
        <v>427</v>
      </c>
    </row>
    <row r="8" spans="1:4">
      <c r="A8" s="4" t="s">
        <v>428</v>
      </c>
      <c r="B8" s="4" t="s">
        <v>429</v>
      </c>
    </row>
    <row r="9" spans="1:4">
      <c r="A9" s="4" t="s">
        <v>430</v>
      </c>
      <c r="B9" s="4" t="s">
        <v>431</v>
      </c>
    </row>
    <row r="10" spans="1:4">
      <c r="A10" s="4" t="s">
        <v>432</v>
      </c>
      <c r="B10" s="4" t="s">
        <v>433</v>
      </c>
    </row>
    <row r="11" spans="1:4">
      <c r="A11" s="4" t="s">
        <v>434</v>
      </c>
      <c r="B11" s="7" t="n">
        <v>10931</v>
      </c>
    </row>
    <row r="12" spans="1:4">
      <c r="A12" s="4" t="s">
        <v>435</v>
      </c>
      <c r="C12" s="7" t="n">
        <v>389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7"/>
  </cols>
  <sheetData>
    <row r="1" spans="1:2">
      <c r="A1" s="1" t="s">
        <v>436</v>
      </c>
      <c r="B1" s="2" t="s">
        <v>437</v>
      </c>
    </row>
    <row r="2" spans="1:2">
      <c r="A2" s="3" t="s">
        <v>438</v>
      </c>
    </row>
    <row r="3" spans="1:2">
      <c r="A3" s="4" t="s">
        <v>439</v>
      </c>
      <c r="B3" s="7" t="n">
        <v>166</v>
      </c>
    </row>
    <row r="4" spans="1:2">
      <c r="A4" s="4" t="s">
        <v>440</v>
      </c>
    </row>
    <row r="5" spans="1:2">
      <c r="A5" s="3" t="s">
        <v>438</v>
      </c>
    </row>
    <row r="6" spans="1:2">
      <c r="A6" s="4" t="s">
        <v>441</v>
      </c>
      <c r="B6" s="5" t="n">
        <v>43</v>
      </c>
    </row>
    <row r="7" spans="1:2">
      <c r="A7" s="4" t="s">
        <v>442</v>
      </c>
    </row>
    <row r="8" spans="1:2">
      <c r="A8" s="3" t="s">
        <v>438</v>
      </c>
    </row>
    <row r="9" spans="1:2">
      <c r="A9" s="4" t="s">
        <v>441</v>
      </c>
      <c r="B9" s="5"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27"/>
    <col customWidth="1" max="7" min="7" width="21"/>
    <col customWidth="1" max="8" min="8" width="27"/>
    <col customWidth="1" max="9" min="9" width="21"/>
    <col customWidth="1" max="10" min="10" width="27"/>
    <col customWidth="1" max="11" min="11" width="21"/>
    <col customWidth="1" max="12" min="12" width="22"/>
  </cols>
  <sheetData>
    <row r="1" spans="1:12">
      <c r="A1" s="1" t="s">
        <v>443</v>
      </c>
      <c r="B1" s="2" t="s">
        <v>444</v>
      </c>
      <c r="F1" s="2" t="s">
        <v>79</v>
      </c>
      <c r="H1" s="2" t="s">
        <v>1</v>
      </c>
      <c r="J1" s="2" t="s">
        <v>183</v>
      </c>
    </row>
    <row r="2" spans="1:12">
      <c r="B2" s="2" t="s">
        <v>445</v>
      </c>
      <c r="C2" s="2" t="s">
        <v>446</v>
      </c>
      <c r="D2" s="2" t="s">
        <v>447</v>
      </c>
      <c r="E2" s="2" t="s">
        <v>448</v>
      </c>
      <c r="F2" s="2" t="s">
        <v>445</v>
      </c>
      <c r="G2" s="2" t="s">
        <v>422</v>
      </c>
      <c r="H2" s="2" t="s">
        <v>445</v>
      </c>
      <c r="I2" s="2" t="s">
        <v>422</v>
      </c>
      <c r="J2" s="2" t="s">
        <v>449</v>
      </c>
      <c r="K2" s="2" t="s">
        <v>450</v>
      </c>
      <c r="L2" s="2" t="s">
        <v>451</v>
      </c>
    </row>
    <row r="3" spans="1:12">
      <c r="A3" s="3" t="s">
        <v>452</v>
      </c>
    </row>
    <row r="4" spans="1:12">
      <c r="A4" s="4" t="s">
        <v>453</v>
      </c>
      <c r="B4" s="7" t="n">
        <v>2532432000</v>
      </c>
      <c r="F4" s="7" t="n">
        <v>2532432000</v>
      </c>
      <c r="H4" s="7" t="n">
        <v>2532432000</v>
      </c>
      <c r="J4" s="7" t="n">
        <v>2483275000</v>
      </c>
    </row>
    <row r="5" spans="1:12">
      <c r="A5" s="4" t="s">
        <v>454</v>
      </c>
      <c r="C5" s="4" t="s">
        <v>455</v>
      </c>
    </row>
    <row r="6" spans="1:12">
      <c r="A6" s="4" t="s">
        <v>456</v>
      </c>
      <c r="C6" s="7" t="n">
        <v>20</v>
      </c>
    </row>
    <row r="7" spans="1:12">
      <c r="A7" s="4" t="s">
        <v>457</v>
      </c>
      <c r="B7" s="5" t="n">
        <v>446057000</v>
      </c>
      <c r="F7" s="5" t="n">
        <v>446057000</v>
      </c>
      <c r="H7" s="5" t="n">
        <v>446057000</v>
      </c>
      <c r="J7" s="5" t="n">
        <v>501161000</v>
      </c>
    </row>
    <row r="8" spans="1:12">
      <c r="A8" s="4" t="s">
        <v>458</v>
      </c>
      <c r="B8" s="5" t="n">
        <v>7280498000</v>
      </c>
      <c r="F8" s="5" t="n">
        <v>7280498000</v>
      </c>
      <c r="H8" s="5" t="n">
        <v>7280498000</v>
      </c>
      <c r="J8" s="5" t="n">
        <v>7112347000</v>
      </c>
    </row>
    <row r="9" spans="1:12">
      <c r="A9" s="4" t="s">
        <v>68</v>
      </c>
      <c r="B9" s="5" t="n">
        <v>3129289000</v>
      </c>
      <c r="F9" s="7" t="n">
        <v>3129289000</v>
      </c>
      <c r="H9" s="7" t="n">
        <v>3129289000</v>
      </c>
      <c r="J9" s="7" t="n">
        <v>3120833000</v>
      </c>
    </row>
    <row r="10" spans="1:12">
      <c r="A10" s="4" t="s">
        <v>459</v>
      </c>
      <c r="B10" s="7" t="n">
        <v>222000</v>
      </c>
    </row>
    <row r="11" spans="1:12">
      <c r="A11" s="4" t="s">
        <v>460</v>
      </c>
      <c r="B11" s="5" t="n">
        <v>1111044</v>
      </c>
      <c r="F11" s="5" t="n">
        <v>1111044</v>
      </c>
      <c r="H11" s="5" t="n">
        <v>1111044</v>
      </c>
      <c r="J11" s="5" t="n">
        <v>1940788</v>
      </c>
    </row>
    <row r="12" spans="1:12">
      <c r="A12" s="4" t="s">
        <v>461</v>
      </c>
      <c r="B12" s="7" t="n">
        <v>2653000</v>
      </c>
      <c r="F12" s="7" t="n">
        <v>2653000</v>
      </c>
      <c r="H12" s="7" t="n">
        <v>2653000</v>
      </c>
      <c r="J12" s="7" t="n">
        <v>2587000</v>
      </c>
    </row>
    <row r="13" spans="1:12">
      <c r="A13" s="4" t="s">
        <v>462</v>
      </c>
      <c r="H13" s="9" t="n">
        <v>1.31</v>
      </c>
    </row>
    <row r="14" spans="1:12">
      <c r="A14" s="4" t="s">
        <v>463</v>
      </c>
    </row>
    <row r="15" spans="1:12">
      <c r="A15" s="3" t="s">
        <v>452</v>
      </c>
    </row>
    <row r="16" spans="1:12">
      <c r="A16" s="4" t="s">
        <v>461</v>
      </c>
      <c r="B16" s="7" t="n">
        <v>2653000</v>
      </c>
      <c r="F16" s="5" t="n">
        <v>2653000</v>
      </c>
      <c r="H16" s="7" t="n">
        <v>2653000</v>
      </c>
      <c r="J16" s="5" t="n">
        <v>2399000</v>
      </c>
    </row>
    <row r="17" spans="1:12">
      <c r="A17" s="4" t="s">
        <v>464</v>
      </c>
    </row>
    <row r="18" spans="1:12">
      <c r="A18" s="3" t="s">
        <v>452</v>
      </c>
    </row>
    <row r="19" spans="1:12">
      <c r="A19" s="4" t="s">
        <v>465</v>
      </c>
      <c r="L19" s="5" t="n">
        <v>30</v>
      </c>
    </row>
    <row r="20" spans="1:12">
      <c r="A20" s="4" t="s">
        <v>466</v>
      </c>
      <c r="F20" s="5" t="n">
        <v>219000</v>
      </c>
      <c r="G20" s="7" t="n">
        <v>116000</v>
      </c>
      <c r="H20" s="5" t="n">
        <v>553000</v>
      </c>
      <c r="I20" s="7" t="n">
        <v>543000</v>
      </c>
    </row>
    <row r="21" spans="1:12">
      <c r="A21" s="4" t="s">
        <v>467</v>
      </c>
      <c r="E21" s="7" t="n">
        <v>482000</v>
      </c>
      <c r="K21" s="7" t="n">
        <v>6238000</v>
      </c>
    </row>
    <row r="22" spans="1:12">
      <c r="A22" s="4" t="s">
        <v>468</v>
      </c>
      <c r="E22" s="7" t="n">
        <v>1558000</v>
      </c>
      <c r="H22" s="7" t="n">
        <v>361000</v>
      </c>
      <c r="J22" s="5" t="n">
        <v>4680000</v>
      </c>
    </row>
    <row r="23" spans="1:12">
      <c r="A23" s="4" t="s">
        <v>469</v>
      </c>
    </row>
    <row r="24" spans="1:12">
      <c r="A24" s="3" t="s">
        <v>452</v>
      </c>
    </row>
    <row r="25" spans="1:12">
      <c r="A25" s="4" t="s">
        <v>453</v>
      </c>
      <c r="C25" s="7" t="n">
        <v>22805000</v>
      </c>
      <c r="D25" s="7" t="n">
        <v>7287000</v>
      </c>
    </row>
    <row r="26" spans="1:12">
      <c r="A26" s="4" t="s">
        <v>470</v>
      </c>
      <c r="C26" s="5" t="n">
        <v>686865</v>
      </c>
    </row>
    <row r="27" spans="1:12">
      <c r="A27" s="4" t="s">
        <v>457</v>
      </c>
      <c r="C27" s="7" t="n">
        <v>35037000</v>
      </c>
      <c r="D27" s="7" t="n">
        <v>7288000</v>
      </c>
    </row>
    <row r="28" spans="1:12">
      <c r="A28" s="4" t="s">
        <v>458</v>
      </c>
      <c r="C28" s="5" t="n">
        <v>45044000</v>
      </c>
    </row>
    <row r="29" spans="1:12">
      <c r="A29" s="4" t="s">
        <v>68</v>
      </c>
      <c r="C29" s="7" t="n">
        <v>34382000</v>
      </c>
    </row>
    <row r="30" spans="1:12">
      <c r="A30" s="4" t="s">
        <v>471</v>
      </c>
      <c r="D30" s="5" t="n">
        <v>142879</v>
      </c>
    </row>
    <row r="31" spans="1:12">
      <c r="A31" s="4" t="s">
        <v>472</v>
      </c>
    </row>
    <row r="32" spans="1:12">
      <c r="A32" s="3" t="s">
        <v>452</v>
      </c>
    </row>
    <row r="33" spans="1:12">
      <c r="A33" s="4" t="s">
        <v>473</v>
      </c>
      <c r="D33" s="5" t="n">
        <v>142879</v>
      </c>
    </row>
    <row r="34" spans="1:12">
      <c r="A34" s="4" t="s">
        <v>461</v>
      </c>
      <c r="D34" s="7" t="n">
        <v>1000</v>
      </c>
    </row>
    <row r="35" spans="1:12">
      <c r="A35" s="4" t="s">
        <v>474</v>
      </c>
    </row>
    <row r="36" spans="1:12">
      <c r="A36" s="3" t="s">
        <v>452</v>
      </c>
    </row>
    <row r="37" spans="1:12">
      <c r="A37" s="4" t="s">
        <v>475</v>
      </c>
      <c r="F37" s="5" t="n">
        <v>997000</v>
      </c>
    </row>
    <row r="38" spans="1:12">
      <c r="A38" s="4" t="s">
        <v>476</v>
      </c>
    </row>
    <row r="39" spans="1:12">
      <c r="A39" s="3" t="s">
        <v>452</v>
      </c>
    </row>
    <row r="40" spans="1:12">
      <c r="A40" s="4" t="s">
        <v>475</v>
      </c>
      <c r="F40" s="5" t="n">
        <v>4060000</v>
      </c>
      <c r="J40" s="7" t="n">
        <v>1207000</v>
      </c>
    </row>
    <row r="41" spans="1:12">
      <c r="A41" s="4" t="s">
        <v>477</v>
      </c>
    </row>
    <row r="42" spans="1:12">
      <c r="A42" s="3" t="s">
        <v>452</v>
      </c>
    </row>
    <row r="43" spans="1:12">
      <c r="A43" s="4" t="s">
        <v>475</v>
      </c>
      <c r="F43" s="7" t="n">
        <v>826000</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8</v>
      </c>
      <c r="B1" s="2" t="s">
        <v>2</v>
      </c>
      <c r="C1" s="2" t="s">
        <v>23</v>
      </c>
    </row>
    <row r="2" spans="1:3">
      <c r="A2" s="3" t="s">
        <v>479</v>
      </c>
    </row>
    <row r="3" spans="1:3">
      <c r="A3" s="4" t="s">
        <v>66</v>
      </c>
      <c r="B3" s="7" t="n">
        <v>430090000</v>
      </c>
      <c r="C3" s="7" t="n">
        <v>383163000</v>
      </c>
    </row>
    <row r="4" spans="1:3">
      <c r="A4" s="4" t="s">
        <v>480</v>
      </c>
    </row>
    <row r="5" spans="1:3">
      <c r="A5" s="3" t="s">
        <v>479</v>
      </c>
    </row>
    <row r="6" spans="1:3">
      <c r="A6" s="4" t="s">
        <v>66</v>
      </c>
      <c r="B6" s="7" t="n">
        <v>195846000</v>
      </c>
      <c r="C6" s="5" t="n">
        <v>141034000</v>
      </c>
    </row>
    <row r="7" spans="1:3">
      <c r="A7" s="4" t="s">
        <v>481</v>
      </c>
      <c r="B7" s="4" t="s">
        <v>482</v>
      </c>
    </row>
    <row r="8" spans="1:3">
      <c r="A8" s="4" t="s">
        <v>483</v>
      </c>
    </row>
    <row r="9" spans="1:3">
      <c r="A9" s="3" t="s">
        <v>479</v>
      </c>
    </row>
    <row r="10" spans="1:3">
      <c r="A10" s="4" t="s">
        <v>66</v>
      </c>
      <c r="B10" s="7" t="n">
        <v>125100000</v>
      </c>
      <c r="C10" s="5" t="n">
        <v>125100000</v>
      </c>
    </row>
    <row r="11" spans="1:3">
      <c r="A11" s="4" t="s">
        <v>481</v>
      </c>
      <c r="B11" s="4" t="s">
        <v>484</v>
      </c>
    </row>
    <row r="12" spans="1:3">
      <c r="A12" s="4" t="s">
        <v>485</v>
      </c>
    </row>
    <row r="13" spans="1:3">
      <c r="A13" s="3" t="s">
        <v>479</v>
      </c>
    </row>
    <row r="14" spans="1:3">
      <c r="A14" s="4" t="s">
        <v>66</v>
      </c>
      <c r="B14" s="7" t="n">
        <v>92600000</v>
      </c>
      <c r="C14" s="5" t="n">
        <v>92600000</v>
      </c>
    </row>
    <row r="15" spans="1:3">
      <c r="A15" s="4" t="s">
        <v>481</v>
      </c>
      <c r="B15" s="4" t="s">
        <v>484</v>
      </c>
    </row>
    <row r="16" spans="1:3">
      <c r="A16" s="4" t="s">
        <v>486</v>
      </c>
    </row>
    <row r="17" spans="1:3">
      <c r="A17" s="3" t="s">
        <v>479</v>
      </c>
    </row>
    <row r="18" spans="1:3">
      <c r="A18" s="4" t="s">
        <v>66</v>
      </c>
      <c r="B18" s="7" t="n">
        <v>16544000</v>
      </c>
      <c r="C18" s="7" t="n">
        <v>24429000</v>
      </c>
    </row>
    <row r="19" spans="1:3">
      <c r="A19" s="4" t="s">
        <v>481</v>
      </c>
      <c r="B19" s="4" t="s">
        <v>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319</v>
      </c>
    </row>
    <row r="3" spans="1:3">
      <c r="A3" s="4" t="s">
        <v>489</v>
      </c>
      <c r="B3" s="7" t="n">
        <v>190767</v>
      </c>
    </row>
    <row r="4" spans="1:3">
      <c r="A4" s="4" t="s">
        <v>490</v>
      </c>
      <c r="B4" s="5" t="n">
        <v>494058</v>
      </c>
    </row>
    <row r="5" spans="1:3">
      <c r="A5" s="4" t="s">
        <v>491</v>
      </c>
      <c r="B5" s="5" t="n">
        <v>474981</v>
      </c>
    </row>
    <row r="6" spans="1:3">
      <c r="A6" s="4" t="s">
        <v>492</v>
      </c>
      <c r="B6" s="5" t="n">
        <v>228929</v>
      </c>
    </row>
    <row r="7" spans="1:3">
      <c r="A7" s="4" t="s">
        <v>493</v>
      </c>
      <c r="B7" s="5" t="n">
        <v>194944</v>
      </c>
    </row>
    <row r="8" spans="1:3">
      <c r="A8" s="4" t="s">
        <v>494</v>
      </c>
      <c r="B8" s="5" t="n">
        <v>1578094</v>
      </c>
    </row>
    <row r="9" spans="1:3">
      <c r="A9" s="4" t="s">
        <v>495</v>
      </c>
      <c r="B9" s="5" t="n">
        <v>3161773</v>
      </c>
    </row>
    <row r="10" spans="1:3">
      <c r="A10" s="4" t="s">
        <v>496</v>
      </c>
      <c r="B10" s="5" t="n">
        <v>-32484</v>
      </c>
    </row>
    <row r="11" spans="1:3">
      <c r="A11" s="4" t="s">
        <v>68</v>
      </c>
      <c r="B11" s="7" t="n">
        <v>3129289</v>
      </c>
      <c r="C11" s="7" t="n">
        <v>31208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7</v>
      </c>
      <c r="B1" s="2" t="s">
        <v>2</v>
      </c>
      <c r="C1" s="2" t="s">
        <v>23</v>
      </c>
    </row>
    <row r="2" spans="1:3">
      <c r="A2" s="3" t="s">
        <v>240</v>
      </c>
    </row>
    <row r="3" spans="1:3">
      <c r="A3" s="4" t="s">
        <v>498</v>
      </c>
      <c r="B3" s="7" t="n">
        <v>600000000</v>
      </c>
      <c r="C3" s="7" t="n">
        <v>600000000</v>
      </c>
    </row>
    <row r="4" spans="1:3">
      <c r="A4" s="4" t="s">
        <v>499</v>
      </c>
      <c r="B4" s="5" t="n">
        <v>0</v>
      </c>
      <c r="C4" s="5" t="n">
        <v>0</v>
      </c>
    </row>
    <row r="5" spans="1:3">
      <c r="A5" s="4" t="s">
        <v>500</v>
      </c>
      <c r="B5" s="5" t="n">
        <v>42873000</v>
      </c>
      <c r="C5" s="5" t="n">
        <v>44215000</v>
      </c>
    </row>
    <row r="6" spans="1:3">
      <c r="A6" s="4" t="s">
        <v>501</v>
      </c>
      <c r="B6" s="7" t="n">
        <v>557127000</v>
      </c>
      <c r="C6" s="7" t="n">
        <v>5557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1</v>
      </c>
    </row>
    <row r="2" spans="1:3">
      <c r="B2" s="2" t="s">
        <v>503</v>
      </c>
      <c r="C2" s="2" t="s">
        <v>184</v>
      </c>
    </row>
    <row r="3" spans="1:3">
      <c r="A3" s="3" t="s">
        <v>504</v>
      </c>
    </row>
    <row r="4" spans="1:3">
      <c r="A4" s="4" t="s">
        <v>498</v>
      </c>
      <c r="B4" s="7" t="n">
        <v>600000000</v>
      </c>
      <c r="C4" s="7" t="n">
        <v>600000000</v>
      </c>
    </row>
    <row r="5" spans="1:3">
      <c r="A5" s="4" t="s">
        <v>505</v>
      </c>
      <c r="B5" s="5" t="n">
        <v>750000000</v>
      </c>
    </row>
    <row r="6" spans="1:3">
      <c r="A6" s="4" t="s">
        <v>506</v>
      </c>
      <c r="B6" s="5" t="n">
        <v>2038000</v>
      </c>
      <c r="C6" s="7" t="n">
        <v>2757000</v>
      </c>
    </row>
    <row r="7" spans="1:3">
      <c r="A7" s="4" t="s">
        <v>507</v>
      </c>
    </row>
    <row r="8" spans="1:3">
      <c r="A8" s="3" t="s">
        <v>504</v>
      </c>
    </row>
    <row r="9" spans="1:3">
      <c r="A9" s="4" t="s">
        <v>498</v>
      </c>
      <c r="B9" s="7" t="n">
        <v>500000000</v>
      </c>
    </row>
    <row r="10" spans="1:3">
      <c r="A10" s="4" t="s">
        <v>508</v>
      </c>
    </row>
    <row r="11" spans="1:3">
      <c r="A11" s="3" t="s">
        <v>504</v>
      </c>
    </row>
    <row r="12" spans="1:3">
      <c r="A12" s="4" t="s">
        <v>509</v>
      </c>
      <c r="B12" s="5" t="n">
        <v>2</v>
      </c>
    </row>
    <row r="13" spans="1:3">
      <c r="A13" s="4" t="s">
        <v>510</v>
      </c>
      <c r="B13" s="4" t="s">
        <v>511</v>
      </c>
    </row>
    <row r="14" spans="1:3">
      <c r="A14" s="4" t="s">
        <v>512</v>
      </c>
      <c r="B14" s="4" t="s">
        <v>513</v>
      </c>
    </row>
    <row r="15" spans="1:3">
      <c r="A15" s="4" t="s">
        <v>514</v>
      </c>
      <c r="B15" s="7" t="n">
        <v>150000000</v>
      </c>
    </row>
    <row r="16" spans="1:3">
      <c r="A16" s="4" t="s">
        <v>515</v>
      </c>
    </row>
    <row r="17" spans="1:3">
      <c r="A17" s="3" t="s">
        <v>504</v>
      </c>
    </row>
    <row r="18" spans="1:3">
      <c r="A18" s="4" t="s">
        <v>498</v>
      </c>
      <c r="B18" s="7" t="n">
        <v>600000000</v>
      </c>
    </row>
    <row r="19" spans="1:3">
      <c r="A19" s="4" t="s">
        <v>516</v>
      </c>
    </row>
    <row r="20" spans="1:3">
      <c r="A20" s="3" t="s">
        <v>504</v>
      </c>
    </row>
    <row r="21" spans="1:3">
      <c r="A21" s="4" t="s">
        <v>517</v>
      </c>
      <c r="B21" s="4" t="s">
        <v>518</v>
      </c>
    </row>
    <row r="22" spans="1:3">
      <c r="A22" s="4" t="s">
        <v>519</v>
      </c>
    </row>
    <row r="23" spans="1:3">
      <c r="A23" s="3" t="s">
        <v>504</v>
      </c>
    </row>
    <row r="24" spans="1:3">
      <c r="A24" s="4" t="s">
        <v>517</v>
      </c>
      <c r="B24" s="4" t="s">
        <v>520</v>
      </c>
    </row>
    <row r="25" spans="1:3">
      <c r="A25" s="4" t="s">
        <v>521</v>
      </c>
    </row>
    <row r="26" spans="1:3">
      <c r="A26" s="3" t="s">
        <v>504</v>
      </c>
    </row>
    <row r="27" spans="1:3">
      <c r="A27" s="4" t="s">
        <v>512</v>
      </c>
      <c r="B27" s="4" t="s">
        <v>522</v>
      </c>
    </row>
    <row r="28" spans="1:3">
      <c r="A28" s="4" t="s">
        <v>523</v>
      </c>
    </row>
    <row r="29" spans="1:3">
      <c r="A29" s="3" t="s">
        <v>504</v>
      </c>
    </row>
    <row r="30" spans="1:3">
      <c r="A30" s="4" t="s">
        <v>517</v>
      </c>
      <c r="B30" s="4" t="s">
        <v>524</v>
      </c>
    </row>
    <row r="31" spans="1:3">
      <c r="A31" s="4" t="s">
        <v>525</v>
      </c>
    </row>
    <row r="32" spans="1:3">
      <c r="A32" s="3" t="s">
        <v>504</v>
      </c>
    </row>
    <row r="33" spans="1:3">
      <c r="A33" s="4" t="s">
        <v>517</v>
      </c>
      <c r="B33" s="4" t="s">
        <v>526</v>
      </c>
    </row>
    <row r="34" spans="1:3">
      <c r="A34" s="4" t="s">
        <v>527</v>
      </c>
    </row>
    <row r="35" spans="1:3">
      <c r="A35" s="3" t="s">
        <v>504</v>
      </c>
    </row>
    <row r="36" spans="1:3">
      <c r="A36" s="4" t="s">
        <v>512</v>
      </c>
      <c r="B36" s="4" t="s">
        <v>528</v>
      </c>
    </row>
    <row r="37" spans="1:3">
      <c r="A37" s="4" t="s">
        <v>529</v>
      </c>
    </row>
    <row r="38" spans="1:3">
      <c r="A38" s="3" t="s">
        <v>504</v>
      </c>
    </row>
    <row r="39" spans="1:3">
      <c r="A39" s="4" t="s">
        <v>517</v>
      </c>
      <c r="B39" s="4" t="s">
        <v>530</v>
      </c>
    </row>
    <row r="40" spans="1:3">
      <c r="A40" s="4" t="s">
        <v>531</v>
      </c>
    </row>
    <row r="41" spans="1:3">
      <c r="A41" s="3" t="s">
        <v>504</v>
      </c>
    </row>
    <row r="42" spans="1:3">
      <c r="A42" s="4" t="s">
        <v>517</v>
      </c>
      <c r="B42" s="4" t="s">
        <v>532</v>
      </c>
    </row>
    <row r="43" spans="1:3">
      <c r="A43" s="4" t="s">
        <v>533</v>
      </c>
    </row>
    <row r="44" spans="1:3">
      <c r="A44" s="3" t="s">
        <v>504</v>
      </c>
    </row>
    <row r="45" spans="1:3">
      <c r="A45" s="4" t="s">
        <v>517</v>
      </c>
      <c r="B45" s="4" t="s">
        <v>534</v>
      </c>
    </row>
    <row r="46" spans="1:3">
      <c r="A46" s="4" t="s">
        <v>535</v>
      </c>
    </row>
    <row r="47" spans="1:3">
      <c r="A47" s="3" t="s">
        <v>504</v>
      </c>
    </row>
    <row r="48" spans="1:3">
      <c r="A48" s="4" t="s">
        <v>517</v>
      </c>
      <c r="B48"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8"/>
    <col customWidth="1" max="5" min="5" width="46"/>
    <col customWidth="1" max="6" min="6" width="24"/>
    <col customWidth="1" max="7" min="7" width="21"/>
    <col customWidth="1" max="8" min="8" width="21"/>
  </cols>
  <sheetData>
    <row r="1" spans="1:8">
      <c r="A1" s="1" t="s">
        <v>147</v>
      </c>
      <c r="B1" s="2" t="s">
        <v>148</v>
      </c>
      <c r="C1" s="2" t="s">
        <v>149</v>
      </c>
      <c r="D1" s="2" t="s">
        <v>150</v>
      </c>
      <c r="E1" s="2" t="s">
        <v>151</v>
      </c>
      <c r="F1" s="2" t="s">
        <v>152</v>
      </c>
      <c r="G1" s="2" t="s">
        <v>59</v>
      </c>
      <c r="H1" s="2" t="s">
        <v>60</v>
      </c>
    </row>
    <row r="2" spans="1:8">
      <c r="A2" s="3" t="s">
        <v>153</v>
      </c>
    </row>
    <row r="3" spans="1:8">
      <c r="A3" s="4" t="s">
        <v>154</v>
      </c>
      <c r="B3" s="7" t="n">
        <v>-152324000</v>
      </c>
      <c r="D3" s="7" t="n">
        <v>-158402000</v>
      </c>
      <c r="F3" s="7" t="n">
        <v>6078000</v>
      </c>
    </row>
    <row r="4" spans="1:8">
      <c r="A4" s="4" t="s">
        <v>155</v>
      </c>
      <c r="B4" s="5" t="n">
        <v>3974556000</v>
      </c>
      <c r="C4" s="7" t="n">
        <v>2524420000</v>
      </c>
      <c r="D4" s="5" t="n">
        <v>1059240000</v>
      </c>
      <c r="E4" s="7" t="n">
        <v>-67905000</v>
      </c>
      <c r="F4" s="5" t="n">
        <v>456224000</v>
      </c>
      <c r="G4" s="7" t="n">
        <v>2389000</v>
      </c>
      <c r="H4" s="7" t="n">
        <v>188000</v>
      </c>
    </row>
    <row r="5" spans="1:8">
      <c r="A5" s="4" t="s">
        <v>156</v>
      </c>
      <c r="G5" s="5" t="n">
        <v>238949000</v>
      </c>
      <c r="H5" s="5" t="n">
        <v>18805000</v>
      </c>
    </row>
    <row r="6" spans="1:8">
      <c r="A6" s="3" t="s">
        <v>153</v>
      </c>
    </row>
    <row r="7" spans="1:8">
      <c r="A7" s="4" t="s">
        <v>140</v>
      </c>
      <c r="B7" s="5" t="n">
        <v>53510000</v>
      </c>
      <c r="E7" s="5" t="n">
        <v>53495000</v>
      </c>
      <c r="F7" s="5" t="n">
        <v>15000</v>
      </c>
    </row>
    <row r="8" spans="1:8">
      <c r="A8" s="4" t="s">
        <v>157</v>
      </c>
      <c r="B8" s="5" t="n">
        <v>-88452000</v>
      </c>
      <c r="D8" s="5" t="n">
        <v>-88452000</v>
      </c>
    </row>
    <row r="9" spans="1:8">
      <c r="A9" s="4" t="s">
        <v>158</v>
      </c>
      <c r="B9" s="5" t="n">
        <v>0</v>
      </c>
      <c r="G9" s="7" t="n">
        <v>0</v>
      </c>
      <c r="H9" s="7" t="n">
        <v>0</v>
      </c>
    </row>
    <row r="10" spans="1:8">
      <c r="A10" s="4" t="s">
        <v>159</v>
      </c>
      <c r="G10" s="5" t="n">
        <v>17000</v>
      </c>
      <c r="H10" s="5" t="n">
        <v>-17000</v>
      </c>
    </row>
    <row r="11" spans="1:8">
      <c r="A11" s="4" t="s">
        <v>160</v>
      </c>
      <c r="B11" s="5" t="n">
        <v>-3896000</v>
      </c>
      <c r="C11" s="5" t="n">
        <v>-3896000</v>
      </c>
    </row>
    <row r="12" spans="1:8">
      <c r="A12" s="4" t="s">
        <v>161</v>
      </c>
      <c r="B12" s="5" t="n">
        <v>0</v>
      </c>
      <c r="C12" s="5" t="n">
        <v>-12000</v>
      </c>
      <c r="G12" s="7" t="n">
        <v>12000</v>
      </c>
    </row>
    <row r="13" spans="1:8">
      <c r="A13" s="4" t="s">
        <v>162</v>
      </c>
      <c r="G13" s="5" t="n">
        <v>1267000</v>
      </c>
    </row>
    <row r="14" spans="1:8">
      <c r="A14" s="4" t="s">
        <v>163</v>
      </c>
      <c r="B14" s="5" t="n">
        <v>-7945000</v>
      </c>
      <c r="C14" s="5" t="n">
        <v>-7942000</v>
      </c>
      <c r="G14" s="7" t="n">
        <v>-3000</v>
      </c>
    </row>
    <row r="15" spans="1:8">
      <c r="A15" s="4" t="s">
        <v>164</v>
      </c>
      <c r="G15" s="5" t="n">
        <v>-390000</v>
      </c>
    </row>
    <row r="16" spans="1:8">
      <c r="A16" s="4" t="s">
        <v>165</v>
      </c>
      <c r="B16" s="5" t="n">
        <v>1158000</v>
      </c>
      <c r="C16" s="5" t="n">
        <v>1157000</v>
      </c>
      <c r="G16" s="7" t="n">
        <v>1000</v>
      </c>
    </row>
    <row r="17" spans="1:8">
      <c r="A17" s="4" t="s">
        <v>166</v>
      </c>
      <c r="G17" s="5" t="n">
        <v>86000</v>
      </c>
    </row>
    <row r="18" spans="1:8">
      <c r="A18" s="4" t="s">
        <v>167</v>
      </c>
      <c r="B18" s="5" t="n">
        <v>25463000</v>
      </c>
      <c r="C18" s="5" t="n">
        <v>25463000</v>
      </c>
    </row>
    <row r="19" spans="1:8">
      <c r="A19" s="4" t="s">
        <v>168</v>
      </c>
      <c r="B19" s="5" t="n">
        <v>186000</v>
      </c>
      <c r="C19" s="5" t="n">
        <v>186000</v>
      </c>
      <c r="G19" s="7" t="n">
        <v>0</v>
      </c>
    </row>
    <row r="20" spans="1:8">
      <c r="A20" s="4" t="s">
        <v>169</v>
      </c>
      <c r="G20" s="5" t="n">
        <v>9000</v>
      </c>
    </row>
    <row r="21" spans="1:8">
      <c r="A21" s="4" t="s">
        <v>170</v>
      </c>
      <c r="B21" s="5" t="n">
        <v>-36185000</v>
      </c>
      <c r="C21" s="5" t="n">
        <v>-56101000</v>
      </c>
      <c r="F21" s="5" t="n">
        <v>19916000</v>
      </c>
    </row>
    <row r="22" spans="1:8">
      <c r="A22" s="4" t="s">
        <v>171</v>
      </c>
      <c r="B22" s="5" t="n">
        <v>50506000</v>
      </c>
      <c r="F22" s="5" t="n">
        <v>50506000</v>
      </c>
    </row>
    <row r="23" spans="1:8">
      <c r="A23" s="4" t="s">
        <v>172</v>
      </c>
      <c r="B23" s="5" t="n">
        <v>-31578000</v>
      </c>
      <c r="F23" s="5" t="n">
        <v>-31578000</v>
      </c>
    </row>
    <row r="24" spans="1:8">
      <c r="A24" s="4" t="s">
        <v>173</v>
      </c>
      <c r="B24" s="5" t="n">
        <v>3784999000</v>
      </c>
      <c r="C24" s="5" t="n">
        <v>2483275000</v>
      </c>
      <c r="D24" s="5" t="n">
        <v>812386000</v>
      </c>
      <c r="E24" s="5" t="n">
        <v>-14410000</v>
      </c>
      <c r="F24" s="5" t="n">
        <v>501161000</v>
      </c>
      <c r="G24" s="7" t="n">
        <v>2399000</v>
      </c>
      <c r="H24" s="7" t="n">
        <v>188000</v>
      </c>
    </row>
    <row r="25" spans="1:8">
      <c r="A25" s="4" t="s">
        <v>174</v>
      </c>
      <c r="G25" s="5" t="n">
        <v>239938000</v>
      </c>
      <c r="H25" s="5" t="n">
        <v>18788000</v>
      </c>
    </row>
    <row r="26" spans="1:8">
      <c r="A26" s="3" t="s">
        <v>153</v>
      </c>
    </row>
    <row r="27" spans="1:8">
      <c r="A27" s="4" t="s">
        <v>154</v>
      </c>
      <c r="B27" s="5" t="n">
        <v>111611000</v>
      </c>
      <c r="D27" s="5" t="n">
        <v>103124000</v>
      </c>
      <c r="F27" s="5" t="n">
        <v>8487000</v>
      </c>
    </row>
    <row r="28" spans="1:8">
      <c r="A28" s="4" t="s">
        <v>140</v>
      </c>
      <c r="B28" s="5" t="n">
        <v>3790000</v>
      </c>
      <c r="E28" s="5" t="n">
        <v>3779000</v>
      </c>
      <c r="F28" s="5" t="n">
        <v>11000</v>
      </c>
    </row>
    <row r="29" spans="1:8">
      <c r="A29" s="4" t="s">
        <v>157</v>
      </c>
      <c r="B29" s="5" t="n">
        <v>-84266000</v>
      </c>
      <c r="D29" s="5" t="n">
        <v>-84266000</v>
      </c>
    </row>
    <row r="30" spans="1:8">
      <c r="A30" s="4" t="s">
        <v>158</v>
      </c>
      <c r="B30" s="5" t="n">
        <v>0</v>
      </c>
      <c r="C30" s="5" t="n">
        <v>-58000</v>
      </c>
      <c r="G30" s="7" t="n">
        <v>246000</v>
      </c>
      <c r="H30" s="7" t="n">
        <v>-188000</v>
      </c>
    </row>
    <row r="31" spans="1:8">
      <c r="A31" s="4" t="s">
        <v>159</v>
      </c>
      <c r="G31" s="5" t="n">
        <v>24612000</v>
      </c>
      <c r="H31" s="5" t="n">
        <v>-18788000</v>
      </c>
    </row>
    <row r="32" spans="1:8">
      <c r="A32" s="4" t="s">
        <v>160</v>
      </c>
      <c r="B32" s="5" t="n">
        <v>-9305000</v>
      </c>
      <c r="C32" s="5" t="n">
        <v>-9305000</v>
      </c>
    </row>
    <row r="33" spans="1:8">
      <c r="A33" s="4" t="s">
        <v>161</v>
      </c>
      <c r="B33" s="5" t="n">
        <v>0</v>
      </c>
      <c r="C33" s="5" t="n">
        <v>-8000</v>
      </c>
      <c r="G33" s="7" t="n">
        <v>8000</v>
      </c>
    </row>
    <row r="34" spans="1:8">
      <c r="A34" s="4" t="s">
        <v>162</v>
      </c>
      <c r="G34" s="5" t="n">
        <v>763000</v>
      </c>
    </row>
    <row r="35" spans="1:8">
      <c r="A35" s="4" t="s">
        <v>163</v>
      </c>
      <c r="B35" s="7" t="n">
        <v>-5598000</v>
      </c>
      <c r="C35" s="5" t="n">
        <v>-5596000</v>
      </c>
      <c r="G35" s="7" t="n">
        <v>-2000</v>
      </c>
    </row>
    <row r="36" spans="1:8">
      <c r="A36" s="4" t="s">
        <v>164</v>
      </c>
      <c r="B36" s="5" t="n">
        <v>-252161</v>
      </c>
      <c r="G36" s="5" t="n">
        <v>-252000</v>
      </c>
    </row>
    <row r="37" spans="1:8">
      <c r="A37" s="4" t="s">
        <v>165</v>
      </c>
      <c r="B37" s="7" t="n">
        <v>1498000</v>
      </c>
      <c r="C37" s="5" t="n">
        <v>1497000</v>
      </c>
      <c r="G37" s="7" t="n">
        <v>1000</v>
      </c>
    </row>
    <row r="38" spans="1:8">
      <c r="A38" s="4" t="s">
        <v>166</v>
      </c>
      <c r="G38" s="5" t="n">
        <v>91000</v>
      </c>
    </row>
    <row r="39" spans="1:8">
      <c r="A39" s="4" t="s">
        <v>175</v>
      </c>
      <c r="B39" s="5" t="n">
        <v>309000</v>
      </c>
      <c r="C39" s="5" t="n">
        <v>309000</v>
      </c>
      <c r="G39" s="7" t="n">
        <v>0</v>
      </c>
    </row>
    <row r="40" spans="1:8">
      <c r="A40" s="4" t="s">
        <v>176</v>
      </c>
      <c r="G40" s="5" t="n">
        <v>13000</v>
      </c>
    </row>
    <row r="41" spans="1:8">
      <c r="A41" s="4" t="s">
        <v>167</v>
      </c>
      <c r="B41" s="5" t="n">
        <v>21294000</v>
      </c>
      <c r="C41" s="5" t="n">
        <v>21294000</v>
      </c>
    </row>
    <row r="42" spans="1:8">
      <c r="A42" s="4" t="s">
        <v>168</v>
      </c>
      <c r="B42" s="5" t="n">
        <v>1000</v>
      </c>
      <c r="C42" s="5" t="n">
        <v>1000</v>
      </c>
      <c r="G42" s="7" t="n">
        <v>0</v>
      </c>
    </row>
    <row r="43" spans="1:8">
      <c r="A43" s="4" t="s">
        <v>169</v>
      </c>
      <c r="G43" s="5" t="n">
        <v>0</v>
      </c>
    </row>
    <row r="44" spans="1:8">
      <c r="A44" s="4" t="s">
        <v>177</v>
      </c>
      <c r="B44" s="5" t="n">
        <v>0</v>
      </c>
      <c r="C44" s="5" t="n">
        <v>7287000</v>
      </c>
      <c r="F44" s="5" t="n">
        <v>-7288000</v>
      </c>
      <c r="G44" s="7" t="n">
        <v>1000</v>
      </c>
    </row>
    <row r="45" spans="1:8">
      <c r="A45" s="4" t="s">
        <v>178</v>
      </c>
      <c r="G45" s="5" t="n">
        <v>143000</v>
      </c>
    </row>
    <row r="46" spans="1:8">
      <c r="A46" s="4" t="s">
        <v>179</v>
      </c>
      <c r="B46" s="5" t="n">
        <v>-12232000</v>
      </c>
      <c r="C46" s="5" t="n">
        <v>22805000</v>
      </c>
      <c r="F46" s="5" t="n">
        <v>-35037000</v>
      </c>
    </row>
    <row r="47" spans="1:8">
      <c r="A47" s="4" t="s">
        <v>170</v>
      </c>
      <c r="B47" s="5" t="n">
        <v>0</v>
      </c>
      <c r="C47" s="5" t="n">
        <v>10931000</v>
      </c>
      <c r="F47" s="5" t="n">
        <v>-10931000</v>
      </c>
    </row>
    <row r="48" spans="1:8">
      <c r="A48" s="4" t="s">
        <v>171</v>
      </c>
      <c r="B48" s="5" t="n">
        <v>18499000</v>
      </c>
      <c r="F48" s="5" t="n">
        <v>18499000</v>
      </c>
    </row>
    <row r="49" spans="1:8">
      <c r="A49" s="4" t="s">
        <v>172</v>
      </c>
      <c r="B49" s="5" t="n">
        <v>-28845000</v>
      </c>
      <c r="F49" s="5" t="n">
        <v>-28845000</v>
      </c>
    </row>
    <row r="50" spans="1:8">
      <c r="A50" s="4" t="s">
        <v>180</v>
      </c>
      <c r="B50" s="7" t="n">
        <v>3801755000</v>
      </c>
      <c r="C50" s="7" t="n">
        <v>2532432000</v>
      </c>
      <c r="D50" s="7" t="n">
        <v>831244000</v>
      </c>
      <c r="E50" s="7" t="n">
        <v>-10631000</v>
      </c>
      <c r="F50" s="7" t="n">
        <v>446057000</v>
      </c>
      <c r="G50" s="7" t="n">
        <v>2653000</v>
      </c>
      <c r="H50" s="7" t="n">
        <v>0</v>
      </c>
    </row>
    <row r="51" spans="1:8">
      <c r="A51" s="4" t="s">
        <v>181</v>
      </c>
      <c r="G51" s="5" t="n">
        <v>265308000</v>
      </c>
      <c r="H5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36</v>
      </c>
      <c r="B1" s="2" t="s">
        <v>2</v>
      </c>
      <c r="C1" s="2" t="s">
        <v>23</v>
      </c>
    </row>
    <row r="2" spans="1:3">
      <c r="A2" s="3" t="s">
        <v>243</v>
      </c>
    </row>
    <row r="3" spans="1:3">
      <c r="A3" s="4" t="s">
        <v>537</v>
      </c>
      <c r="B3" s="7" t="n">
        <v>335000000</v>
      </c>
      <c r="C3" s="7" t="n">
        <v>335000000</v>
      </c>
    </row>
    <row r="4" spans="1:3">
      <c r="A4" s="4" t="s">
        <v>538</v>
      </c>
      <c r="B4" s="5" t="n">
        <v>-1432000</v>
      </c>
      <c r="C4" s="5" t="n">
        <v>-1732000</v>
      </c>
    </row>
    <row r="5" spans="1:3">
      <c r="A5" s="4" t="s">
        <v>148</v>
      </c>
      <c r="B5" s="7" t="n">
        <v>333568000</v>
      </c>
      <c r="C5" s="7" t="n">
        <v>33326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9</v>
      </c>
      <c r="B1" s="2" t="s">
        <v>1</v>
      </c>
    </row>
    <row r="2" spans="1:3">
      <c r="B2" s="2" t="s">
        <v>2</v>
      </c>
      <c r="C2" s="2" t="s">
        <v>23</v>
      </c>
    </row>
    <row r="3" spans="1:3">
      <c r="A3" s="3" t="s">
        <v>540</v>
      </c>
    </row>
    <row r="4" spans="1:3">
      <c r="A4" s="4" t="s">
        <v>541</v>
      </c>
      <c r="B4" s="7" t="n">
        <v>335000000</v>
      </c>
    </row>
    <row r="5" spans="1:3">
      <c r="A5" s="4" t="s">
        <v>537</v>
      </c>
      <c r="B5" s="7" t="n">
        <v>335000000</v>
      </c>
      <c r="C5" s="7" t="n">
        <v>335000000</v>
      </c>
    </row>
    <row r="6" spans="1:3">
      <c r="A6" s="4" t="s">
        <v>542</v>
      </c>
    </row>
    <row r="7" spans="1:3">
      <c r="A7" s="3" t="s">
        <v>540</v>
      </c>
    </row>
    <row r="8" spans="1:3">
      <c r="A8" s="4" t="s">
        <v>517</v>
      </c>
      <c r="B8" s="4" t="s">
        <v>543</v>
      </c>
    </row>
    <row r="9" spans="1:3">
      <c r="A9" s="4" t="s">
        <v>544</v>
      </c>
    </row>
    <row r="10" spans="1:3">
      <c r="A10" s="3" t="s">
        <v>540</v>
      </c>
    </row>
    <row r="11" spans="1:3">
      <c r="A11" s="4" t="s">
        <v>517</v>
      </c>
      <c r="B11" s="4" t="s">
        <v>545</v>
      </c>
    </row>
    <row r="12" spans="1:3">
      <c r="A12" s="4" t="s">
        <v>546</v>
      </c>
    </row>
    <row r="13" spans="1:3">
      <c r="A13" s="3" t="s">
        <v>540</v>
      </c>
    </row>
    <row r="14" spans="1:3">
      <c r="A14" s="4" t="s">
        <v>517</v>
      </c>
      <c r="B14" s="4" t="s">
        <v>547</v>
      </c>
    </row>
    <row r="15" spans="1:3">
      <c r="A15" s="4" t="s">
        <v>548</v>
      </c>
    </row>
    <row r="16" spans="1:3">
      <c r="A16" s="3" t="s">
        <v>540</v>
      </c>
    </row>
    <row r="17" spans="1:3">
      <c r="A17" s="4" t="s">
        <v>517</v>
      </c>
      <c r="B17" s="4" t="s">
        <v>549</v>
      </c>
    </row>
    <row r="18" spans="1:3">
      <c r="A18" s="4" t="s">
        <v>550</v>
      </c>
    </row>
    <row r="19" spans="1:3">
      <c r="A19" s="3" t="s">
        <v>540</v>
      </c>
    </row>
    <row r="20" spans="1:3">
      <c r="A20" s="4" t="s">
        <v>517</v>
      </c>
      <c r="B20" s="4" t="s">
        <v>551</v>
      </c>
    </row>
    <row r="21" spans="1:3">
      <c r="A21" s="4" t="s">
        <v>552</v>
      </c>
    </row>
    <row r="22" spans="1:3">
      <c r="A22" s="3" t="s">
        <v>540</v>
      </c>
    </row>
    <row r="23" spans="1:3">
      <c r="A23" s="4" t="s">
        <v>517</v>
      </c>
      <c r="B23" s="4" t="s">
        <v>553</v>
      </c>
    </row>
    <row r="24" spans="1:3">
      <c r="A24" s="4" t="s">
        <v>554</v>
      </c>
    </row>
    <row r="25" spans="1:3">
      <c r="A25" s="3" t="s">
        <v>540</v>
      </c>
    </row>
    <row r="26" spans="1:3">
      <c r="A26" s="4" t="s">
        <v>517</v>
      </c>
      <c r="B26" s="4" t="s">
        <v>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v>
      </c>
      <c r="C1" s="2" t="s">
        <v>23</v>
      </c>
    </row>
    <row r="2" spans="1:3">
      <c r="A2" s="3" t="s">
        <v>540</v>
      </c>
    </row>
    <row r="3" spans="1:3">
      <c r="A3" s="4" t="s">
        <v>557</v>
      </c>
      <c r="B3" s="7" t="n">
        <v>113236</v>
      </c>
      <c r="C3" s="7" t="n">
        <v>113237</v>
      </c>
    </row>
    <row r="4" spans="1:3">
      <c r="A4" s="4" t="s">
        <v>538</v>
      </c>
      <c r="B4" s="5" t="n">
        <v>-713</v>
      </c>
      <c r="C4" s="5" t="n">
        <v>-1056</v>
      </c>
    </row>
    <row r="5" spans="1:3">
      <c r="A5" s="4" t="s">
        <v>42</v>
      </c>
      <c r="B5" s="7" t="n">
        <v>112523</v>
      </c>
      <c r="C5" s="7" t="n">
        <v>112181</v>
      </c>
    </row>
    <row r="6" spans="1:3">
      <c r="A6" s="4" t="s">
        <v>558</v>
      </c>
    </row>
    <row r="7" spans="1:3">
      <c r="A7" s="3" t="s">
        <v>540</v>
      </c>
    </row>
    <row r="8" spans="1:3">
      <c r="A8" s="4" t="s">
        <v>559</v>
      </c>
      <c r="B8" s="4" t="s">
        <v>520</v>
      </c>
      <c r="C8" s="4" t="s">
        <v>520</v>
      </c>
    </row>
    <row r="9" spans="1:3">
      <c r="A9" s="4" t="s">
        <v>557</v>
      </c>
      <c r="B9" s="7" t="n">
        <v>73215</v>
      </c>
      <c r="C9" s="7" t="n">
        <v>73216</v>
      </c>
    </row>
    <row r="10" spans="1:3">
      <c r="A10" s="4" t="s">
        <v>560</v>
      </c>
    </row>
    <row r="11" spans="1:3">
      <c r="A11" s="3" t="s">
        <v>540</v>
      </c>
    </row>
    <row r="12" spans="1:3">
      <c r="A12" s="4" t="s">
        <v>559</v>
      </c>
      <c r="B12" s="4" t="s">
        <v>561</v>
      </c>
      <c r="C12" s="4" t="s">
        <v>561</v>
      </c>
    </row>
    <row r="13" spans="1:3">
      <c r="A13" s="4" t="s">
        <v>557</v>
      </c>
      <c r="B13" s="7" t="n">
        <v>40021</v>
      </c>
      <c r="C13" s="7" t="n">
        <v>400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563</v>
      </c>
      <c r="C1" s="2" t="s">
        <v>564</v>
      </c>
      <c r="D1" s="2" t="s">
        <v>565</v>
      </c>
      <c r="E1" s="2" t="s">
        <v>2</v>
      </c>
      <c r="F1" s="2" t="s">
        <v>80</v>
      </c>
      <c r="G1" s="2" t="s">
        <v>2</v>
      </c>
      <c r="H1" s="2" t="s">
        <v>80</v>
      </c>
    </row>
    <row r="2" spans="1:8">
      <c r="A2" s="3" t="s">
        <v>566</v>
      </c>
    </row>
    <row r="3" spans="1:8">
      <c r="A3" s="4" t="s">
        <v>567</v>
      </c>
      <c r="E3" s="7" t="n">
        <v>0</v>
      </c>
      <c r="F3" s="7" t="n">
        <v>0</v>
      </c>
      <c r="G3" s="7" t="n">
        <v>-2843000</v>
      </c>
      <c r="H3" s="7" t="n">
        <v>-29084000</v>
      </c>
    </row>
    <row r="4" spans="1:8">
      <c r="A4" s="4" t="s">
        <v>568</v>
      </c>
    </row>
    <row r="5" spans="1:8">
      <c r="A5" s="3" t="s">
        <v>566</v>
      </c>
    </row>
    <row r="6" spans="1:8">
      <c r="A6" s="4" t="s">
        <v>569</v>
      </c>
      <c r="D6" s="7" t="n">
        <v>125000</v>
      </c>
    </row>
    <row r="7" spans="1:8">
      <c r="A7" s="4" t="s">
        <v>570</v>
      </c>
      <c r="D7" s="5" t="n">
        <v>0</v>
      </c>
    </row>
    <row r="8" spans="1:8">
      <c r="A8" s="4" t="s">
        <v>567</v>
      </c>
      <c r="D8" s="7" t="n">
        <v>59000</v>
      </c>
    </row>
    <row r="9" spans="1:8">
      <c r="A9" s="4" t="s">
        <v>558</v>
      </c>
    </row>
    <row r="10" spans="1:8">
      <c r="A10" s="3" t="s">
        <v>566</v>
      </c>
    </row>
    <row r="11" spans="1:8">
      <c r="A11" s="4" t="s">
        <v>569</v>
      </c>
      <c r="B11" s="7" t="n">
        <v>4000000</v>
      </c>
      <c r="C11" s="7" t="n">
        <v>77310000</v>
      </c>
    </row>
    <row r="12" spans="1:8">
      <c r="A12" s="4" t="s">
        <v>570</v>
      </c>
      <c r="B12" s="5" t="n">
        <v>4707000</v>
      </c>
      <c r="C12" s="5" t="n">
        <v>90958000</v>
      </c>
    </row>
    <row r="13" spans="1:8">
      <c r="A13" s="4" t="s">
        <v>567</v>
      </c>
      <c r="B13" s="7" t="n">
        <v>795000</v>
      </c>
      <c r="C13" s="5" t="n">
        <v>15370000</v>
      </c>
    </row>
    <row r="14" spans="1:8">
      <c r="A14" s="4" t="s">
        <v>560</v>
      </c>
    </row>
    <row r="15" spans="1:8">
      <c r="A15" s="3" t="s">
        <v>566</v>
      </c>
    </row>
    <row r="16" spans="1:8">
      <c r="A16" s="4" t="s">
        <v>569</v>
      </c>
      <c r="C16" s="5" t="n">
        <v>76334000</v>
      </c>
    </row>
    <row r="17" spans="1:8">
      <c r="A17" s="4" t="s">
        <v>570</v>
      </c>
      <c r="C17" s="5" t="n">
        <v>86858000</v>
      </c>
    </row>
    <row r="18" spans="1:8">
      <c r="A18" s="4" t="s">
        <v>567</v>
      </c>
      <c r="C18" s="7" t="n">
        <v>12823000</v>
      </c>
    </row>
    <row r="19" spans="1:8">
      <c r="A19" s="4" t="s">
        <v>571</v>
      </c>
    </row>
    <row r="20" spans="1:8">
      <c r="A20" s="3" t="s">
        <v>566</v>
      </c>
    </row>
    <row r="21" spans="1:8">
      <c r="A21" s="4" t="s">
        <v>569</v>
      </c>
      <c r="H21" s="5" t="n">
        <v>157769000</v>
      </c>
    </row>
    <row r="22" spans="1:8">
      <c r="A22" s="4" t="s">
        <v>570</v>
      </c>
      <c r="H22" s="5" t="n">
        <v>182523000</v>
      </c>
    </row>
    <row r="23" spans="1:8">
      <c r="A23" s="4" t="s">
        <v>567</v>
      </c>
      <c r="H23" s="7" t="n">
        <v>29047000</v>
      </c>
    </row>
    <row r="24" spans="1:8">
      <c r="A24" s="4" t="s">
        <v>572</v>
      </c>
    </row>
    <row r="25" spans="1:8">
      <c r="A25" s="3" t="s">
        <v>566</v>
      </c>
    </row>
    <row r="26" spans="1:8">
      <c r="A26" s="4" t="s">
        <v>573</v>
      </c>
      <c r="D26" s="5" t="n">
        <v>9298</v>
      </c>
    </row>
    <row r="27" spans="1:8">
      <c r="A27" s="4" t="s">
        <v>574</v>
      </c>
    </row>
    <row r="28" spans="1:8">
      <c r="A28" s="3" t="s">
        <v>566</v>
      </c>
    </row>
    <row r="29" spans="1:8">
      <c r="A29" s="4" t="s">
        <v>573</v>
      </c>
      <c r="B29" s="5" t="n">
        <v>0</v>
      </c>
      <c r="C29" s="5" t="n">
        <v>0</v>
      </c>
    </row>
    <row r="30" spans="1:8">
      <c r="A30" s="4" t="s">
        <v>575</v>
      </c>
    </row>
    <row r="31" spans="1:8">
      <c r="A31" s="3" t="s">
        <v>566</v>
      </c>
    </row>
    <row r="32" spans="1:8">
      <c r="A32" s="4" t="s">
        <v>573</v>
      </c>
      <c r="C32" s="5" t="n">
        <v>0</v>
      </c>
    </row>
    <row r="33" spans="1:8">
      <c r="A33" s="4" t="s">
        <v>576</v>
      </c>
    </row>
    <row r="34" spans="1:8">
      <c r="A34" s="3" t="s">
        <v>566</v>
      </c>
    </row>
    <row r="35" spans="1:8">
      <c r="A35" s="4" t="s">
        <v>573</v>
      </c>
      <c r="H35" s="5" t="n">
        <v>9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332</v>
      </c>
    </row>
    <row r="3" spans="1:3">
      <c r="A3" s="4" t="s">
        <v>578</v>
      </c>
      <c r="B3" s="7" t="n">
        <v>307229000</v>
      </c>
    </row>
    <row r="4" spans="1:3">
      <c r="A4" s="4" t="s">
        <v>579</v>
      </c>
    </row>
    <row r="5" spans="1:3">
      <c r="A5" s="3" t="s">
        <v>332</v>
      </c>
    </row>
    <row r="6" spans="1:3">
      <c r="A6" s="4" t="s">
        <v>580</v>
      </c>
      <c r="B6" s="5" t="n">
        <v>383512000</v>
      </c>
      <c r="C6" s="7" t="n">
        <v>300218000</v>
      </c>
    </row>
    <row r="7" spans="1:3">
      <c r="A7" s="4" t="s">
        <v>581</v>
      </c>
      <c r="B7" s="5" t="n">
        <v>5375000</v>
      </c>
      <c r="C7" s="5" t="n">
        <v>5601000</v>
      </c>
    </row>
    <row r="8" spans="1:3">
      <c r="A8" s="4" t="s">
        <v>582</v>
      </c>
    </row>
    <row r="9" spans="1:3">
      <c r="A9" s="3" t="s">
        <v>332</v>
      </c>
    </row>
    <row r="10" spans="1:3">
      <c r="A10" s="4" t="s">
        <v>580</v>
      </c>
      <c r="B10" s="5" t="n">
        <v>170069000</v>
      </c>
      <c r="C10" s="5" t="n">
        <v>170318000</v>
      </c>
    </row>
    <row r="11" spans="1:3">
      <c r="A11" s="4" t="s">
        <v>581</v>
      </c>
      <c r="B11" s="5" t="n">
        <v>5076000</v>
      </c>
      <c r="C11" s="5" t="n">
        <v>4117000</v>
      </c>
    </row>
    <row r="12" spans="1:3">
      <c r="A12" s="4" t="s">
        <v>583</v>
      </c>
    </row>
    <row r="13" spans="1:3">
      <c r="A13" s="3" t="s">
        <v>332</v>
      </c>
    </row>
    <row r="14" spans="1:3">
      <c r="A14" s="4" t="s">
        <v>578</v>
      </c>
      <c r="B14" s="5" t="n">
        <v>270263000</v>
      </c>
      <c r="C14" s="5" t="n">
        <v>350681000</v>
      </c>
    </row>
    <row r="15" spans="1:3">
      <c r="A15" s="4" t="s">
        <v>584</v>
      </c>
      <c r="B15" s="5" t="n">
        <v>4015000</v>
      </c>
      <c r="C15" s="5" t="n">
        <v>13946000</v>
      </c>
    </row>
    <row r="16" spans="1:3">
      <c r="A16" s="4" t="s">
        <v>585</v>
      </c>
    </row>
    <row r="17" spans="1:3">
      <c r="A17" s="3" t="s">
        <v>332</v>
      </c>
    </row>
    <row r="18" spans="1:3">
      <c r="A18" s="4" t="s">
        <v>578</v>
      </c>
      <c r="B18" s="5" t="n">
        <v>36966000</v>
      </c>
      <c r="C18" s="5" t="n">
        <v>37044000</v>
      </c>
    </row>
    <row r="19" spans="1:3">
      <c r="A19" s="4" t="s">
        <v>584</v>
      </c>
      <c r="B19" s="5" t="n">
        <v>11849000</v>
      </c>
      <c r="C19" s="5" t="n">
        <v>12256000</v>
      </c>
    </row>
    <row r="20" spans="1:3">
      <c r="A20" s="4" t="s">
        <v>586</v>
      </c>
    </row>
    <row r="21" spans="1:3">
      <c r="A21" s="3" t="s">
        <v>332</v>
      </c>
    </row>
    <row r="22" spans="1:3">
      <c r="A22" s="4" t="s">
        <v>580</v>
      </c>
      <c r="B22" s="5" t="n">
        <v>69518000</v>
      </c>
      <c r="C22" s="5" t="n">
        <v>69518000</v>
      </c>
    </row>
    <row r="23" spans="1:3">
      <c r="A23" s="4" t="s">
        <v>581</v>
      </c>
      <c r="B23" s="5" t="n">
        <v>0</v>
      </c>
      <c r="C23" s="5" t="n">
        <v>0</v>
      </c>
    </row>
    <row r="24" spans="1:3">
      <c r="A24" s="4" t="s">
        <v>587</v>
      </c>
    </row>
    <row r="25" spans="1:3">
      <c r="A25" s="3" t="s">
        <v>332</v>
      </c>
    </row>
    <row r="26" spans="1:3">
      <c r="A26" s="4" t="s">
        <v>578</v>
      </c>
      <c r="B26" s="5" t="n">
        <v>0</v>
      </c>
      <c r="C26" s="5" t="n">
        <v>0</v>
      </c>
    </row>
    <row r="27" spans="1:3">
      <c r="A27" s="4" t="s">
        <v>584</v>
      </c>
      <c r="B27" s="5" t="n">
        <v>0</v>
      </c>
      <c r="C27" s="5" t="n">
        <v>0</v>
      </c>
    </row>
    <row r="28" spans="1:3">
      <c r="A28" s="4" t="s">
        <v>588</v>
      </c>
    </row>
    <row r="29" spans="1:3">
      <c r="A29" s="3" t="s">
        <v>332</v>
      </c>
    </row>
    <row r="30" spans="1:3">
      <c r="A30" s="4" t="s">
        <v>580</v>
      </c>
      <c r="B30" s="5" t="n">
        <v>63591000</v>
      </c>
      <c r="C30" s="5" t="n">
        <v>64248000</v>
      </c>
    </row>
    <row r="31" spans="1:3">
      <c r="A31" s="4" t="s">
        <v>581</v>
      </c>
      <c r="B31" s="5" t="n">
        <v>680000</v>
      </c>
      <c r="C31" s="5" t="n">
        <v>593000</v>
      </c>
    </row>
    <row r="32" spans="1:3">
      <c r="A32" s="4" t="s">
        <v>589</v>
      </c>
    </row>
    <row r="33" spans="1:3">
      <c r="A33" s="3" t="s">
        <v>332</v>
      </c>
    </row>
    <row r="34" spans="1:3">
      <c r="A34" s="4" t="s">
        <v>578</v>
      </c>
      <c r="B34" s="5" t="n">
        <v>34248000</v>
      </c>
      <c r="C34" s="5" t="n">
        <v>34666000</v>
      </c>
    </row>
    <row r="35" spans="1:3">
      <c r="A35" s="4" t="s">
        <v>584</v>
      </c>
      <c r="B35" s="5" t="n">
        <v>1253000</v>
      </c>
      <c r="C35" s="5" t="n">
        <v>1504000</v>
      </c>
    </row>
    <row r="36" spans="1:3">
      <c r="A36" s="4" t="s">
        <v>590</v>
      </c>
    </row>
    <row r="37" spans="1:3">
      <c r="A37" s="3" t="s">
        <v>332</v>
      </c>
    </row>
    <row r="38" spans="1:3">
      <c r="A38" s="4" t="s">
        <v>578</v>
      </c>
      <c r="B38" s="5" t="n">
        <v>272981000</v>
      </c>
    </row>
    <row r="39" spans="1:3">
      <c r="A39" s="4" t="s">
        <v>591</v>
      </c>
    </row>
    <row r="40" spans="1:3">
      <c r="A40" s="3" t="s">
        <v>332</v>
      </c>
    </row>
    <row r="41" spans="1:3">
      <c r="A41" s="4" t="s">
        <v>580</v>
      </c>
      <c r="B41" s="5" t="n">
        <v>319921000</v>
      </c>
      <c r="C41" s="5" t="n">
        <v>235970000</v>
      </c>
    </row>
    <row r="42" spans="1:3">
      <c r="A42" s="4" t="s">
        <v>581</v>
      </c>
      <c r="B42" s="5" t="n">
        <v>4695000</v>
      </c>
      <c r="C42" s="5" t="n">
        <v>5008000</v>
      </c>
    </row>
    <row r="43" spans="1:3">
      <c r="A43" s="4" t="s">
        <v>592</v>
      </c>
    </row>
    <row r="44" spans="1:3">
      <c r="A44" s="3" t="s">
        <v>332</v>
      </c>
    </row>
    <row r="45" spans="1:3">
      <c r="A45" s="4" t="s">
        <v>580</v>
      </c>
      <c r="B45" s="5" t="n">
        <v>100551000</v>
      </c>
      <c r="C45" s="5" t="n">
        <v>100800000</v>
      </c>
    </row>
    <row r="46" spans="1:3">
      <c r="A46" s="4" t="s">
        <v>581</v>
      </c>
      <c r="B46" s="5" t="n">
        <v>5076000</v>
      </c>
      <c r="C46" s="5" t="n">
        <v>4117000</v>
      </c>
    </row>
    <row r="47" spans="1:3">
      <c r="A47" s="4" t="s">
        <v>593</v>
      </c>
    </row>
    <row r="48" spans="1:3">
      <c r="A48" s="3" t="s">
        <v>332</v>
      </c>
    </row>
    <row r="49" spans="1:3">
      <c r="A49" s="4" t="s">
        <v>578</v>
      </c>
      <c r="B49" s="5" t="n">
        <v>236015000</v>
      </c>
      <c r="C49" s="5" t="n">
        <v>316015000</v>
      </c>
    </row>
    <row r="50" spans="1:3">
      <c r="A50" s="4" t="s">
        <v>584</v>
      </c>
      <c r="B50" s="5" t="n">
        <v>2762000</v>
      </c>
      <c r="C50" s="5" t="n">
        <v>12442000</v>
      </c>
    </row>
    <row r="51" spans="1:3">
      <c r="A51" s="4" t="s">
        <v>594</v>
      </c>
    </row>
    <row r="52" spans="1:3">
      <c r="A52" s="3" t="s">
        <v>332</v>
      </c>
    </row>
    <row r="53" spans="1:3">
      <c r="A53" s="4" t="s">
        <v>578</v>
      </c>
      <c r="B53" s="5" t="n">
        <v>36966000</v>
      </c>
      <c r="C53" s="5" t="n">
        <v>37044000</v>
      </c>
    </row>
    <row r="54" spans="1:3">
      <c r="A54" s="4" t="s">
        <v>584</v>
      </c>
      <c r="B54" s="7" t="n">
        <v>11849000</v>
      </c>
      <c r="C54" s="7" t="n">
        <v>1225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9</v>
      </c>
      <c r="D1" s="2" t="s">
        <v>1</v>
      </c>
    </row>
    <row r="2" spans="1:5">
      <c r="B2" s="2" t="s">
        <v>2</v>
      </c>
      <c r="C2" s="2" t="s">
        <v>80</v>
      </c>
      <c r="D2" s="2" t="s">
        <v>2</v>
      </c>
      <c r="E2" s="2" t="s">
        <v>80</v>
      </c>
    </row>
    <row r="3" spans="1:5">
      <c r="A3" s="3" t="s">
        <v>596</v>
      </c>
    </row>
    <row r="4" spans="1:5">
      <c r="A4" s="4" t="s">
        <v>597</v>
      </c>
      <c r="B4" s="7" t="n">
        <v>-49000</v>
      </c>
      <c r="C4" s="7" t="n">
        <v>1406000</v>
      </c>
      <c r="D4" s="7" t="n">
        <v>-385000</v>
      </c>
      <c r="E4" s="7" t="n">
        <v>-10184000</v>
      </c>
    </row>
    <row r="5" spans="1:5">
      <c r="A5" s="4" t="s">
        <v>598</v>
      </c>
      <c r="B5" s="5" t="n">
        <v>-1288000</v>
      </c>
      <c r="C5" s="5" t="n">
        <v>-9899000</v>
      </c>
      <c r="D5" s="5" t="n">
        <v>-4125000</v>
      </c>
      <c r="E5" s="5" t="n">
        <v>-30046000</v>
      </c>
    </row>
    <row r="6" spans="1:5">
      <c r="A6" s="4" t="s">
        <v>599</v>
      </c>
      <c r="B6" s="5" t="n">
        <v>-1000</v>
      </c>
      <c r="C6" s="5" t="n">
        <v>3000</v>
      </c>
      <c r="D6" s="5" t="n">
        <v>-50000</v>
      </c>
      <c r="E6" s="5" t="n">
        <v>-24000</v>
      </c>
    </row>
    <row r="7" spans="1:5">
      <c r="A7" s="4" t="s">
        <v>600</v>
      </c>
    </row>
    <row r="8" spans="1:5">
      <c r="A8" s="3" t="s">
        <v>596</v>
      </c>
    </row>
    <row r="9" spans="1:5">
      <c r="A9" s="4" t="s">
        <v>597</v>
      </c>
      <c r="B9" s="5" t="n">
        <v>-49000</v>
      </c>
      <c r="C9" s="5" t="n">
        <v>1406000</v>
      </c>
      <c r="D9" s="5" t="n">
        <v>-385000</v>
      </c>
      <c r="E9" s="5" t="n">
        <v>-10184000</v>
      </c>
    </row>
    <row r="10" spans="1:5">
      <c r="A10" s="4" t="s">
        <v>601</v>
      </c>
    </row>
    <row r="11" spans="1:5">
      <c r="A11" s="3" t="s">
        <v>596</v>
      </c>
    </row>
    <row r="12" spans="1:5">
      <c r="A12" s="4" t="s">
        <v>598</v>
      </c>
      <c r="B12" s="5" t="n">
        <v>-683000</v>
      </c>
      <c r="C12" s="5" t="n">
        <v>-9103000</v>
      </c>
      <c r="D12" s="5" t="n">
        <v>-2144000</v>
      </c>
      <c r="E12" s="5" t="n">
        <v>-27512000</v>
      </c>
    </row>
    <row r="13" spans="1:5">
      <c r="A13" s="4" t="s">
        <v>599</v>
      </c>
      <c r="B13" s="5" t="n">
        <v>-1000</v>
      </c>
      <c r="C13" s="5" t="n">
        <v>3000</v>
      </c>
      <c r="D13" s="5" t="n">
        <v>-50000</v>
      </c>
      <c r="E13" s="5" t="n">
        <v>-24000</v>
      </c>
    </row>
    <row r="14" spans="1:5">
      <c r="A14" s="4" t="s">
        <v>602</v>
      </c>
    </row>
    <row r="15" spans="1:5">
      <c r="A15" s="3" t="s">
        <v>596</v>
      </c>
    </row>
    <row r="16" spans="1:5">
      <c r="A16" s="4" t="s">
        <v>598</v>
      </c>
      <c r="C16" s="5" t="n">
        <v>0</v>
      </c>
      <c r="E16" s="5" t="n">
        <v>-113000</v>
      </c>
    </row>
    <row r="17" spans="1:5">
      <c r="A17" s="4" t="s">
        <v>599</v>
      </c>
      <c r="C17" s="5" t="n">
        <v>0</v>
      </c>
      <c r="E17" s="5" t="n">
        <v>0</v>
      </c>
    </row>
    <row r="18" spans="1:5">
      <c r="A18" s="4" t="s">
        <v>603</v>
      </c>
    </row>
    <row r="19" spans="1:5">
      <c r="A19" s="3" t="s">
        <v>596</v>
      </c>
    </row>
    <row r="20" spans="1:5">
      <c r="A20" s="4" t="s">
        <v>598</v>
      </c>
      <c r="B20" s="5" t="n">
        <v>-605000</v>
      </c>
      <c r="C20" s="5" t="n">
        <v>-796000</v>
      </c>
      <c r="D20" s="5" t="n">
        <v>-1981000</v>
      </c>
      <c r="E20" s="5" t="n">
        <v>-2421000</v>
      </c>
    </row>
    <row r="21" spans="1:5">
      <c r="A21" s="4" t="s">
        <v>599</v>
      </c>
      <c r="B21" s="7" t="n">
        <v>0</v>
      </c>
      <c r="C21" s="7" t="n">
        <v>0</v>
      </c>
      <c r="D21" s="7" t="n">
        <v>0</v>
      </c>
      <c r="E2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4</v>
      </c>
      <c r="C1" s="2" t="s">
        <v>79</v>
      </c>
      <c r="E1" s="2" t="s">
        <v>1</v>
      </c>
    </row>
    <row r="2" spans="1:6">
      <c r="C2" s="2" t="s">
        <v>2</v>
      </c>
      <c r="D2" s="2" t="s">
        <v>80</v>
      </c>
      <c r="E2" s="2" t="s">
        <v>2</v>
      </c>
      <c r="F2" s="2" t="s">
        <v>80</v>
      </c>
    </row>
    <row r="3" spans="1:6">
      <c r="A3" s="4" t="s">
        <v>605</v>
      </c>
    </row>
    <row r="4" spans="1:6">
      <c r="A4" s="3" t="s">
        <v>606</v>
      </c>
    </row>
    <row r="5" spans="1:6">
      <c r="A5" s="4" t="s">
        <v>607</v>
      </c>
      <c r="C5" s="7" t="n">
        <v>-477000</v>
      </c>
      <c r="D5" s="7" t="n">
        <v>26000</v>
      </c>
      <c r="E5" s="7" t="n">
        <v>1321000</v>
      </c>
      <c r="F5" s="7" t="n">
        <v>-2049000</v>
      </c>
    </row>
    <row r="6" spans="1:6">
      <c r="A6" s="4" t="s">
        <v>608</v>
      </c>
    </row>
    <row r="7" spans="1:6">
      <c r="A7" s="3" t="s">
        <v>606</v>
      </c>
    </row>
    <row r="8" spans="1:6">
      <c r="A8" s="4" t="s">
        <v>607</v>
      </c>
      <c r="C8" s="5" t="n">
        <v>-432000</v>
      </c>
      <c r="D8" s="5" t="n">
        <v>26000</v>
      </c>
      <c r="E8" s="5" t="n">
        <v>1366000</v>
      </c>
      <c r="F8" s="5" t="n">
        <v>-1955000</v>
      </c>
    </row>
    <row r="9" spans="1:6">
      <c r="A9" s="4" t="s">
        <v>609</v>
      </c>
    </row>
    <row r="10" spans="1:6">
      <c r="A10" s="3" t="s">
        <v>606</v>
      </c>
    </row>
    <row r="11" spans="1:6">
      <c r="A11" s="4" t="s">
        <v>607</v>
      </c>
      <c r="B11" s="4" t="s">
        <v>385</v>
      </c>
      <c r="C11" s="5" t="n">
        <v>2869000</v>
      </c>
      <c r="D11" s="5" t="n">
        <v>-1153000</v>
      </c>
      <c r="E11" s="5" t="n">
        <v>9367000</v>
      </c>
      <c r="F11" s="5" t="n">
        <v>-1776000</v>
      </c>
    </row>
    <row r="12" spans="1:6">
      <c r="A12" s="4" t="s">
        <v>610</v>
      </c>
    </row>
    <row r="13" spans="1:6">
      <c r="A13" s="3" t="s">
        <v>606</v>
      </c>
    </row>
    <row r="14" spans="1:6">
      <c r="A14" s="4" t="s">
        <v>607</v>
      </c>
      <c r="C14" s="7" t="n">
        <v>-45000</v>
      </c>
      <c r="D14" s="7" t="n">
        <v>0</v>
      </c>
      <c r="E14" s="7" t="n">
        <v>-45000</v>
      </c>
      <c r="F14" s="7" t="n">
        <v>-94000</v>
      </c>
    </row>
    <row r="15" spans="1:6"/>
    <row r="16" spans="1:6">
      <c r="A16" s="4" t="s">
        <v>385</v>
      </c>
      <c r="B16" s="4" t="s">
        <v>611</v>
      </c>
    </row>
  </sheetData>
  <mergeCells count="5">
    <mergeCell ref="A1:B2"/>
    <mergeCell ref="C1:D1"/>
    <mergeCell ref="E1:F1"/>
    <mergeCell ref="A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53"/>
  </cols>
  <sheetData>
    <row r="1" spans="1:2">
      <c r="A1" s="1" t="s">
        <v>612</v>
      </c>
      <c r="B1" s="2" t="s">
        <v>1</v>
      </c>
    </row>
    <row r="2" spans="1:2">
      <c r="B2" s="2" t="s">
        <v>503</v>
      </c>
    </row>
    <row r="3" spans="1:2">
      <c r="A3" s="3" t="s">
        <v>613</v>
      </c>
    </row>
    <row r="4" spans="1:2">
      <c r="A4" s="4" t="s">
        <v>614</v>
      </c>
      <c r="B4" s="7" t="n">
        <v>307229000</v>
      </c>
    </row>
    <row r="5" spans="1:2">
      <c r="A5" s="4" t="s">
        <v>615</v>
      </c>
      <c r="B5" s="5" t="n">
        <v>15904000</v>
      </c>
    </row>
    <row r="6" spans="1:2">
      <c r="A6" s="4" t="s">
        <v>616</v>
      </c>
      <c r="B6" s="5" t="n">
        <v>-40000</v>
      </c>
    </row>
    <row r="7" spans="1:2">
      <c r="A7" s="4" t="s">
        <v>617</v>
      </c>
      <c r="B7" s="5" t="n">
        <v>67806000</v>
      </c>
    </row>
    <row r="8" spans="1:2">
      <c r="A8" s="4" t="s">
        <v>618</v>
      </c>
    </row>
    <row r="9" spans="1:2">
      <c r="A9" s="3" t="s">
        <v>613</v>
      </c>
    </row>
    <row r="10" spans="1:2">
      <c r="A10" s="4" t="s">
        <v>614</v>
      </c>
      <c r="B10" s="5" t="n">
        <v>34248000</v>
      </c>
    </row>
    <row r="11" spans="1:2">
      <c r="A11" s="4" t="s">
        <v>615</v>
      </c>
      <c r="B11" s="5" t="n">
        <v>1314000</v>
      </c>
    </row>
    <row r="12" spans="1:2">
      <c r="A12" s="4" t="s">
        <v>616</v>
      </c>
      <c r="B12" s="5" t="n">
        <v>-61000</v>
      </c>
    </row>
    <row r="13" spans="1:2">
      <c r="A13" s="4" t="s">
        <v>617</v>
      </c>
      <c r="B13" s="7" t="n">
        <v>0</v>
      </c>
    </row>
    <row r="14" spans="1:2">
      <c r="A14" s="4" t="s">
        <v>619</v>
      </c>
      <c r="B14" s="4" t="s">
        <v>620</v>
      </c>
    </row>
    <row r="15" spans="1:2">
      <c r="A15" s="4" t="s">
        <v>621</v>
      </c>
      <c r="B15" s="4" t="s">
        <v>622</v>
      </c>
    </row>
    <row r="16" spans="1:2">
      <c r="A16" s="4" t="s">
        <v>590</v>
      </c>
    </row>
    <row r="17" spans="1:2">
      <c r="A17" s="3" t="s">
        <v>613</v>
      </c>
    </row>
    <row r="18" spans="1:2">
      <c r="A18" s="4" t="s">
        <v>614</v>
      </c>
      <c r="B18" s="7" t="n">
        <v>272981000</v>
      </c>
    </row>
    <row r="19" spans="1:2">
      <c r="A19" s="4" t="s">
        <v>615</v>
      </c>
      <c r="B19" s="5" t="n">
        <v>14590000</v>
      </c>
    </row>
    <row r="20" spans="1:2">
      <c r="A20" s="4" t="s">
        <v>616</v>
      </c>
      <c r="B20" s="5" t="n">
        <v>21000</v>
      </c>
    </row>
    <row r="21" spans="1:2">
      <c r="A21" s="4" t="s">
        <v>617</v>
      </c>
      <c r="B21" s="7" t="n">
        <v>67806000</v>
      </c>
    </row>
    <row r="22" spans="1:2">
      <c r="A22" s="4" t="s">
        <v>619</v>
      </c>
      <c r="B22" s="4" t="s">
        <v>623</v>
      </c>
    </row>
    <row r="23" spans="1:2">
      <c r="A23" s="4" t="s">
        <v>621</v>
      </c>
      <c r="B23" s="4" t="s">
        <v>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9</v>
      </c>
      <c r="D1" s="2" t="s">
        <v>1</v>
      </c>
    </row>
    <row r="2" spans="1:5">
      <c r="B2" s="2" t="s">
        <v>2</v>
      </c>
      <c r="C2" s="2" t="s">
        <v>80</v>
      </c>
      <c r="D2" s="2" t="s">
        <v>2</v>
      </c>
      <c r="E2" s="2" t="s">
        <v>80</v>
      </c>
    </row>
    <row r="3" spans="1:5">
      <c r="A3" s="3" t="s">
        <v>613</v>
      </c>
    </row>
    <row r="4" spans="1:5">
      <c r="A4" s="4" t="s">
        <v>625</v>
      </c>
      <c r="B4" s="4" t="s">
        <v>626</v>
      </c>
      <c r="D4" s="4" t="s">
        <v>626</v>
      </c>
    </row>
    <row r="5" spans="1:5">
      <c r="A5" s="4" t="s">
        <v>627</v>
      </c>
    </row>
    <row r="6" spans="1:5">
      <c r="A6" s="3" t="s">
        <v>613</v>
      </c>
    </row>
    <row r="7" spans="1:5">
      <c r="A7" s="4" t="s">
        <v>628</v>
      </c>
      <c r="D7" s="4" t="s">
        <v>427</v>
      </c>
    </row>
    <row r="8" spans="1:5">
      <c r="A8" s="4" t="s">
        <v>629</v>
      </c>
    </row>
    <row r="9" spans="1:5">
      <c r="A9" s="3" t="s">
        <v>613</v>
      </c>
    </row>
    <row r="10" spans="1:5">
      <c r="A10" s="4" t="s">
        <v>628</v>
      </c>
      <c r="D10" s="4" t="s">
        <v>427</v>
      </c>
    </row>
    <row r="11" spans="1:5">
      <c r="A11" s="4" t="s">
        <v>630</v>
      </c>
    </row>
    <row r="12" spans="1:5">
      <c r="A12" s="3" t="s">
        <v>613</v>
      </c>
    </row>
    <row r="13" spans="1:5">
      <c r="A13" s="4" t="s">
        <v>628</v>
      </c>
      <c r="D13" s="4" t="s">
        <v>631</v>
      </c>
    </row>
    <row r="14" spans="1:5">
      <c r="A14" s="4" t="s">
        <v>632</v>
      </c>
    </row>
    <row r="15" spans="1:5">
      <c r="A15" s="3" t="s">
        <v>613</v>
      </c>
    </row>
    <row r="16" spans="1:5">
      <c r="A16" s="4" t="s">
        <v>628</v>
      </c>
      <c r="D16" s="4" t="s">
        <v>633</v>
      </c>
    </row>
    <row r="17" spans="1:5">
      <c r="A17" s="4" t="s">
        <v>634</v>
      </c>
    </row>
    <row r="18" spans="1:5">
      <c r="A18" s="3" t="s">
        <v>613</v>
      </c>
    </row>
    <row r="19" spans="1:5">
      <c r="A19" s="4" t="s">
        <v>635</v>
      </c>
      <c r="B19" s="7" t="n">
        <v>137517</v>
      </c>
      <c r="D19" s="7" t="n">
        <v>137517</v>
      </c>
    </row>
    <row r="20" spans="1:5">
      <c r="A20" s="4" t="s">
        <v>636</v>
      </c>
    </row>
    <row r="21" spans="1:5">
      <c r="A21" s="3" t="s">
        <v>613</v>
      </c>
    </row>
    <row r="22" spans="1:5">
      <c r="A22" s="4" t="s">
        <v>637</v>
      </c>
      <c r="D22" s="5" t="n">
        <v>4338</v>
      </c>
    </row>
    <row r="23" spans="1:5">
      <c r="A23" s="4" t="s">
        <v>638</v>
      </c>
    </row>
    <row r="24" spans="1:5">
      <c r="A24" s="3" t="s">
        <v>613</v>
      </c>
    </row>
    <row r="25" spans="1:5">
      <c r="A25" s="4" t="s">
        <v>635</v>
      </c>
      <c r="B25" s="5" t="n">
        <v>555936</v>
      </c>
      <c r="D25" s="5" t="n">
        <v>555936</v>
      </c>
    </row>
    <row r="26" spans="1:5">
      <c r="A26" s="4" t="s">
        <v>639</v>
      </c>
      <c r="B26" s="7" t="n">
        <v>-2869</v>
      </c>
      <c r="C26" s="7" t="n">
        <v>1153</v>
      </c>
      <c r="D26" s="7" t="n">
        <v>-9367</v>
      </c>
      <c r="E26" s="7" t="n">
        <v>17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3</v>
      </c>
    </row>
    <row r="2" spans="1:3">
      <c r="A2" s="3" t="s">
        <v>641</v>
      </c>
    </row>
    <row r="3" spans="1:3">
      <c r="A3" s="4" t="s">
        <v>642</v>
      </c>
      <c r="B3" s="7" t="n">
        <v>-1933000</v>
      </c>
      <c r="C3" s="7" t="n">
        <v>7434000</v>
      </c>
    </row>
    <row r="4" spans="1:3">
      <c r="A4" s="4" t="s">
        <v>643</v>
      </c>
      <c r="B4" s="5" t="n">
        <v>-7346000</v>
      </c>
      <c r="C4" s="5" t="n">
        <v>-9050000</v>
      </c>
    </row>
    <row r="5" spans="1:3">
      <c r="A5" s="4" t="s">
        <v>644</v>
      </c>
    </row>
    <row r="6" spans="1:3">
      <c r="A6" s="3" t="s">
        <v>641</v>
      </c>
    </row>
    <row r="7" spans="1:3">
      <c r="A7" s="4" t="s">
        <v>645</v>
      </c>
      <c r="B7" s="5" t="n">
        <v>680000</v>
      </c>
      <c r="C7" s="5" t="n">
        <v>593000</v>
      </c>
    </row>
    <row r="8" spans="1:3">
      <c r="A8" s="4" t="s">
        <v>646</v>
      </c>
      <c r="B8" s="5" t="n">
        <v>-1253000</v>
      </c>
      <c r="C8" s="5" t="n">
        <v>-1504000</v>
      </c>
    </row>
    <row r="9" spans="1:3">
      <c r="A9" s="4" t="s">
        <v>590</v>
      </c>
    </row>
    <row r="10" spans="1:3">
      <c r="A10" s="3" t="s">
        <v>641</v>
      </c>
    </row>
    <row r="11" spans="1:3">
      <c r="A11" s="4" t="s">
        <v>645</v>
      </c>
      <c r="B11" s="5" t="n">
        <v>9771000</v>
      </c>
      <c r="C11" s="5" t="n">
        <v>9125000</v>
      </c>
    </row>
    <row r="12" spans="1:3">
      <c r="A12" s="4" t="s">
        <v>646</v>
      </c>
      <c r="B12" s="5" t="n">
        <v>-14611000</v>
      </c>
      <c r="C12" s="5" t="n">
        <v>-24698000</v>
      </c>
    </row>
    <row r="13" spans="1:3">
      <c r="A13" s="4" t="s">
        <v>647</v>
      </c>
    </row>
    <row r="14" spans="1:3">
      <c r="A14" s="3" t="s">
        <v>641</v>
      </c>
    </row>
    <row r="15" spans="1:3">
      <c r="A15" s="4" t="s">
        <v>642</v>
      </c>
      <c r="B15" s="5" t="n">
        <v>0</v>
      </c>
      <c r="C15" s="5" t="n">
        <v>0</v>
      </c>
    </row>
    <row r="16" spans="1:3">
      <c r="A16" s="4" t="s">
        <v>643</v>
      </c>
      <c r="B16" s="5" t="n">
        <v>0</v>
      </c>
      <c r="C16" s="5" t="n">
        <v>0</v>
      </c>
    </row>
    <row r="17" spans="1:3">
      <c r="A17" s="4" t="s">
        <v>648</v>
      </c>
    </row>
    <row r="18" spans="1:3">
      <c r="A18" s="3" t="s">
        <v>641</v>
      </c>
    </row>
    <row r="19" spans="1:3">
      <c r="A19" s="4" t="s">
        <v>645</v>
      </c>
      <c r="B19" s="5" t="n">
        <v>0</v>
      </c>
      <c r="C19" s="5" t="n">
        <v>0</v>
      </c>
    </row>
    <row r="20" spans="1:3">
      <c r="A20" s="4" t="s">
        <v>646</v>
      </c>
      <c r="B20" s="5" t="n">
        <v>0</v>
      </c>
      <c r="C20" s="5" t="n">
        <v>0</v>
      </c>
    </row>
    <row r="21" spans="1:3">
      <c r="A21" s="4" t="s">
        <v>649</v>
      </c>
    </row>
    <row r="22" spans="1:3">
      <c r="A22" s="3" t="s">
        <v>641</v>
      </c>
    </row>
    <row r="23" spans="1:3">
      <c r="A23" s="4" t="s">
        <v>645</v>
      </c>
      <c r="B23" s="5" t="n">
        <v>0</v>
      </c>
      <c r="C23" s="5" t="n">
        <v>0</v>
      </c>
    </row>
    <row r="24" spans="1:3">
      <c r="A24" s="4" t="s">
        <v>646</v>
      </c>
      <c r="B24" s="5" t="n">
        <v>0</v>
      </c>
      <c r="C24" s="5" t="n">
        <v>0</v>
      </c>
    </row>
    <row r="25" spans="1:3">
      <c r="A25" s="4" t="s">
        <v>650</v>
      </c>
    </row>
    <row r="26" spans="1:3">
      <c r="A26" s="3" t="s">
        <v>641</v>
      </c>
    </row>
    <row r="27" spans="1:3">
      <c r="A27" s="4" t="s">
        <v>642</v>
      </c>
      <c r="B27" s="5" t="n">
        <v>0</v>
      </c>
      <c r="C27" s="5" t="n">
        <v>0</v>
      </c>
    </row>
    <row r="28" spans="1:3">
      <c r="A28" s="4" t="s">
        <v>643</v>
      </c>
      <c r="B28" s="5" t="n">
        <v>-573000</v>
      </c>
      <c r="C28" s="5" t="n">
        <v>-911000</v>
      </c>
    </row>
    <row r="29" spans="1:3">
      <c r="A29" s="4" t="s">
        <v>651</v>
      </c>
    </row>
    <row r="30" spans="1:3">
      <c r="A30" s="3" t="s">
        <v>641</v>
      </c>
    </row>
    <row r="31" spans="1:3">
      <c r="A31" s="4" t="s">
        <v>645</v>
      </c>
      <c r="B31" s="5" t="n">
        <v>680000</v>
      </c>
      <c r="C31" s="5" t="n">
        <v>593000</v>
      </c>
    </row>
    <row r="32" spans="1:3">
      <c r="A32" s="4" t="s">
        <v>646</v>
      </c>
      <c r="B32" s="5" t="n">
        <v>-1253000</v>
      </c>
      <c r="C32" s="5" t="n">
        <v>-1504000</v>
      </c>
    </row>
    <row r="33" spans="1:3">
      <c r="A33" s="4" t="s">
        <v>652</v>
      </c>
    </row>
    <row r="34" spans="1:3">
      <c r="A34" s="3" t="s">
        <v>641</v>
      </c>
    </row>
    <row r="35" spans="1:3">
      <c r="A35" s="4" t="s">
        <v>645</v>
      </c>
      <c r="B35" s="5" t="n">
        <v>0</v>
      </c>
      <c r="C35" s="5" t="n">
        <v>0</v>
      </c>
    </row>
    <row r="36" spans="1:3">
      <c r="A36" s="4" t="s">
        <v>646</v>
      </c>
      <c r="B36" s="5" t="n">
        <v>0</v>
      </c>
      <c r="C36" s="5" t="n">
        <v>0</v>
      </c>
    </row>
    <row r="37" spans="1:3">
      <c r="A37" s="4" t="s">
        <v>653</v>
      </c>
    </row>
    <row r="38" spans="1:3">
      <c r="A38" s="3" t="s">
        <v>641</v>
      </c>
    </row>
    <row r="39" spans="1:3">
      <c r="A39" s="4" t="s">
        <v>642</v>
      </c>
      <c r="B39" s="5" t="n">
        <v>-1933000</v>
      </c>
      <c r="C39" s="5" t="n">
        <v>7434000</v>
      </c>
    </row>
    <row r="40" spans="1:3">
      <c r="A40" s="4" t="s">
        <v>643</v>
      </c>
      <c r="B40" s="5" t="n">
        <v>-6773000</v>
      </c>
      <c r="C40" s="5" t="n">
        <v>-8139000</v>
      </c>
    </row>
    <row r="41" spans="1:3">
      <c r="A41" s="4" t="s">
        <v>654</v>
      </c>
    </row>
    <row r="42" spans="1:3">
      <c r="A42" s="3" t="s">
        <v>641</v>
      </c>
    </row>
    <row r="43" spans="1:3">
      <c r="A43" s="4" t="s">
        <v>645</v>
      </c>
      <c r="B43" s="5" t="n">
        <v>0</v>
      </c>
      <c r="C43" s="5" t="n">
        <v>0</v>
      </c>
    </row>
    <row r="44" spans="1:3">
      <c r="A44" s="4" t="s">
        <v>646</v>
      </c>
      <c r="B44" s="5" t="n">
        <v>0</v>
      </c>
      <c r="C44" s="5" t="n">
        <v>0</v>
      </c>
    </row>
    <row r="45" spans="1:3">
      <c r="A45" s="4" t="s">
        <v>655</v>
      </c>
    </row>
    <row r="46" spans="1:3">
      <c r="A46" s="3" t="s">
        <v>641</v>
      </c>
    </row>
    <row r="47" spans="1:3">
      <c r="A47" s="4" t="s">
        <v>645</v>
      </c>
      <c r="B47" s="5" t="n">
        <v>9771000</v>
      </c>
      <c r="C47" s="5" t="n">
        <v>9125000</v>
      </c>
    </row>
    <row r="48" spans="1:3">
      <c r="A48" s="4" t="s">
        <v>646</v>
      </c>
      <c r="B48" s="7" t="n">
        <v>-14611000</v>
      </c>
      <c r="C48" s="7" t="n">
        <v>-246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82</v>
      </c>
      <c r="B1" s="2" t="s">
        <v>183</v>
      </c>
    </row>
    <row r="2" spans="1:2">
      <c r="B2" s="2" t="s">
        <v>184</v>
      </c>
    </row>
    <row r="3" spans="1:2">
      <c r="A3" s="4" t="s">
        <v>152</v>
      </c>
    </row>
    <row r="4" spans="1:2">
      <c r="A4" s="4" t="s">
        <v>185</v>
      </c>
      <c r="B4" s="7" t="n">
        <v>-7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0</v>
      </c>
    </row>
    <row r="3" spans="1:3">
      <c r="A3" s="3" t="s">
        <v>657</v>
      </c>
    </row>
    <row r="4" spans="1:3">
      <c r="A4" s="4" t="s">
        <v>390</v>
      </c>
      <c r="B4" s="7" t="n">
        <v>-8139</v>
      </c>
      <c r="C4" s="7" t="n">
        <v>-7975</v>
      </c>
    </row>
    <row r="5" spans="1:3">
      <c r="A5" s="3" t="s">
        <v>658</v>
      </c>
    </row>
    <row r="6" spans="1:3">
      <c r="A6" s="4" t="s">
        <v>659</v>
      </c>
      <c r="B6" s="5" t="n">
        <v>1366</v>
      </c>
      <c r="C6" s="5" t="n">
        <v>-1955</v>
      </c>
    </row>
    <row r="7" spans="1:3">
      <c r="A7" s="4" t="s">
        <v>393</v>
      </c>
      <c r="B7" s="5" t="n">
        <v>-6773</v>
      </c>
      <c r="C7" s="5" t="n">
        <v>-9930</v>
      </c>
    </row>
    <row r="8" spans="1:3">
      <c r="A8" s="4" t="s">
        <v>660</v>
      </c>
    </row>
    <row r="9" spans="1:3">
      <c r="A9" s="3" t="s">
        <v>657</v>
      </c>
    </row>
    <row r="10" spans="1:3">
      <c r="A10" s="4" t="s">
        <v>390</v>
      </c>
      <c r="B10" s="5" t="n">
        <v>-15573</v>
      </c>
      <c r="C10" s="5" t="n">
        <v>-10785</v>
      </c>
    </row>
    <row r="11" spans="1:3">
      <c r="A11" s="3" t="s">
        <v>658</v>
      </c>
    </row>
    <row r="12" spans="1:3">
      <c r="A12" s="4" t="s">
        <v>659</v>
      </c>
      <c r="B12" s="5" t="n">
        <v>10733</v>
      </c>
      <c r="C12" s="5" t="n">
        <v>-3731</v>
      </c>
    </row>
    <row r="13" spans="1:3">
      <c r="A13" s="4" t="s">
        <v>393</v>
      </c>
      <c r="B13" s="5" t="n">
        <v>-4840</v>
      </c>
      <c r="C13" s="5" t="n">
        <v>-14516</v>
      </c>
    </row>
    <row r="14" spans="1:3">
      <c r="A14" s="4" t="s">
        <v>661</v>
      </c>
    </row>
    <row r="15" spans="1:3">
      <c r="A15" s="3" t="s">
        <v>657</v>
      </c>
    </row>
    <row r="16" spans="1:3">
      <c r="A16" s="4" t="s">
        <v>390</v>
      </c>
      <c r="B16" s="5" t="n">
        <v>7434</v>
      </c>
      <c r="C16" s="5" t="n">
        <v>2810</v>
      </c>
    </row>
    <row r="17" spans="1:3">
      <c r="A17" s="3" t="s">
        <v>658</v>
      </c>
    </row>
    <row r="18" spans="1:3">
      <c r="A18" s="4" t="s">
        <v>659</v>
      </c>
      <c r="B18" s="5" t="n">
        <v>-9367</v>
      </c>
      <c r="C18" s="5" t="n">
        <v>1776</v>
      </c>
    </row>
    <row r="19" spans="1:3">
      <c r="A19" s="4" t="s">
        <v>393</v>
      </c>
      <c r="B19" s="7" t="n">
        <v>-1933</v>
      </c>
      <c r="C19" s="7" t="n">
        <v>4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2</v>
      </c>
      <c r="B1" s="2" t="s">
        <v>1</v>
      </c>
    </row>
    <row r="2" spans="1:5">
      <c r="B2" s="2" t="s">
        <v>2</v>
      </c>
      <c r="C2" s="2" t="s">
        <v>23</v>
      </c>
      <c r="D2" s="2" t="s">
        <v>80</v>
      </c>
      <c r="E2" s="2" t="s">
        <v>382</v>
      </c>
    </row>
    <row r="3" spans="1:5">
      <c r="A3" s="3" t="s">
        <v>663</v>
      </c>
    </row>
    <row r="4" spans="1:5">
      <c r="A4" s="4" t="s">
        <v>664</v>
      </c>
      <c r="B4" s="7" t="n">
        <v>-6773</v>
      </c>
      <c r="C4" s="7" t="n">
        <v>-8139</v>
      </c>
      <c r="D4" s="7" t="n">
        <v>-9930</v>
      </c>
      <c r="E4" s="7" t="n">
        <v>-7975</v>
      </c>
    </row>
    <row r="5" spans="1:5">
      <c r="A5" s="4" t="s">
        <v>665</v>
      </c>
    </row>
    <row r="6" spans="1:5">
      <c r="A6" s="3" t="s">
        <v>663</v>
      </c>
    </row>
    <row r="7" spans="1:5">
      <c r="A7" s="4" t="s">
        <v>664</v>
      </c>
      <c r="B7" s="5" t="n">
        <v>-1933</v>
      </c>
      <c r="C7" s="7" t="n">
        <v>7434</v>
      </c>
      <c r="D7" s="7" t="n">
        <v>4586</v>
      </c>
      <c r="E7" s="7" t="n">
        <v>2810</v>
      </c>
    </row>
    <row r="8" spans="1:5">
      <c r="A8" s="4" t="s">
        <v>666</v>
      </c>
    </row>
    <row r="9" spans="1:5">
      <c r="A9" s="3" t="s">
        <v>663</v>
      </c>
    </row>
    <row r="10" spans="1:5">
      <c r="A10" s="4" t="s">
        <v>664</v>
      </c>
      <c r="B10" s="5" t="n">
        <v>-4840</v>
      </c>
    </row>
    <row r="11" spans="1:5">
      <c r="A11" s="4" t="s">
        <v>667</v>
      </c>
    </row>
    <row r="12" spans="1:5">
      <c r="A12" s="3" t="s">
        <v>663</v>
      </c>
    </row>
    <row r="13" spans="1:5">
      <c r="A13" s="4" t="s">
        <v>664</v>
      </c>
      <c r="B13" s="7" t="n">
        <v>-1933</v>
      </c>
    </row>
    <row r="14" spans="1:5">
      <c r="A14" s="4" t="s">
        <v>668</v>
      </c>
    </row>
    <row r="15" spans="1:5">
      <c r="A15" s="3" t="s">
        <v>663</v>
      </c>
    </row>
    <row r="16" spans="1:5">
      <c r="A16" s="4" t="s">
        <v>669</v>
      </c>
      <c r="B16" s="8" t="n">
        <v>94.84999999999999</v>
      </c>
    </row>
    <row r="17" spans="1:5">
      <c r="A17" s="4" t="s">
        <v>670</v>
      </c>
    </row>
    <row r="18" spans="1:5">
      <c r="A18" s="3" t="s">
        <v>663</v>
      </c>
    </row>
    <row r="19" spans="1:5">
      <c r="A19" s="4" t="s">
        <v>669</v>
      </c>
      <c r="B19" s="9" t="n">
        <v>94.84999999999999</v>
      </c>
    </row>
    <row r="20" spans="1:5">
      <c r="A20" s="4" t="s">
        <v>671</v>
      </c>
    </row>
    <row r="21" spans="1:5">
      <c r="A21" s="3" t="s">
        <v>663</v>
      </c>
    </row>
    <row r="22" spans="1:5">
      <c r="A22" s="4" t="s">
        <v>669</v>
      </c>
      <c r="B22" s="9" t="n">
        <v>120.73</v>
      </c>
    </row>
    <row r="23" spans="1:5">
      <c r="A23" s="4" t="s">
        <v>672</v>
      </c>
    </row>
    <row r="24" spans="1:5">
      <c r="A24" s="3" t="s">
        <v>663</v>
      </c>
    </row>
    <row r="25" spans="1:5">
      <c r="A25" s="4" t="s">
        <v>669</v>
      </c>
      <c r="B25" s="8" t="n">
        <v>102.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3" t="s">
        <v>674</v>
      </c>
    </row>
    <row r="3" spans="1:3">
      <c r="A3" s="4" t="s">
        <v>675</v>
      </c>
      <c r="B3" s="7" t="n">
        <v>3575380</v>
      </c>
      <c r="C3" s="7" t="n">
        <v>3566282</v>
      </c>
    </row>
    <row r="4" spans="1:3">
      <c r="A4" s="4" t="s">
        <v>664</v>
      </c>
      <c r="B4" s="5" t="n">
        <v>3602900</v>
      </c>
      <c r="C4" s="5" t="n">
        <v>3561909</v>
      </c>
    </row>
    <row r="5" spans="1:3">
      <c r="A5" s="4" t="s">
        <v>676</v>
      </c>
    </row>
    <row r="6" spans="1:3">
      <c r="A6" s="3" t="s">
        <v>674</v>
      </c>
    </row>
    <row r="7" spans="1:3">
      <c r="A7" s="4" t="s">
        <v>675</v>
      </c>
      <c r="B7" s="5" t="n">
        <v>3129289</v>
      </c>
      <c r="C7" s="5" t="n">
        <v>3120833</v>
      </c>
    </row>
    <row r="8" spans="1:3">
      <c r="A8" s="4" t="s">
        <v>664</v>
      </c>
      <c r="B8" s="5" t="n">
        <v>3135150</v>
      </c>
      <c r="C8" s="5" t="n">
        <v>3105587</v>
      </c>
    </row>
    <row r="9" spans="1:3">
      <c r="A9" s="4" t="s">
        <v>677</v>
      </c>
    </row>
    <row r="10" spans="1:3">
      <c r="A10" s="3" t="s">
        <v>674</v>
      </c>
    </row>
    <row r="11" spans="1:3">
      <c r="A11" s="4" t="s">
        <v>675</v>
      </c>
      <c r="B11" s="5" t="n">
        <v>333568</v>
      </c>
      <c r="C11" s="5" t="n">
        <v>333268</v>
      </c>
    </row>
    <row r="12" spans="1:3">
      <c r="A12" s="4" t="s">
        <v>664</v>
      </c>
      <c r="B12" s="5" t="n">
        <v>333686</v>
      </c>
      <c r="C12" s="5" t="n">
        <v>333527</v>
      </c>
    </row>
    <row r="13" spans="1:3">
      <c r="A13" s="4" t="s">
        <v>678</v>
      </c>
    </row>
    <row r="14" spans="1:3">
      <c r="A14" s="3" t="s">
        <v>674</v>
      </c>
    </row>
    <row r="15" spans="1:3">
      <c r="A15" s="4" t="s">
        <v>675</v>
      </c>
      <c r="B15" s="5" t="n">
        <v>112523</v>
      </c>
      <c r="C15" s="5" t="n">
        <v>112181</v>
      </c>
    </row>
    <row r="16" spans="1:3">
      <c r="A16" s="4" t="s">
        <v>664</v>
      </c>
      <c r="B16" s="7" t="n">
        <v>134064</v>
      </c>
      <c r="C16" s="7" t="n">
        <v>1227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0"/>
  </cols>
  <sheetData>
    <row r="1" spans="1:4">
      <c r="A1" s="1" t="s">
        <v>679</v>
      </c>
      <c r="B1" s="2" t="s">
        <v>1</v>
      </c>
      <c r="C1" s="2" t="s">
        <v>183</v>
      </c>
    </row>
    <row r="2" spans="1:4">
      <c r="B2" s="2" t="s">
        <v>503</v>
      </c>
      <c r="C2" s="2" t="s">
        <v>184</v>
      </c>
      <c r="D2" s="2" t="s">
        <v>680</v>
      </c>
    </row>
    <row r="3" spans="1:4">
      <c r="A3" s="3" t="s">
        <v>253</v>
      </c>
    </row>
    <row r="4" spans="1:4">
      <c r="A4" s="4" t="s">
        <v>681</v>
      </c>
      <c r="D4" s="5" t="n">
        <v>18788163</v>
      </c>
    </row>
    <row r="5" spans="1:4">
      <c r="A5" s="4" t="s">
        <v>462</v>
      </c>
      <c r="B5" s="9" t="n">
        <v>1.31</v>
      </c>
    </row>
    <row r="6" spans="1:4">
      <c r="A6" s="4" t="s">
        <v>682</v>
      </c>
      <c r="D6" s="5" t="n">
        <v>24612495</v>
      </c>
    </row>
    <row r="7" spans="1:4">
      <c r="A7" s="4" t="s">
        <v>683</v>
      </c>
      <c r="B7" s="4" t="s">
        <v>684</v>
      </c>
    </row>
    <row r="8" spans="1:4">
      <c r="A8" s="4" t="s">
        <v>685</v>
      </c>
      <c r="B8" s="7" t="n">
        <v>9305</v>
      </c>
      <c r="C8" s="7" t="n">
        <v>38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686</v>
      </c>
      <c r="B1" s="2" t="s">
        <v>687</v>
      </c>
      <c r="C1" s="2" t="s">
        <v>688</v>
      </c>
      <c r="D1" s="2" t="s">
        <v>689</v>
      </c>
      <c r="E1" s="2" t="s">
        <v>690</v>
      </c>
      <c r="F1" s="2" t="s">
        <v>691</v>
      </c>
      <c r="G1" s="2" t="s">
        <v>692</v>
      </c>
      <c r="H1" s="2" t="s">
        <v>693</v>
      </c>
      <c r="I1" s="2" t="s">
        <v>694</v>
      </c>
      <c r="J1" s="2" t="s">
        <v>695</v>
      </c>
      <c r="K1" s="2" t="s">
        <v>696</v>
      </c>
      <c r="L1" s="2" t="s">
        <v>697</v>
      </c>
      <c r="M1" s="2" t="s">
        <v>698</v>
      </c>
      <c r="N1" s="2" t="s">
        <v>699</v>
      </c>
      <c r="O1" s="2" t="s">
        <v>700</v>
      </c>
      <c r="P1" s="2" t="s">
        <v>2</v>
      </c>
      <c r="Q1" s="2" t="s">
        <v>23</v>
      </c>
    </row>
    <row r="2" spans="1:17">
      <c r="A2" s="3" t="s">
        <v>701</v>
      </c>
    </row>
    <row r="3" spans="1:17">
      <c r="A3" s="4" t="s">
        <v>702</v>
      </c>
      <c r="P3" s="8" t="n">
        <v>0.32</v>
      </c>
      <c r="Q3" s="8" t="n">
        <v>0.34</v>
      </c>
    </row>
    <row r="4" spans="1:17">
      <c r="A4" s="4" t="s">
        <v>703</v>
      </c>
      <c r="P4" s="7" t="n">
        <v>84266</v>
      </c>
      <c r="Q4" s="7" t="n">
        <v>88452</v>
      </c>
    </row>
    <row r="5" spans="1:17">
      <c r="A5" s="4" t="s">
        <v>704</v>
      </c>
    </row>
    <row r="6" spans="1:17">
      <c r="A6" s="3" t="s">
        <v>701</v>
      </c>
    </row>
    <row r="7" spans="1:17">
      <c r="A7" s="4" t="s">
        <v>702</v>
      </c>
      <c r="O7" s="8" t="n">
        <v>0.1</v>
      </c>
    </row>
    <row r="8" spans="1:17">
      <c r="A8" s="4" t="s">
        <v>703</v>
      </c>
      <c r="N8" s="7" t="n">
        <v>25992</v>
      </c>
    </row>
    <row r="9" spans="1:17">
      <c r="A9" s="4" t="s">
        <v>705</v>
      </c>
    </row>
    <row r="10" spans="1:17">
      <c r="A10" s="3" t="s">
        <v>701</v>
      </c>
    </row>
    <row r="11" spans="1:17">
      <c r="A11" s="4" t="s">
        <v>702</v>
      </c>
      <c r="C11" s="8" t="n">
        <v>0.14</v>
      </c>
      <c r="E11" s="8" t="n">
        <v>0.09</v>
      </c>
      <c r="G11" s="8" t="n">
        <v>0.09</v>
      </c>
      <c r="I11" s="8" t="n">
        <v>0.06</v>
      </c>
      <c r="K11" s="8" t="n">
        <v>0.06</v>
      </c>
      <c r="M11" s="8" t="n">
        <v>0.06</v>
      </c>
      <c r="O11" s="8" t="n">
        <v>0.06</v>
      </c>
    </row>
    <row r="12" spans="1:17">
      <c r="A12" s="4" t="s">
        <v>703</v>
      </c>
      <c r="B12" s="7" t="n">
        <v>37343</v>
      </c>
      <c r="D12" s="7" t="n">
        <v>23482</v>
      </c>
      <c r="F12" s="7" t="n">
        <v>23441</v>
      </c>
      <c r="H12" s="7" t="n">
        <v>15620</v>
      </c>
      <c r="J12" s="7" t="n">
        <v>15621</v>
      </c>
      <c r="L12" s="7" t="n">
        <v>15623</v>
      </c>
      <c r="N12" s="7" t="n">
        <v>155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6</v>
      </c>
      <c r="B1" s="2" t="s">
        <v>79</v>
      </c>
      <c r="D1" s="2" t="s">
        <v>1</v>
      </c>
    </row>
    <row r="2" spans="1:5">
      <c r="B2" s="2" t="s">
        <v>2</v>
      </c>
      <c r="C2" s="2" t="s">
        <v>80</v>
      </c>
      <c r="D2" s="2" t="s">
        <v>2</v>
      </c>
      <c r="E2" s="2" t="s">
        <v>80</v>
      </c>
    </row>
    <row r="3" spans="1:5">
      <c r="A3" s="3" t="s">
        <v>707</v>
      </c>
    </row>
    <row r="4" spans="1:5">
      <c r="A4" s="4" t="s">
        <v>708</v>
      </c>
      <c r="B4" s="7" t="n">
        <v>7253</v>
      </c>
      <c r="C4" s="7" t="n">
        <v>6140</v>
      </c>
      <c r="D4" s="7" t="n">
        <v>21294</v>
      </c>
      <c r="E4" s="7" t="n">
        <v>19311</v>
      </c>
    </row>
    <row r="5" spans="1:5">
      <c r="A5" s="4" t="s">
        <v>709</v>
      </c>
      <c r="B5" s="5" t="n">
        <v>-2101</v>
      </c>
      <c r="C5" s="5" t="n">
        <v>-1592</v>
      </c>
      <c r="D5" s="5" t="n">
        <v>-6401</v>
      </c>
      <c r="E5" s="5" t="n">
        <v>-4151</v>
      </c>
    </row>
    <row r="6" spans="1:5">
      <c r="A6" s="4" t="s">
        <v>710</v>
      </c>
      <c r="B6" s="5" t="n">
        <v>5152</v>
      </c>
      <c r="C6" s="5" t="n">
        <v>4548</v>
      </c>
      <c r="D6" s="5" t="n">
        <v>14893</v>
      </c>
      <c r="E6" s="5" t="n">
        <v>15160</v>
      </c>
    </row>
    <row r="7" spans="1:5">
      <c r="A7" s="4" t="s">
        <v>711</v>
      </c>
      <c r="B7" s="5" t="n">
        <v>216</v>
      </c>
      <c r="C7" s="5" t="n">
        <v>202</v>
      </c>
      <c r="D7" s="5" t="n">
        <v>665</v>
      </c>
      <c r="E7" s="5" t="n">
        <v>621</v>
      </c>
    </row>
    <row r="8" spans="1:5">
      <c r="A8" s="4" t="s">
        <v>712</v>
      </c>
      <c r="B8" s="5" t="n">
        <v>5368</v>
      </c>
      <c r="C8" s="5" t="n">
        <v>4750</v>
      </c>
      <c r="D8" s="5" t="n">
        <v>15558</v>
      </c>
      <c r="E8" s="5" t="n">
        <v>15781</v>
      </c>
    </row>
    <row r="9" spans="1:5">
      <c r="A9" s="4" t="s">
        <v>713</v>
      </c>
      <c r="B9" s="5" t="n">
        <v>152</v>
      </c>
      <c r="C9" s="5" t="n">
        <v>136</v>
      </c>
      <c r="D9" s="5" t="n">
        <v>429</v>
      </c>
      <c r="E9" s="5" t="n">
        <v>457</v>
      </c>
    </row>
    <row r="10" spans="1:5">
      <c r="A10" s="4" t="s">
        <v>714</v>
      </c>
    </row>
    <row r="11" spans="1:5">
      <c r="A11" s="3" t="s">
        <v>707</v>
      </c>
    </row>
    <row r="12" spans="1:5">
      <c r="A12" s="4" t="s">
        <v>708</v>
      </c>
      <c r="B12" s="5" t="n">
        <v>126</v>
      </c>
      <c r="C12" s="5" t="n">
        <v>205</v>
      </c>
      <c r="D12" s="5" t="n">
        <v>463</v>
      </c>
      <c r="E12" s="5" t="n">
        <v>731</v>
      </c>
    </row>
    <row r="13" spans="1:5">
      <c r="A13" s="4" t="s">
        <v>715</v>
      </c>
    </row>
    <row r="14" spans="1:5">
      <c r="A14" s="3" t="s">
        <v>707</v>
      </c>
    </row>
    <row r="15" spans="1:5">
      <c r="A15" s="4" t="s">
        <v>708</v>
      </c>
      <c r="B15" s="5" t="n">
        <v>4494</v>
      </c>
      <c r="C15" s="5" t="n">
        <v>3439</v>
      </c>
      <c r="D15" s="5" t="n">
        <v>13440</v>
      </c>
      <c r="E15" s="5" t="n">
        <v>11367</v>
      </c>
    </row>
    <row r="16" spans="1:5">
      <c r="A16" s="4" t="s">
        <v>716</v>
      </c>
    </row>
    <row r="17" spans="1:5">
      <c r="A17" s="3" t="s">
        <v>707</v>
      </c>
    </row>
    <row r="18" spans="1:5">
      <c r="A18" s="4" t="s">
        <v>708</v>
      </c>
      <c r="B18" s="7" t="n">
        <v>2633</v>
      </c>
      <c r="C18" s="7" t="n">
        <v>2496</v>
      </c>
      <c r="D18" s="7" t="n">
        <v>7391</v>
      </c>
      <c r="E18" s="7" t="n">
        <v>72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717</v>
      </c>
      <c r="B1" s="2" t="s">
        <v>1</v>
      </c>
      <c r="D1" s="2" t="s">
        <v>183</v>
      </c>
    </row>
    <row r="2" spans="1:4">
      <c r="B2" s="2" t="s">
        <v>2</v>
      </c>
      <c r="C2" s="2" t="s">
        <v>80</v>
      </c>
      <c r="D2" s="2" t="s">
        <v>23</v>
      </c>
    </row>
    <row r="3" spans="1:4">
      <c r="A3" s="3" t="s">
        <v>707</v>
      </c>
    </row>
    <row r="4" spans="1:4">
      <c r="A4" s="4" t="s">
        <v>718</v>
      </c>
      <c r="B4" s="7" t="n">
        <v>867</v>
      </c>
      <c r="C4" s="7" t="n">
        <v>1166</v>
      </c>
    </row>
    <row r="5" spans="1:4">
      <c r="A5" s="4" t="s">
        <v>164</v>
      </c>
      <c r="B5" s="5" t="n">
        <v>252161</v>
      </c>
      <c r="C5" s="5" t="n">
        <v>385380</v>
      </c>
    </row>
    <row r="6" spans="1:4">
      <c r="A6" s="4" t="s">
        <v>163</v>
      </c>
      <c r="B6" s="7" t="n">
        <v>5598</v>
      </c>
      <c r="C6" s="7" t="n">
        <v>7825</v>
      </c>
      <c r="D6" s="7" t="n">
        <v>7945</v>
      </c>
    </row>
    <row r="7" spans="1:4">
      <c r="A7" s="4" t="s">
        <v>719</v>
      </c>
    </row>
    <row r="8" spans="1:4">
      <c r="A8" s="3" t="s">
        <v>707</v>
      </c>
    </row>
    <row r="9" spans="1:4">
      <c r="A9" s="4" t="s">
        <v>720</v>
      </c>
      <c r="B9" s="5" t="n">
        <v>26112</v>
      </c>
    </row>
    <row r="10" spans="1:4">
      <c r="A10" s="4" t="s">
        <v>721</v>
      </c>
      <c r="B10" s="8" t="n">
        <v>4.79</v>
      </c>
    </row>
    <row r="11" spans="1:4">
      <c r="A11" s="4" t="s">
        <v>722</v>
      </c>
      <c r="B11" s="4" t="s">
        <v>723</v>
      </c>
    </row>
    <row r="12" spans="1:4">
      <c r="A12" s="4" t="s">
        <v>724</v>
      </c>
      <c r="B12" s="4" t="s">
        <v>725</v>
      </c>
    </row>
    <row r="13" spans="1:4">
      <c r="A13" s="4" t="s">
        <v>726</v>
      </c>
      <c r="B13" s="4" t="s">
        <v>727</v>
      </c>
    </row>
    <row r="14" spans="1:4">
      <c r="A14" s="4" t="s">
        <v>728</v>
      </c>
      <c r="B14" s="4" t="s">
        <v>729</v>
      </c>
    </row>
    <row r="15" spans="1:4">
      <c r="A15" s="4" t="s">
        <v>730</v>
      </c>
      <c r="B15" s="8" t="n">
        <v>21.83</v>
      </c>
    </row>
    <row r="16" spans="1:4">
      <c r="A16" s="4" t="s">
        <v>731</v>
      </c>
      <c r="B16" s="7" t="n">
        <v>210</v>
      </c>
    </row>
    <row r="17" spans="1:4">
      <c r="A17" s="4" t="s">
        <v>732</v>
      </c>
      <c r="B17" s="4" t="s">
        <v>511</v>
      </c>
    </row>
    <row r="18" spans="1:4">
      <c r="A18" s="4" t="s">
        <v>733</v>
      </c>
    </row>
    <row r="19" spans="1:4">
      <c r="A19" s="3" t="s">
        <v>707</v>
      </c>
    </row>
    <row r="20" spans="1:4">
      <c r="A20" s="4" t="s">
        <v>734</v>
      </c>
      <c r="B20" s="5" t="n">
        <v>672876</v>
      </c>
    </row>
    <row r="21" spans="1:4">
      <c r="A21" s="4" t="s">
        <v>735</v>
      </c>
      <c r="B21" s="8" t="n">
        <v>21.85</v>
      </c>
    </row>
    <row r="22" spans="1:4">
      <c r="A22" s="4" t="s">
        <v>731</v>
      </c>
      <c r="B22" s="7" t="n">
        <v>16125</v>
      </c>
    </row>
    <row r="23" spans="1:4">
      <c r="A23" s="4" t="s">
        <v>732</v>
      </c>
      <c r="B23" s="4" t="s">
        <v>736</v>
      </c>
    </row>
    <row r="24" spans="1:4">
      <c r="A24" s="4" t="s">
        <v>737</v>
      </c>
    </row>
    <row r="25" spans="1:4">
      <c r="A25" s="3" t="s">
        <v>707</v>
      </c>
    </row>
    <row r="26" spans="1:4">
      <c r="A26" s="4" t="s">
        <v>734</v>
      </c>
      <c r="B26" s="5" t="n">
        <v>243571</v>
      </c>
    </row>
    <row r="27" spans="1:4">
      <c r="A27" s="4" t="s">
        <v>735</v>
      </c>
      <c r="B27" s="8" t="n">
        <v>24.91</v>
      </c>
    </row>
    <row r="28" spans="1:4">
      <c r="A28" s="4" t="s">
        <v>731</v>
      </c>
      <c r="B28" s="7" t="n">
        <v>7228</v>
      </c>
    </row>
    <row r="29" spans="1:4">
      <c r="A29" s="4" t="s">
        <v>732</v>
      </c>
      <c r="B29" s="4" t="s">
        <v>7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9</v>
      </c>
      <c r="D1" s="2" t="s">
        <v>1</v>
      </c>
    </row>
    <row r="2" spans="1:5">
      <c r="B2" s="2" t="s">
        <v>2</v>
      </c>
      <c r="C2" s="2" t="s">
        <v>80</v>
      </c>
      <c r="D2" s="2" t="s">
        <v>2</v>
      </c>
      <c r="E2" s="2" t="s">
        <v>80</v>
      </c>
    </row>
    <row r="3" spans="1:5">
      <c r="A3" s="3" t="s">
        <v>263</v>
      </c>
    </row>
    <row r="4" spans="1:5">
      <c r="A4" s="4" t="s">
        <v>99</v>
      </c>
      <c r="B4" s="7" t="n">
        <v>0</v>
      </c>
      <c r="C4" s="7" t="n">
        <v>10058000</v>
      </c>
      <c r="D4" s="7" t="n">
        <v>1596000</v>
      </c>
      <c r="E4" s="7" t="n">
        <v>10058000</v>
      </c>
    </row>
    <row r="5" spans="1:5">
      <c r="A5" s="4" t="s">
        <v>740</v>
      </c>
      <c r="B5" s="7" t="n">
        <v>1179000</v>
      </c>
      <c r="C5" s="7" t="n">
        <v>0</v>
      </c>
      <c r="D5" s="7" t="n">
        <v>1926000</v>
      </c>
      <c r="E5"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9</v>
      </c>
      <c r="D1" s="2" t="s">
        <v>1</v>
      </c>
    </row>
    <row r="2" spans="1:5">
      <c r="B2" s="2" t="s">
        <v>2</v>
      </c>
      <c r="C2" s="2" t="s">
        <v>80</v>
      </c>
      <c r="D2" s="2" t="s">
        <v>2</v>
      </c>
      <c r="E2" s="2" t="s">
        <v>80</v>
      </c>
    </row>
    <row r="3" spans="1:5">
      <c r="A3" s="3" t="s">
        <v>742</v>
      </c>
    </row>
    <row r="4" spans="1:5">
      <c r="A4" s="4" t="s">
        <v>100</v>
      </c>
      <c r="B4" s="7" t="n">
        <v>44288000</v>
      </c>
      <c r="C4" s="7" t="n">
        <v>142261000</v>
      </c>
      <c r="D4" s="7" t="n">
        <v>44288000</v>
      </c>
      <c r="E4" s="7" t="n">
        <v>156825000</v>
      </c>
    </row>
    <row r="5" spans="1:5">
      <c r="A5" s="4" t="s">
        <v>743</v>
      </c>
    </row>
    <row r="6" spans="1:5">
      <c r="A6" s="3" t="s">
        <v>742</v>
      </c>
    </row>
    <row r="7" spans="1:5">
      <c r="A7" s="4" t="s">
        <v>100</v>
      </c>
      <c r="B7" s="5" t="n">
        <v>44288000</v>
      </c>
      <c r="C7" s="5" t="n">
        <v>0</v>
      </c>
      <c r="D7" s="5" t="n">
        <v>44288000</v>
      </c>
      <c r="E7" s="5" t="n">
        <v>0</v>
      </c>
    </row>
    <row r="8" spans="1:5">
      <c r="A8" s="4" t="s">
        <v>744</v>
      </c>
    </row>
    <row r="9" spans="1:5">
      <c r="A9" s="3" t="s">
        <v>742</v>
      </c>
    </row>
    <row r="10" spans="1:5">
      <c r="A10" s="4" t="s">
        <v>100</v>
      </c>
      <c r="B10" s="5" t="n">
        <v>0</v>
      </c>
      <c r="C10" s="5" t="n">
        <v>68821000</v>
      </c>
      <c r="D10" s="5" t="n">
        <v>0</v>
      </c>
      <c r="E10" s="5" t="n">
        <v>68821000</v>
      </c>
    </row>
    <row r="11" spans="1:5">
      <c r="A11" s="4" t="s">
        <v>745</v>
      </c>
    </row>
    <row r="12" spans="1:5">
      <c r="A12" s="3" t="s">
        <v>742</v>
      </c>
    </row>
    <row r="13" spans="1:5">
      <c r="A13" s="4" t="s">
        <v>100</v>
      </c>
      <c r="B13" s="5" t="n">
        <v>0</v>
      </c>
      <c r="C13" s="5" t="n">
        <v>52510000</v>
      </c>
      <c r="D13" s="5" t="n">
        <v>0</v>
      </c>
      <c r="E13" s="5" t="n">
        <v>52510000</v>
      </c>
    </row>
    <row r="14" spans="1:5">
      <c r="A14" s="4" t="s">
        <v>746</v>
      </c>
    </row>
    <row r="15" spans="1:5">
      <c r="A15" s="3" t="s">
        <v>742</v>
      </c>
    </row>
    <row r="16" spans="1:5">
      <c r="A16" s="4" t="s">
        <v>100</v>
      </c>
      <c r="B16" s="5" t="n">
        <v>0</v>
      </c>
      <c r="C16" s="5" t="n">
        <v>0</v>
      </c>
      <c r="D16" s="5" t="n">
        <v>0</v>
      </c>
      <c r="E16" s="5" t="n">
        <v>12464000</v>
      </c>
    </row>
    <row r="17" spans="1:5">
      <c r="A17" s="4" t="s">
        <v>747</v>
      </c>
    </row>
    <row r="18" spans="1:5">
      <c r="A18" s="3" t="s">
        <v>742</v>
      </c>
    </row>
    <row r="19" spans="1:5">
      <c r="A19" s="4" t="s">
        <v>100</v>
      </c>
      <c r="B19" s="5" t="n">
        <v>0</v>
      </c>
      <c r="C19" s="5" t="n">
        <v>11800000</v>
      </c>
      <c r="D19" s="5" t="n">
        <v>0</v>
      </c>
      <c r="E19" s="5" t="n">
        <v>11800000</v>
      </c>
    </row>
    <row r="20" spans="1:5">
      <c r="A20" s="4" t="s">
        <v>748</v>
      </c>
    </row>
    <row r="21" spans="1:5">
      <c r="A21" s="3" t="s">
        <v>742</v>
      </c>
    </row>
    <row r="22" spans="1:5">
      <c r="A22" s="4" t="s">
        <v>100</v>
      </c>
      <c r="B22" s="5" t="n">
        <v>0</v>
      </c>
      <c r="C22" s="5" t="n">
        <v>7900000</v>
      </c>
      <c r="D22" s="5" t="n">
        <v>0</v>
      </c>
      <c r="E22" s="5" t="n">
        <v>7900000</v>
      </c>
    </row>
    <row r="23" spans="1:5">
      <c r="A23" s="4" t="s">
        <v>749</v>
      </c>
    </row>
    <row r="24" spans="1:5">
      <c r="A24" s="3" t="s">
        <v>742</v>
      </c>
    </row>
    <row r="25" spans="1:5">
      <c r="A25" s="4" t="s">
        <v>100</v>
      </c>
      <c r="B25" s="5" t="n">
        <v>0</v>
      </c>
      <c r="C25" s="5" t="n">
        <v>1230000</v>
      </c>
      <c r="D25" s="5" t="n">
        <v>0</v>
      </c>
      <c r="E25" s="5" t="n">
        <v>1230000</v>
      </c>
    </row>
    <row r="26" spans="1:5">
      <c r="A26" s="4" t="s">
        <v>750</v>
      </c>
    </row>
    <row r="27" spans="1:5">
      <c r="A27" s="3" t="s">
        <v>742</v>
      </c>
    </row>
    <row r="28" spans="1:5">
      <c r="A28" s="4" t="s">
        <v>100</v>
      </c>
      <c r="B28" s="7" t="n">
        <v>0</v>
      </c>
      <c r="C28" s="7" t="n">
        <v>0</v>
      </c>
      <c r="D28" s="7" t="n">
        <v>0</v>
      </c>
      <c r="E28" s="7" t="n">
        <v>21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9</v>
      </c>
      <c r="D1" s="2" t="s">
        <v>1</v>
      </c>
    </row>
    <row r="2" spans="1:5">
      <c r="B2" s="2" t="s">
        <v>2</v>
      </c>
      <c r="C2" s="2" t="s">
        <v>80</v>
      </c>
      <c r="D2" s="2" t="s">
        <v>2</v>
      </c>
      <c r="E2" s="2" t="s">
        <v>80</v>
      </c>
    </row>
    <row r="3" spans="1:5">
      <c r="A3" s="3" t="s">
        <v>752</v>
      </c>
    </row>
    <row r="4" spans="1:5">
      <c r="A4" s="4" t="s">
        <v>111</v>
      </c>
      <c r="B4" s="7" t="n">
        <v>10600000</v>
      </c>
      <c r="C4" s="7" t="n">
        <v>306400000</v>
      </c>
      <c r="D4" s="7" t="n">
        <v>10600000</v>
      </c>
      <c r="E4" s="7" t="n">
        <v>306400000</v>
      </c>
    </row>
    <row r="5" spans="1:5">
      <c r="A5" s="4" t="s">
        <v>753</v>
      </c>
    </row>
    <row r="6" spans="1:5">
      <c r="A6" s="3" t="s">
        <v>752</v>
      </c>
    </row>
    <row r="7" spans="1:5">
      <c r="A7" s="4" t="s">
        <v>111</v>
      </c>
      <c r="B7" s="5" t="n">
        <v>10600000</v>
      </c>
      <c r="C7" s="5" t="n">
        <v>0</v>
      </c>
      <c r="D7" s="5" t="n">
        <v>10600000</v>
      </c>
      <c r="E7" s="5" t="n">
        <v>0</v>
      </c>
    </row>
    <row r="8" spans="1:5">
      <c r="A8" s="4" t="s">
        <v>754</v>
      </c>
    </row>
    <row r="9" spans="1:5">
      <c r="A9" s="3" t="s">
        <v>752</v>
      </c>
    </row>
    <row r="10" spans="1:5">
      <c r="A10" s="4" t="s">
        <v>111</v>
      </c>
      <c r="B10" s="5" t="n">
        <v>0</v>
      </c>
      <c r="C10" s="5" t="n">
        <v>299300000</v>
      </c>
      <c r="D10" s="5" t="n">
        <v>0</v>
      </c>
      <c r="E10" s="5" t="n">
        <v>299300000</v>
      </c>
    </row>
    <row r="11" spans="1:5">
      <c r="A11" s="4" t="s">
        <v>750</v>
      </c>
    </row>
    <row r="12" spans="1:5">
      <c r="A12" s="3" t="s">
        <v>752</v>
      </c>
    </row>
    <row r="13" spans="1:5">
      <c r="A13" s="4" t="s">
        <v>111</v>
      </c>
      <c r="B13" s="7" t="n">
        <v>0</v>
      </c>
      <c r="C13" s="7" t="n">
        <v>7100000</v>
      </c>
      <c r="D13" s="7" t="n">
        <v>0</v>
      </c>
      <c r="E13" s="7" t="n">
        <v>71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0</v>
      </c>
    </row>
    <row r="3" spans="1:3">
      <c r="A3" s="4" t="s">
        <v>127</v>
      </c>
      <c r="B3" s="7" t="n">
        <v>111611000</v>
      </c>
      <c r="C3" s="7" t="n">
        <v>-155840000</v>
      </c>
    </row>
    <row r="4" spans="1:3">
      <c r="A4" s="4" t="s">
        <v>98</v>
      </c>
      <c r="B4" s="5" t="n">
        <v>189496000</v>
      </c>
      <c r="C4" s="5" t="n">
        <v>188521000</v>
      </c>
    </row>
    <row r="5" spans="1:3">
      <c r="A5" s="4" t="s">
        <v>105</v>
      </c>
      <c r="B5" s="5" t="n">
        <v>4067000</v>
      </c>
      <c r="C5" s="5" t="n">
        <v>4395000</v>
      </c>
    </row>
    <row r="6" spans="1:3">
      <c r="A6" s="4" t="s">
        <v>100</v>
      </c>
      <c r="B6" s="5" t="n">
        <v>44288000</v>
      </c>
      <c r="C6" s="5" t="n">
        <v>156825000</v>
      </c>
    </row>
    <row r="7" spans="1:3">
      <c r="A7" s="4" t="s">
        <v>111</v>
      </c>
      <c r="B7" s="5" t="n">
        <v>10600000</v>
      </c>
      <c r="C7" s="5" t="n">
        <v>306400000</v>
      </c>
    </row>
    <row r="8" spans="1:3">
      <c r="A8" s="4" t="s">
        <v>187</v>
      </c>
      <c r="B8" s="5" t="n">
        <v>1596000</v>
      </c>
      <c r="C8" s="5" t="n">
        <v>10058000</v>
      </c>
    </row>
    <row r="9" spans="1:3">
      <c r="A9" s="4" t="s">
        <v>106</v>
      </c>
      <c r="B9" s="5" t="n">
        <v>2843000</v>
      </c>
      <c r="C9" s="5" t="n">
        <v>29084000</v>
      </c>
    </row>
    <row r="10" spans="1:3">
      <c r="A10" s="4" t="s">
        <v>188</v>
      </c>
      <c r="B10" s="5" t="n">
        <v>113000</v>
      </c>
      <c r="C10" s="5" t="n">
        <v>-136117000</v>
      </c>
    </row>
    <row r="11" spans="1:3">
      <c r="A11" s="4" t="s">
        <v>189</v>
      </c>
      <c r="B11" s="5" t="n">
        <v>-13573000</v>
      </c>
      <c r="C11" s="5" t="n">
        <v>-103085000</v>
      </c>
    </row>
    <row r="12" spans="1:3">
      <c r="A12" s="4" t="s">
        <v>190</v>
      </c>
      <c r="B12" s="5" t="n">
        <v>0</v>
      </c>
      <c r="C12" s="5" t="n">
        <v>393000</v>
      </c>
    </row>
    <row r="13" spans="1:3">
      <c r="A13" s="4" t="s">
        <v>191</v>
      </c>
      <c r="B13" s="5" t="n">
        <v>-105616000</v>
      </c>
      <c r="C13" s="5" t="n">
        <v>-38133000</v>
      </c>
    </row>
    <row r="14" spans="1:3">
      <c r="A14" s="4" t="s">
        <v>192</v>
      </c>
      <c r="B14" s="5" t="n">
        <v>14893000</v>
      </c>
      <c r="C14" s="5" t="n">
        <v>15160000</v>
      </c>
    </row>
    <row r="15" spans="1:3">
      <c r="A15" s="4" t="s">
        <v>193</v>
      </c>
      <c r="B15" s="5" t="n">
        <v>773000</v>
      </c>
      <c r="C15" s="5" t="n">
        <v>4162000</v>
      </c>
    </row>
    <row r="16" spans="1:3">
      <c r="A16" s="4" t="s">
        <v>194</v>
      </c>
      <c r="B16" s="5" t="n">
        <v>53388000</v>
      </c>
      <c r="C16" s="5" t="n">
        <v>57256000</v>
      </c>
    </row>
    <row r="17" spans="1:3">
      <c r="A17" s="4" t="s">
        <v>195</v>
      </c>
      <c r="B17" s="5" t="n">
        <v>0</v>
      </c>
      <c r="C17" s="5" t="n">
        <v>-309000</v>
      </c>
    </row>
    <row r="18" spans="1:3">
      <c r="A18" s="4" t="s">
        <v>196</v>
      </c>
      <c r="B18" s="5" t="n">
        <v>0</v>
      </c>
      <c r="C18" s="5" t="n">
        <v>1400000</v>
      </c>
    </row>
    <row r="19" spans="1:3">
      <c r="A19" s="4" t="s">
        <v>197</v>
      </c>
      <c r="B19" s="5" t="n">
        <v>0</v>
      </c>
      <c r="C19" s="5" t="n">
        <v>-64553000</v>
      </c>
    </row>
    <row r="20" spans="1:3">
      <c r="A20" s="4" t="s">
        <v>198</v>
      </c>
      <c r="B20" s="5" t="n">
        <v>12462000</v>
      </c>
      <c r="C20" s="5" t="n">
        <v>-4370000</v>
      </c>
    </row>
    <row r="21" spans="1:3">
      <c r="A21" s="4" t="s">
        <v>199</v>
      </c>
      <c r="B21" s="5" t="n">
        <v>-15671000</v>
      </c>
      <c r="C21" s="5" t="n">
        <v>-11743000</v>
      </c>
    </row>
    <row r="22" spans="1:3">
      <c r="A22" s="4" t="s">
        <v>200</v>
      </c>
      <c r="B22" s="5" t="n">
        <v>5056000</v>
      </c>
      <c r="C22" s="5" t="n">
        <v>9629000</v>
      </c>
    </row>
    <row r="23" spans="1:3">
      <c r="A23" s="4" t="s">
        <v>201</v>
      </c>
      <c r="B23" s="5" t="n">
        <v>-3472000</v>
      </c>
      <c r="C23" s="5" t="n">
        <v>-79099000</v>
      </c>
    </row>
    <row r="24" spans="1:3">
      <c r="A24" s="4" t="s">
        <v>202</v>
      </c>
      <c r="B24" s="5" t="n">
        <v>312854000</v>
      </c>
      <c r="C24" s="5" t="n">
        <v>190034000</v>
      </c>
    </row>
    <row r="25" spans="1:3">
      <c r="A25" s="3" t="s">
        <v>203</v>
      </c>
    </row>
    <row r="26" spans="1:3">
      <c r="A26" s="4" t="s">
        <v>204</v>
      </c>
      <c r="B26" s="5" t="n">
        <v>-306937000</v>
      </c>
      <c r="C26" s="5" t="n">
        <v>-433659000</v>
      </c>
    </row>
    <row r="27" spans="1:3">
      <c r="A27" s="4" t="s">
        <v>205</v>
      </c>
      <c r="B27" s="5" t="n">
        <v>0</v>
      </c>
      <c r="C27" s="5" t="n">
        <v>-690000</v>
      </c>
    </row>
    <row r="28" spans="1:3">
      <c r="A28" s="4" t="s">
        <v>206</v>
      </c>
      <c r="B28" s="5" t="n">
        <v>-9297000</v>
      </c>
      <c r="C28" s="5" t="n">
        <v>-9218000</v>
      </c>
    </row>
    <row r="29" spans="1:3">
      <c r="A29" s="4" t="s">
        <v>207</v>
      </c>
      <c r="B29" s="5" t="n">
        <v>-31047000</v>
      </c>
      <c r="C29" s="5" t="n">
        <v>-43348000</v>
      </c>
    </row>
    <row r="30" spans="1:3">
      <c r="A30" s="4" t="s">
        <v>208</v>
      </c>
      <c r="B30" s="5" t="n">
        <v>0</v>
      </c>
      <c r="C30" s="5" t="n">
        <v>58000000</v>
      </c>
    </row>
    <row r="31" spans="1:3">
      <c r="A31" s="4" t="s">
        <v>209</v>
      </c>
      <c r="B31" s="5" t="n">
        <v>11610000</v>
      </c>
      <c r="C31" s="5" t="n">
        <v>12897000</v>
      </c>
    </row>
    <row r="32" spans="1:3">
      <c r="A32" s="4" t="s">
        <v>210</v>
      </c>
      <c r="B32" s="5" t="n">
        <v>0</v>
      </c>
      <c r="C32" s="5" t="n">
        <v>-28041000</v>
      </c>
    </row>
    <row r="33" spans="1:3">
      <c r="A33" s="4" t="s">
        <v>211</v>
      </c>
      <c r="B33" s="5" t="n">
        <v>32672000</v>
      </c>
      <c r="C33" s="5" t="n">
        <v>545289000</v>
      </c>
    </row>
    <row r="34" spans="1:3">
      <c r="A34" s="4" t="s">
        <v>212</v>
      </c>
      <c r="B34" s="5" t="n">
        <v>-56590000</v>
      </c>
      <c r="C34" s="5" t="n">
        <v>-114139000</v>
      </c>
    </row>
    <row r="35" spans="1:3">
      <c r="A35" s="4" t="s">
        <v>213</v>
      </c>
      <c r="B35" s="5" t="n">
        <v>76942000</v>
      </c>
      <c r="C35" s="5" t="n">
        <v>26756000</v>
      </c>
    </row>
    <row r="36" spans="1:3">
      <c r="A36" s="4" t="s">
        <v>214</v>
      </c>
      <c r="B36" s="5" t="n">
        <v>-282647000</v>
      </c>
      <c r="C36" s="5" t="n">
        <v>13847000</v>
      </c>
    </row>
    <row r="37" spans="1:3">
      <c r="A37" s="3" t="s">
        <v>215</v>
      </c>
    </row>
    <row r="38" spans="1:3">
      <c r="A38" s="4" t="s">
        <v>216</v>
      </c>
      <c r="B38" s="5" t="n">
        <v>159174000</v>
      </c>
      <c r="C38" s="5" t="n">
        <v>260871000</v>
      </c>
    </row>
    <row r="39" spans="1:3">
      <c r="A39" s="4" t="s">
        <v>217</v>
      </c>
      <c r="B39" s="5" t="n">
        <v>-57309000</v>
      </c>
      <c r="C39" s="5" t="n">
        <v>-85143000</v>
      </c>
    </row>
    <row r="40" spans="1:3">
      <c r="A40" s="4" t="s">
        <v>218</v>
      </c>
      <c r="B40" s="5" t="n">
        <v>0</v>
      </c>
      <c r="C40" s="5" t="n">
        <v>-157644000</v>
      </c>
    </row>
    <row r="41" spans="1:3">
      <c r="A41" s="4" t="s">
        <v>219</v>
      </c>
      <c r="B41" s="5" t="n">
        <v>0</v>
      </c>
      <c r="C41" s="5" t="n">
        <v>-24376000</v>
      </c>
    </row>
    <row r="42" spans="1:3">
      <c r="A42" s="4" t="s">
        <v>220</v>
      </c>
      <c r="B42" s="5" t="n">
        <v>0</v>
      </c>
      <c r="C42" s="5" t="n">
        <v>-2460000</v>
      </c>
    </row>
    <row r="43" spans="1:3">
      <c r="A43" s="4" t="s">
        <v>221</v>
      </c>
      <c r="B43" s="5" t="n">
        <v>-11266000</v>
      </c>
      <c r="C43" s="5" t="n">
        <v>0</v>
      </c>
    </row>
    <row r="44" spans="1:3">
      <c r="A44" s="4" t="s">
        <v>222</v>
      </c>
      <c r="B44" s="5" t="n">
        <v>-2264000</v>
      </c>
      <c r="C44" s="5" t="n">
        <v>-5332000</v>
      </c>
    </row>
    <row r="45" spans="1:3">
      <c r="A45" s="4" t="s">
        <v>163</v>
      </c>
      <c r="B45" s="5" t="n">
        <v>-5598000</v>
      </c>
      <c r="C45" s="5" t="n">
        <v>-7825000</v>
      </c>
    </row>
    <row r="46" spans="1:3">
      <c r="A46" s="4" t="s">
        <v>165</v>
      </c>
      <c r="B46" s="5" t="n">
        <v>1498000</v>
      </c>
      <c r="C46" s="5" t="n">
        <v>1158000</v>
      </c>
    </row>
    <row r="47" spans="1:3">
      <c r="A47" s="4" t="s">
        <v>223</v>
      </c>
      <c r="B47" s="5" t="n">
        <v>-84266000</v>
      </c>
      <c r="C47" s="5" t="n">
        <v>-72832000</v>
      </c>
    </row>
    <row r="48" spans="1:3">
      <c r="A48" s="4" t="s">
        <v>224</v>
      </c>
      <c r="B48" s="5" t="n">
        <v>0</v>
      </c>
      <c r="C48" s="5" t="n">
        <v>-38968000</v>
      </c>
    </row>
    <row r="49" spans="1:3">
      <c r="A49" s="4" t="s">
        <v>171</v>
      </c>
      <c r="B49" s="5" t="n">
        <v>18499000</v>
      </c>
      <c r="C49" s="5" t="n">
        <v>41639000</v>
      </c>
    </row>
    <row r="50" spans="1:3">
      <c r="A50" s="4" t="s">
        <v>172</v>
      </c>
      <c r="B50" s="5" t="n">
        <v>-29619000</v>
      </c>
      <c r="C50" s="5" t="n">
        <v>-19476000</v>
      </c>
    </row>
    <row r="51" spans="1:3">
      <c r="A51" s="4" t="s">
        <v>225</v>
      </c>
      <c r="B51" s="5" t="n">
        <v>-11151000</v>
      </c>
      <c r="C51" s="5" t="n">
        <v>-110388000</v>
      </c>
    </row>
    <row r="52" spans="1:3">
      <c r="A52" s="4" t="s">
        <v>226</v>
      </c>
      <c r="B52" s="5" t="n">
        <v>19056000</v>
      </c>
      <c r="C52" s="5" t="n">
        <v>93493000</v>
      </c>
    </row>
    <row r="53" spans="1:3">
      <c r="A53" s="4" t="s">
        <v>227</v>
      </c>
      <c r="B53" s="5" t="n">
        <v>174619000</v>
      </c>
      <c r="C53" s="5" t="n">
        <v>293720000</v>
      </c>
    </row>
    <row r="54" spans="1:3">
      <c r="A54" s="4" t="s">
        <v>228</v>
      </c>
      <c r="B54" s="7" t="n">
        <v>193675000</v>
      </c>
      <c r="C54" s="7" t="n">
        <v>387213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80</v>
      </c>
      <c r="C2" s="2" t="s">
        <v>2</v>
      </c>
    </row>
    <row r="3" spans="1:3">
      <c r="A3" s="4" t="s">
        <v>756</v>
      </c>
    </row>
    <row r="4" spans="1:3">
      <c r="A4" s="3" t="s">
        <v>663</v>
      </c>
    </row>
    <row r="5" spans="1:3">
      <c r="A5" s="4" t="s">
        <v>664</v>
      </c>
      <c r="B5" s="7" t="n">
        <v>371139000</v>
      </c>
      <c r="C5" s="7" t="n">
        <v>152575000</v>
      </c>
    </row>
    <row r="6" spans="1:3">
      <c r="A6" s="4" t="s">
        <v>757</v>
      </c>
    </row>
    <row r="7" spans="1:3">
      <c r="A7" s="3" t="s">
        <v>663</v>
      </c>
    </row>
    <row r="8" spans="1:3">
      <c r="A8" s="4" t="s">
        <v>758</v>
      </c>
      <c r="B8" s="5" t="n">
        <v>39</v>
      </c>
    </row>
    <row r="9" spans="1:3">
      <c r="A9" s="4" t="s">
        <v>664</v>
      </c>
      <c r="B9" s="7" t="n">
        <v>18500000</v>
      </c>
    </row>
    <row r="10" spans="1:3">
      <c r="A10" s="4" t="s">
        <v>759</v>
      </c>
    </row>
    <row r="11" spans="1:3">
      <c r="A11" s="3" t="s">
        <v>663</v>
      </c>
    </row>
    <row r="12" spans="1:3">
      <c r="A12" s="4" t="s">
        <v>664</v>
      </c>
      <c r="B12" s="7" t="n">
        <v>3600000</v>
      </c>
      <c r="C12" s="7" t="n">
        <v>225890000</v>
      </c>
    </row>
    <row r="13" spans="1:3">
      <c r="A13" s="4" t="s">
        <v>760</v>
      </c>
    </row>
    <row r="14" spans="1:3">
      <c r="A14" s="3" t="s">
        <v>663</v>
      </c>
    </row>
    <row r="15" spans="1:3">
      <c r="A15" s="4" t="s">
        <v>761</v>
      </c>
      <c r="B15" s="4" t="s">
        <v>762</v>
      </c>
    </row>
    <row r="16" spans="1:3">
      <c r="A16" s="4" t="s">
        <v>664</v>
      </c>
      <c r="B16" s="7" t="n">
        <v>0</v>
      </c>
    </row>
    <row r="17" spans="1:3">
      <c r="A17" s="4" t="s">
        <v>763</v>
      </c>
    </row>
    <row r="18" spans="1:3">
      <c r="A18" s="3" t="s">
        <v>663</v>
      </c>
    </row>
    <row r="19" spans="1:3">
      <c r="A19" s="4" t="s">
        <v>764</v>
      </c>
      <c r="B19" s="4" t="s">
        <v>765</v>
      </c>
    </row>
    <row r="20" spans="1:3">
      <c r="A20" s="4" t="s">
        <v>766</v>
      </c>
    </row>
    <row r="21" spans="1:3">
      <c r="A21" s="3" t="s">
        <v>663</v>
      </c>
    </row>
    <row r="22" spans="1:3">
      <c r="A22" s="4" t="s">
        <v>764</v>
      </c>
      <c r="B22" s="4" t="s">
        <v>7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14"/>
    <col customWidth="1" max="7" min="7" width="24"/>
    <col customWidth="1" max="8" min="8" width="21"/>
  </cols>
  <sheetData>
    <row r="1" spans="1:8">
      <c r="A1" s="1" t="s">
        <v>768</v>
      </c>
      <c r="B1" s="2" t="s">
        <v>79</v>
      </c>
      <c r="D1" s="2" t="s">
        <v>1</v>
      </c>
    </row>
    <row r="2" spans="1:8">
      <c r="B2" s="2" t="s">
        <v>769</v>
      </c>
      <c r="C2" s="2" t="s">
        <v>422</v>
      </c>
      <c r="D2" s="2" t="s">
        <v>769</v>
      </c>
      <c r="E2" s="2" t="s">
        <v>422</v>
      </c>
      <c r="F2" s="2" t="s">
        <v>770</v>
      </c>
      <c r="G2" s="2" t="s">
        <v>771</v>
      </c>
      <c r="H2" s="2" t="s">
        <v>772</v>
      </c>
    </row>
    <row r="3" spans="1:8">
      <c r="A3" s="4" t="s">
        <v>773</v>
      </c>
      <c r="B3" s="7" t="n">
        <v>10600000</v>
      </c>
      <c r="C3" s="7" t="n">
        <v>306400000</v>
      </c>
      <c r="D3" s="7" t="n">
        <v>10600000</v>
      </c>
      <c r="E3" s="7" t="n">
        <v>306400000</v>
      </c>
    </row>
    <row r="4" spans="1:8">
      <c r="A4" s="4" t="s">
        <v>746</v>
      </c>
    </row>
    <row r="5" spans="1:8">
      <c r="A5" s="4" t="s">
        <v>774</v>
      </c>
      <c r="F5" s="4" t="s">
        <v>775</v>
      </c>
    </row>
    <row r="6" spans="1:8">
      <c r="A6" s="4" t="s">
        <v>754</v>
      </c>
    </row>
    <row r="7" spans="1:8">
      <c r="A7" s="4" t="s">
        <v>776</v>
      </c>
      <c r="B7" s="5" t="n">
        <v>22</v>
      </c>
      <c r="D7" s="5" t="n">
        <v>22</v>
      </c>
    </row>
    <row r="8" spans="1:8">
      <c r="A8" s="4" t="s">
        <v>774</v>
      </c>
      <c r="H8" s="4" t="s">
        <v>777</v>
      </c>
    </row>
    <row r="9" spans="1:8">
      <c r="A9" s="4" t="s">
        <v>778</v>
      </c>
      <c r="H9" s="7" t="n">
        <v>208275000</v>
      </c>
    </row>
    <row r="10" spans="1:8">
      <c r="A10" s="4" t="s">
        <v>779</v>
      </c>
      <c r="G10" s="5" t="n">
        <v>2</v>
      </c>
    </row>
    <row r="11" spans="1:8">
      <c r="A11" s="4" t="s">
        <v>773</v>
      </c>
      <c r="B11" s="7" t="n">
        <v>0</v>
      </c>
      <c r="C11" s="7" t="n">
        <v>299300000</v>
      </c>
      <c r="D11" s="7" t="n">
        <v>0</v>
      </c>
      <c r="E11" s="7" t="n">
        <v>299300000</v>
      </c>
    </row>
    <row r="12" spans="1:8">
      <c r="A12" s="4" t="s">
        <v>780</v>
      </c>
    </row>
    <row r="13" spans="1:8">
      <c r="A13" s="4" t="s">
        <v>781</v>
      </c>
      <c r="B13" s="5" t="n">
        <v>7</v>
      </c>
      <c r="D13" s="5" t="n">
        <v>7</v>
      </c>
    </row>
    <row r="14" spans="1:8">
      <c r="A14" s="4" t="s">
        <v>782</v>
      </c>
      <c r="B14" s="10" t="n">
        <v>3.1</v>
      </c>
      <c r="D14" s="10" t="n">
        <v>3.1</v>
      </c>
    </row>
    <row r="15" spans="1:8">
      <c r="A15" s="4" t="s">
        <v>783</v>
      </c>
    </row>
    <row r="16" spans="1:8">
      <c r="A16" s="4" t="s">
        <v>781</v>
      </c>
      <c r="B16" s="5" t="n">
        <v>7</v>
      </c>
      <c r="D16" s="5" t="n">
        <v>7</v>
      </c>
    </row>
    <row r="17" spans="1:8">
      <c r="A17" s="4" t="s">
        <v>782</v>
      </c>
      <c r="B17" s="10" t="n">
        <v>3.3</v>
      </c>
      <c r="D17" s="10" t="n">
        <v>3.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4</v>
      </c>
      <c r="B1" s="2" t="s">
        <v>79</v>
      </c>
      <c r="D1" s="2" t="s">
        <v>1</v>
      </c>
    </row>
    <row r="2" spans="1:5">
      <c r="B2" s="2" t="s">
        <v>2</v>
      </c>
      <c r="C2" s="2" t="s">
        <v>80</v>
      </c>
      <c r="D2" s="2" t="s">
        <v>2</v>
      </c>
      <c r="E2" s="2" t="s">
        <v>80</v>
      </c>
    </row>
    <row r="3" spans="1:5">
      <c r="A3" s="3" t="s">
        <v>270</v>
      </c>
    </row>
    <row r="4" spans="1:5">
      <c r="A4" s="4" t="s">
        <v>106</v>
      </c>
      <c r="B4" s="7" t="n">
        <v>0</v>
      </c>
      <c r="C4" s="7" t="n">
        <v>0</v>
      </c>
      <c r="D4" s="7" t="n">
        <v>2843000</v>
      </c>
      <c r="E4" s="7" t="n">
        <v>29084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9</v>
      </c>
      <c r="D1" s="2" t="s">
        <v>1</v>
      </c>
    </row>
    <row r="2" spans="1:5">
      <c r="B2" s="2" t="s">
        <v>2</v>
      </c>
      <c r="C2" s="2" t="s">
        <v>80</v>
      </c>
      <c r="D2" s="2" t="s">
        <v>2</v>
      </c>
      <c r="E2" s="2" t="s">
        <v>80</v>
      </c>
    </row>
    <row r="3" spans="1:5">
      <c r="A3" s="3" t="s">
        <v>786</v>
      </c>
    </row>
    <row r="4" spans="1:5">
      <c r="A4" s="4" t="s">
        <v>110</v>
      </c>
      <c r="B4" s="7" t="n">
        <v>28828000</v>
      </c>
      <c r="C4" s="7" t="n">
        <v>0</v>
      </c>
      <c r="D4" s="7" t="n">
        <v>81782000</v>
      </c>
      <c r="E4" s="7" t="n">
        <v>12613000</v>
      </c>
    </row>
    <row r="5" spans="1:5">
      <c r="A5" s="4" t="s">
        <v>787</v>
      </c>
    </row>
    <row r="6" spans="1:5">
      <c r="A6" s="3" t="s">
        <v>786</v>
      </c>
    </row>
    <row r="7" spans="1:5">
      <c r="A7" s="4" t="s">
        <v>110</v>
      </c>
      <c r="B7" s="5" t="n">
        <v>28828000</v>
      </c>
      <c r="C7" s="5" t="n">
        <v>0</v>
      </c>
      <c r="D7" s="5" t="n">
        <v>73130000</v>
      </c>
      <c r="E7" s="5" t="n">
        <v>0</v>
      </c>
    </row>
    <row r="8" spans="1:5">
      <c r="A8" s="4" t="s">
        <v>788</v>
      </c>
    </row>
    <row r="9" spans="1:5">
      <c r="A9" s="3" t="s">
        <v>786</v>
      </c>
    </row>
    <row r="10" spans="1:5">
      <c r="A10" s="4" t="s">
        <v>110</v>
      </c>
      <c r="B10" s="5" t="n">
        <v>0</v>
      </c>
      <c r="C10" s="5" t="n">
        <v>0</v>
      </c>
      <c r="D10" s="5" t="n">
        <v>8183000</v>
      </c>
      <c r="E10" s="5" t="n">
        <v>0</v>
      </c>
    </row>
    <row r="11" spans="1:5">
      <c r="A11" s="4" t="s">
        <v>789</v>
      </c>
    </row>
    <row r="12" spans="1:5">
      <c r="A12" s="3" t="s">
        <v>786</v>
      </c>
    </row>
    <row r="13" spans="1:5">
      <c r="A13" s="4" t="s">
        <v>110</v>
      </c>
      <c r="B13" s="5" t="n">
        <v>0</v>
      </c>
      <c r="C13" s="5" t="n">
        <v>0</v>
      </c>
      <c r="D13" s="5" t="n">
        <v>0</v>
      </c>
      <c r="E13" s="5" t="n">
        <v>12613000</v>
      </c>
    </row>
    <row r="14" spans="1:5">
      <c r="A14" s="4" t="s">
        <v>750</v>
      </c>
    </row>
    <row r="15" spans="1:5">
      <c r="A15" s="3" t="s">
        <v>786</v>
      </c>
    </row>
    <row r="16" spans="1:5">
      <c r="A16" s="4" t="s">
        <v>110</v>
      </c>
      <c r="B16" s="7" t="n">
        <v>0</v>
      </c>
      <c r="C16" s="7" t="n">
        <v>0</v>
      </c>
      <c r="D16" s="7" t="n">
        <v>469000</v>
      </c>
      <c r="E16"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790</v>
      </c>
      <c r="B1" s="2" t="s">
        <v>79</v>
      </c>
      <c r="C1" s="2" t="s">
        <v>1</v>
      </c>
    </row>
    <row r="2" spans="1:3">
      <c r="B2" s="2" t="s">
        <v>422</v>
      </c>
      <c r="C2" s="2" t="s">
        <v>791</v>
      </c>
    </row>
    <row r="3" spans="1:3">
      <c r="A3" s="4" t="s">
        <v>788</v>
      </c>
    </row>
    <row r="4" spans="1:3">
      <c r="A4" s="3" t="s">
        <v>792</v>
      </c>
    </row>
    <row r="5" spans="1:3">
      <c r="A5" s="4" t="s">
        <v>793</v>
      </c>
      <c r="C5" s="7" t="n">
        <v>8863</v>
      </c>
    </row>
    <row r="6" spans="1:3">
      <c r="A6" s="4" t="s">
        <v>794</v>
      </c>
    </row>
    <row r="7" spans="1:3">
      <c r="A7" s="3" t="s">
        <v>792</v>
      </c>
    </row>
    <row r="8" spans="1:3">
      <c r="A8" s="4" t="s">
        <v>793</v>
      </c>
      <c r="C8" s="7" t="n">
        <v>56969</v>
      </c>
    </row>
    <row r="9" spans="1:3">
      <c r="A9" s="4" t="s">
        <v>795</v>
      </c>
      <c r="C9" s="5" t="n">
        <v>5227</v>
      </c>
    </row>
    <row r="10" spans="1:3">
      <c r="A10" s="4" t="s">
        <v>789</v>
      </c>
    </row>
    <row r="11" spans="1:3">
      <c r="A11" s="3" t="s">
        <v>792</v>
      </c>
    </row>
    <row r="12" spans="1:3">
      <c r="A12" s="4" t="s">
        <v>793</v>
      </c>
      <c r="B12" s="7" t="n">
        <v>140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79</v>
      </c>
      <c r="D1" s="2" t="s">
        <v>1</v>
      </c>
    </row>
    <row r="2" spans="1:5">
      <c r="B2" s="2" t="s">
        <v>2</v>
      </c>
      <c r="C2" s="2" t="s">
        <v>80</v>
      </c>
      <c r="D2" s="2" t="s">
        <v>2</v>
      </c>
      <c r="E2" s="2" t="s">
        <v>80</v>
      </c>
    </row>
    <row r="3" spans="1:5">
      <c r="A3" s="3" t="s">
        <v>276</v>
      </c>
    </row>
    <row r="4" spans="1:5">
      <c r="A4" s="4" t="s">
        <v>797</v>
      </c>
      <c r="D4" s="4" t="s">
        <v>798</v>
      </c>
    </row>
    <row r="5" spans="1:5">
      <c r="A5" s="4" t="s">
        <v>799</v>
      </c>
      <c r="D5" s="4" t="s">
        <v>800</v>
      </c>
    </row>
    <row r="6" spans="1:5">
      <c r="A6" s="4" t="s">
        <v>801</v>
      </c>
      <c r="B6" s="7" t="n">
        <v>304</v>
      </c>
      <c r="C6" s="7" t="n">
        <v>525</v>
      </c>
      <c r="D6" s="7" t="n">
        <v>4817</v>
      </c>
      <c r="E6" s="7" t="n">
        <v>2167</v>
      </c>
    </row>
    <row r="7" spans="1:5">
      <c r="A7" s="4" t="s">
        <v>802</v>
      </c>
      <c r="E7" s="7" t="n">
        <v>8364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03</v>
      </c>
      <c r="B1" s="2" t="s">
        <v>184</v>
      </c>
    </row>
    <row r="2" spans="1:2">
      <c r="A2" s="3" t="s">
        <v>804</v>
      </c>
    </row>
    <row r="3" spans="1:2">
      <c r="A3" s="4" t="s">
        <v>805</v>
      </c>
      <c r="B3" s="7" t="n">
        <v>204752</v>
      </c>
    </row>
    <row r="4" spans="1:2">
      <c r="A4" s="4" t="s">
        <v>806</v>
      </c>
      <c r="B4" s="5" t="n">
        <v>180698</v>
      </c>
    </row>
    <row r="5" spans="1:2">
      <c r="A5" s="4" t="s">
        <v>807</v>
      </c>
    </row>
    <row r="6" spans="1:2">
      <c r="A6" s="3" t="s">
        <v>804</v>
      </c>
    </row>
    <row r="7" spans="1:2">
      <c r="A7" s="4" t="s">
        <v>808</v>
      </c>
      <c r="B7" s="7" t="n">
        <v>19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09</v>
      </c>
      <c r="B1" s="2" t="s">
        <v>79</v>
      </c>
      <c r="D1" s="2" t="s">
        <v>1</v>
      </c>
    </row>
    <row r="2" spans="1:4">
      <c r="B2" s="2" t="s">
        <v>80</v>
      </c>
      <c r="C2" s="2" t="s">
        <v>810</v>
      </c>
      <c r="D2" s="2" t="s">
        <v>80</v>
      </c>
    </row>
    <row r="3" spans="1:4">
      <c r="A3" s="3" t="s">
        <v>811</v>
      </c>
    </row>
    <row r="4" spans="1:4">
      <c r="A4" s="4" t="s">
        <v>812</v>
      </c>
      <c r="D4" s="7" t="n">
        <v>151776</v>
      </c>
    </row>
    <row r="5" spans="1:4">
      <c r="A5" s="4" t="s">
        <v>813</v>
      </c>
      <c r="B5" s="7" t="n">
        <v>58000</v>
      </c>
      <c r="C5" s="7" t="n">
        <v>93776</v>
      </c>
    </row>
    <row r="6" spans="1:4">
      <c r="A6" s="4" t="s">
        <v>814</v>
      </c>
      <c r="D6" s="7" t="n">
        <v>1366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79</v>
      </c>
      <c r="D1" s="2" t="s">
        <v>1</v>
      </c>
    </row>
    <row r="2" spans="1:5">
      <c r="B2" s="2" t="s">
        <v>2</v>
      </c>
      <c r="C2" s="2" t="s">
        <v>80</v>
      </c>
      <c r="D2" s="2" t="s">
        <v>2</v>
      </c>
      <c r="E2" s="2" t="s">
        <v>80</v>
      </c>
    </row>
    <row r="3" spans="1:5">
      <c r="A3" s="3" t="s">
        <v>792</v>
      </c>
    </row>
    <row r="4" spans="1:5">
      <c r="A4" s="4" t="s">
        <v>816</v>
      </c>
      <c r="B4" s="7" t="n">
        <v>-256000</v>
      </c>
      <c r="C4" s="7" t="n">
        <v>14067000</v>
      </c>
      <c r="D4" s="7" t="n">
        <v>13765000</v>
      </c>
      <c r="E4" s="7" t="n">
        <v>169498000</v>
      </c>
    </row>
    <row r="5" spans="1:5">
      <c r="A5" s="4" t="s">
        <v>817</v>
      </c>
      <c r="B5" s="5" t="n">
        <v>0</v>
      </c>
      <c r="C5" s="5" t="n">
        <v>0</v>
      </c>
      <c r="D5" s="5" t="n">
        <v>-192000</v>
      </c>
      <c r="E5" s="5" t="n">
        <v>-66413000</v>
      </c>
    </row>
    <row r="6" spans="1:5">
      <c r="A6" s="4" t="s">
        <v>189</v>
      </c>
      <c r="B6" s="5" t="n">
        <v>-256000</v>
      </c>
      <c r="C6" s="5" t="n">
        <v>14067000</v>
      </c>
      <c r="D6" s="5" t="n">
        <v>13573000</v>
      </c>
      <c r="E6" s="5" t="n">
        <v>103085000</v>
      </c>
    </row>
    <row r="7" spans="1:5">
      <c r="A7" s="4" t="s">
        <v>818</v>
      </c>
    </row>
    <row r="8" spans="1:5">
      <c r="A8" s="3" t="s">
        <v>792</v>
      </c>
    </row>
    <row r="9" spans="1:5">
      <c r="A9" s="4" t="s">
        <v>816</v>
      </c>
      <c r="B9" s="5" t="n">
        <v>0</v>
      </c>
      <c r="C9" s="5" t="n">
        <v>0</v>
      </c>
      <c r="D9" s="5" t="n">
        <v>4128000</v>
      </c>
      <c r="E9" s="5" t="n">
        <v>0</v>
      </c>
    </row>
    <row r="10" spans="1:5">
      <c r="A10" s="4" t="s">
        <v>819</v>
      </c>
    </row>
    <row r="11" spans="1:5">
      <c r="A11" s="3" t="s">
        <v>792</v>
      </c>
    </row>
    <row r="12" spans="1:5">
      <c r="A12" s="4" t="s">
        <v>816</v>
      </c>
      <c r="B12" s="5" t="n">
        <v>0</v>
      </c>
      <c r="C12" s="5" t="n">
        <v>0</v>
      </c>
      <c r="D12" s="5" t="n">
        <v>500000</v>
      </c>
      <c r="E12" s="5" t="n">
        <v>14207000</v>
      </c>
    </row>
    <row r="13" spans="1:5">
      <c r="A13" s="4" t="s">
        <v>747</v>
      </c>
    </row>
    <row r="14" spans="1:5">
      <c r="A14" s="3" t="s">
        <v>792</v>
      </c>
    </row>
    <row r="15" spans="1:5">
      <c r="A15" s="4" t="s">
        <v>816</v>
      </c>
      <c r="B15" s="5" t="n">
        <v>-1244000</v>
      </c>
      <c r="C15" s="5" t="n">
        <v>0</v>
      </c>
      <c r="D15" s="5" t="n">
        <v>-1244000</v>
      </c>
      <c r="E15" s="5" t="n">
        <v>0</v>
      </c>
    </row>
    <row r="16" spans="1:5">
      <c r="A16" s="4" t="s">
        <v>820</v>
      </c>
    </row>
    <row r="17" spans="1:5">
      <c r="A17" s="3" t="s">
        <v>792</v>
      </c>
    </row>
    <row r="18" spans="1:5">
      <c r="A18" s="4" t="s">
        <v>816</v>
      </c>
      <c r="B18" s="5" t="n">
        <v>0</v>
      </c>
      <c r="C18" s="5" t="n">
        <v>14391000</v>
      </c>
      <c r="D18" s="5" t="n">
        <v>0</v>
      </c>
      <c r="E18" s="5" t="n">
        <v>14391000</v>
      </c>
    </row>
    <row r="19" spans="1:5">
      <c r="A19" s="4" t="s">
        <v>748</v>
      </c>
    </row>
    <row r="20" spans="1:5">
      <c r="A20" s="3" t="s">
        <v>792</v>
      </c>
    </row>
    <row r="21" spans="1:5">
      <c r="A21" s="4" t="s">
        <v>816</v>
      </c>
      <c r="B21" s="5" t="n">
        <v>0</v>
      </c>
      <c r="C21" s="5" t="n">
        <v>0</v>
      </c>
      <c r="D21" s="5" t="n">
        <v>3771000</v>
      </c>
      <c r="E21" s="5" t="n">
        <v>0</v>
      </c>
    </row>
    <row r="22" spans="1:5">
      <c r="A22" s="4" t="s">
        <v>821</v>
      </c>
    </row>
    <row r="23" spans="1:5">
      <c r="A23" s="3" t="s">
        <v>792</v>
      </c>
    </row>
    <row r="24" spans="1:5">
      <c r="A24" s="4" t="s">
        <v>816</v>
      </c>
      <c r="B24" s="5" t="n">
        <v>375000</v>
      </c>
      <c r="C24" s="5" t="n">
        <v>0</v>
      </c>
      <c r="D24" s="5" t="n">
        <v>375000</v>
      </c>
      <c r="E24" s="5" t="n">
        <v>0</v>
      </c>
    </row>
    <row r="25" spans="1:5">
      <c r="A25" s="4" t="s">
        <v>822</v>
      </c>
    </row>
    <row r="26" spans="1:5">
      <c r="A26" s="3" t="s">
        <v>792</v>
      </c>
    </row>
    <row r="27" spans="1:5">
      <c r="A27" s="4" t="s">
        <v>816</v>
      </c>
      <c r="B27" s="5" t="n">
        <v>0</v>
      </c>
      <c r="C27" s="5" t="n">
        <v>0</v>
      </c>
      <c r="D27" s="5" t="n">
        <v>0</v>
      </c>
      <c r="E27" s="5" t="n">
        <v>141675000</v>
      </c>
    </row>
    <row r="28" spans="1:5">
      <c r="A28" s="4" t="s">
        <v>823</v>
      </c>
    </row>
    <row r="29" spans="1:5">
      <c r="A29" s="3" t="s">
        <v>792</v>
      </c>
    </row>
    <row r="30" spans="1:5">
      <c r="A30" s="4" t="s">
        <v>816</v>
      </c>
      <c r="B30" s="5" t="n">
        <v>0</v>
      </c>
      <c r="C30" s="5" t="n">
        <v>0</v>
      </c>
      <c r="D30" s="5" t="n">
        <v>0</v>
      </c>
      <c r="E30" s="5" t="n">
        <v>343000</v>
      </c>
    </row>
    <row r="31" spans="1:5">
      <c r="A31" s="4" t="s">
        <v>750</v>
      </c>
    </row>
    <row r="32" spans="1:5">
      <c r="A32" s="3" t="s">
        <v>792</v>
      </c>
    </row>
    <row r="33" spans="1:5">
      <c r="A33" s="4" t="s">
        <v>816</v>
      </c>
      <c r="B33" s="7" t="n">
        <v>613000</v>
      </c>
      <c r="C33" s="7" t="n">
        <v>-324000</v>
      </c>
      <c r="D33" s="7" t="n">
        <v>6235000</v>
      </c>
      <c r="E33" s="7" t="n">
        <v>-1118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24</v>
      </c>
      <c r="B1" s="2" t="s">
        <v>79</v>
      </c>
      <c r="D1" s="2" t="s">
        <v>1</v>
      </c>
    </row>
    <row r="2" spans="1:7">
      <c r="B2" s="2" t="s">
        <v>2</v>
      </c>
      <c r="C2" s="2" t="s">
        <v>80</v>
      </c>
      <c r="D2" s="2" t="s">
        <v>2</v>
      </c>
      <c r="E2" s="2" t="s">
        <v>80</v>
      </c>
      <c r="F2" s="2" t="s">
        <v>825</v>
      </c>
      <c r="G2" s="2" t="s">
        <v>810</v>
      </c>
    </row>
    <row r="3" spans="1:7">
      <c r="A3" s="3" t="s">
        <v>284</v>
      </c>
    </row>
    <row r="4" spans="1:7">
      <c r="A4" s="4" t="s">
        <v>826</v>
      </c>
      <c r="B4" s="7" t="n">
        <v>-256000</v>
      </c>
      <c r="C4" s="7" t="n">
        <v>14067000</v>
      </c>
      <c r="D4" s="7" t="n">
        <v>13765000</v>
      </c>
      <c r="E4" s="7" t="n">
        <v>169498000</v>
      </c>
    </row>
    <row r="5" spans="1:7">
      <c r="A5" s="4" t="s">
        <v>820</v>
      </c>
    </row>
    <row r="6" spans="1:7">
      <c r="A6" s="3" t="s">
        <v>284</v>
      </c>
    </row>
    <row r="7" spans="1:7">
      <c r="A7" s="4" t="s">
        <v>827</v>
      </c>
      <c r="C7" s="5" t="n">
        <v>7917000</v>
      </c>
      <c r="E7" s="5" t="n">
        <v>7917000</v>
      </c>
    </row>
    <row r="8" spans="1:7">
      <c r="A8" s="4" t="s">
        <v>828</v>
      </c>
      <c r="C8" s="5" t="n">
        <v>38027000</v>
      </c>
    </row>
    <row r="9" spans="1:7">
      <c r="A9" s="4" t="s">
        <v>826</v>
      </c>
      <c r="B9" s="5" t="n">
        <v>0</v>
      </c>
      <c r="C9" s="5" t="n">
        <v>14391000</v>
      </c>
      <c r="D9" s="5" t="n">
        <v>0</v>
      </c>
      <c r="E9" s="5" t="n">
        <v>14391000</v>
      </c>
    </row>
    <row r="10" spans="1:7">
      <c r="A10" s="4" t="s">
        <v>822</v>
      </c>
    </row>
    <row r="11" spans="1:7">
      <c r="A11" s="3" t="s">
        <v>284</v>
      </c>
    </row>
    <row r="12" spans="1:7">
      <c r="A12" s="4" t="s">
        <v>828</v>
      </c>
      <c r="E12" s="5" t="n">
        <v>208305000</v>
      </c>
    </row>
    <row r="13" spans="1:7">
      <c r="A13" s="4" t="s">
        <v>826</v>
      </c>
      <c r="B13" s="5" t="n">
        <v>0</v>
      </c>
      <c r="C13" s="5" t="n">
        <v>0</v>
      </c>
      <c r="D13" s="5" t="n">
        <v>0</v>
      </c>
      <c r="E13" s="5" t="n">
        <v>141675000</v>
      </c>
    </row>
    <row r="14" spans="1:7">
      <c r="A14" s="4" t="s">
        <v>829</v>
      </c>
      <c r="G14" s="7" t="n">
        <v>29000000</v>
      </c>
    </row>
    <row r="15" spans="1:7">
      <c r="A15" s="4" t="s">
        <v>830</v>
      </c>
      <c r="G15" s="7" t="n">
        <v>14600000</v>
      </c>
    </row>
    <row r="16" spans="1:7">
      <c r="A16" s="4" t="s">
        <v>823</v>
      </c>
    </row>
    <row r="17" spans="1:7">
      <c r="A17" s="3" t="s">
        <v>284</v>
      </c>
    </row>
    <row r="18" spans="1:7">
      <c r="A18" s="4" t="s">
        <v>828</v>
      </c>
      <c r="E18" s="5" t="n">
        <v>75448000</v>
      </c>
    </row>
    <row r="19" spans="1:7">
      <c r="A19" s="4" t="s">
        <v>826</v>
      </c>
      <c r="B19" s="7" t="n">
        <v>0</v>
      </c>
      <c r="C19" s="7" t="n">
        <v>0</v>
      </c>
      <c r="D19" s="7" t="n">
        <v>0</v>
      </c>
      <c r="E19" s="5" t="n">
        <v>343000</v>
      </c>
    </row>
    <row r="20" spans="1:7">
      <c r="A20" s="4" t="s">
        <v>774</v>
      </c>
      <c r="G20" s="4" t="s">
        <v>831</v>
      </c>
    </row>
    <row r="21" spans="1:7">
      <c r="A21" s="4" t="s">
        <v>832</v>
      </c>
      <c r="G21" s="7" t="n">
        <v>169369000</v>
      </c>
    </row>
    <row r="22" spans="1:7">
      <c r="A22" s="4" t="s">
        <v>833</v>
      </c>
    </row>
    <row r="23" spans="1:7">
      <c r="A23" s="3" t="s">
        <v>284</v>
      </c>
    </row>
    <row r="24" spans="1:7">
      <c r="A24" s="4" t="s">
        <v>774</v>
      </c>
      <c r="F24" s="4" t="s">
        <v>775</v>
      </c>
    </row>
    <row r="25" spans="1:7">
      <c r="A25" s="4" t="s">
        <v>834</v>
      </c>
      <c r="E25" s="7" t="n">
        <v>36269000</v>
      </c>
    </row>
    <row r="26" spans="1:7">
      <c r="A26" s="4" t="s">
        <v>832</v>
      </c>
      <c r="F26" s="7" t="n">
        <v>2082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79</v>
      </c>
      <c r="D1" s="2" t="s">
        <v>1</v>
      </c>
    </row>
    <row r="2" spans="1:5">
      <c r="B2" s="2" t="s">
        <v>2</v>
      </c>
      <c r="C2" s="2" t="s">
        <v>80</v>
      </c>
      <c r="D2" s="2" t="s">
        <v>2</v>
      </c>
      <c r="E2" s="2" t="s">
        <v>80</v>
      </c>
    </row>
    <row r="3" spans="1:5">
      <c r="A3" s="3" t="s">
        <v>836</v>
      </c>
    </row>
    <row r="4" spans="1:5">
      <c r="A4" s="4" t="s">
        <v>81</v>
      </c>
      <c r="E4" s="7" t="n">
        <v>14792000</v>
      </c>
    </row>
    <row r="5" spans="1:5">
      <c r="A5" s="3" t="s">
        <v>89</v>
      </c>
    </row>
    <row r="6" spans="1:5">
      <c r="A6" s="4" t="s">
        <v>837</v>
      </c>
      <c r="E6" s="5" t="n">
        <v>12540000</v>
      </c>
    </row>
    <row r="7" spans="1:5">
      <c r="A7" s="4" t="s">
        <v>98</v>
      </c>
      <c r="E7" s="5" t="n">
        <v>23000</v>
      </c>
    </row>
    <row r="8" spans="1:5">
      <c r="A8" s="4" t="s">
        <v>101</v>
      </c>
      <c r="E8" s="5" t="n">
        <v>12563000</v>
      </c>
    </row>
    <row r="9" spans="1:5">
      <c r="A9" s="4" t="s">
        <v>104</v>
      </c>
      <c r="E9" s="5" t="n">
        <v>-3540000</v>
      </c>
    </row>
    <row r="10" spans="1:5">
      <c r="A10" s="4" t="s">
        <v>105</v>
      </c>
      <c r="E10" s="5" t="n">
        <v>-61000</v>
      </c>
    </row>
    <row r="11" spans="1:5">
      <c r="A11" s="4" t="s">
        <v>838</v>
      </c>
      <c r="E11" s="5" t="n">
        <v>-1372000</v>
      </c>
    </row>
    <row r="12" spans="1:5">
      <c r="A12" s="4" t="s">
        <v>839</v>
      </c>
      <c r="E12" s="5" t="n">
        <v>-1400000</v>
      </c>
    </row>
    <row r="13" spans="1:5">
      <c r="A13" s="4" t="s">
        <v>840</v>
      </c>
      <c r="E13" s="5" t="n">
        <v>-2772000</v>
      </c>
    </row>
    <row r="14" spans="1:5">
      <c r="A14" s="4" t="s">
        <v>841</v>
      </c>
      <c r="E14" s="5" t="n">
        <v>-824000</v>
      </c>
    </row>
    <row r="15" spans="1:5">
      <c r="A15" s="4" t="s">
        <v>842</v>
      </c>
      <c r="E15" s="5" t="n">
        <v>-1948000</v>
      </c>
    </row>
    <row r="16" spans="1:5">
      <c r="A16" s="4" t="s">
        <v>843</v>
      </c>
      <c r="B16" s="7" t="n">
        <v>0</v>
      </c>
      <c r="C16" s="7" t="n">
        <v>0</v>
      </c>
      <c r="D16" s="7" t="n">
        <v>0</v>
      </c>
      <c r="E16" s="5" t="n">
        <v>64553000</v>
      </c>
    </row>
    <row r="17" spans="1:5">
      <c r="A17" s="4" t="s">
        <v>844</v>
      </c>
      <c r="B17" s="7" t="n">
        <v>0</v>
      </c>
      <c r="C17" s="7" t="n">
        <v>0</v>
      </c>
      <c r="D17" s="7" t="n">
        <v>0</v>
      </c>
      <c r="E17" s="5" t="n">
        <v>62605000</v>
      </c>
    </row>
    <row r="18" spans="1:5">
      <c r="A18" s="3" t="s">
        <v>56</v>
      </c>
    </row>
    <row r="19" spans="1:5">
      <c r="A19" s="4" t="s">
        <v>845</v>
      </c>
      <c r="E19" s="5" t="n">
        <v>-776000</v>
      </c>
    </row>
    <row r="20" spans="1:5">
      <c r="A20" s="4" t="s">
        <v>846</v>
      </c>
      <c r="E20" s="7" t="n">
        <v>63381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47</v>
      </c>
      <c r="B1" s="2" t="s">
        <v>79</v>
      </c>
      <c r="D1" s="2" t="s">
        <v>1</v>
      </c>
    </row>
    <row r="2" spans="1:5">
      <c r="B2" s="2" t="s">
        <v>2</v>
      </c>
      <c r="C2" s="2" t="s">
        <v>80</v>
      </c>
      <c r="D2" s="2" t="s">
        <v>2</v>
      </c>
      <c r="E2" s="2" t="s">
        <v>80</v>
      </c>
    </row>
    <row r="3" spans="1:5">
      <c r="A3" s="3" t="s">
        <v>848</v>
      </c>
    </row>
    <row r="4" spans="1:5">
      <c r="A4" s="4" t="s">
        <v>849</v>
      </c>
      <c r="E4" s="7" t="n">
        <v>79766000</v>
      </c>
    </row>
    <row r="5" spans="1:5">
      <c r="A5" s="4" t="s">
        <v>817</v>
      </c>
      <c r="E5" s="5" t="n">
        <v>-15213000</v>
      </c>
    </row>
    <row r="6" spans="1:5">
      <c r="A6" s="4" t="s">
        <v>843</v>
      </c>
      <c r="B6" s="7" t="n">
        <v>0</v>
      </c>
      <c r="C6" s="7" t="n">
        <v>0</v>
      </c>
      <c r="D6" s="7" t="n">
        <v>0</v>
      </c>
      <c r="E6" s="5" t="n">
        <v>64553000</v>
      </c>
    </row>
    <row r="7" spans="1:5">
      <c r="A7" s="4" t="s">
        <v>850</v>
      </c>
    </row>
    <row r="8" spans="1:5">
      <c r="A8" s="3" t="s">
        <v>848</v>
      </c>
    </row>
    <row r="9" spans="1:5">
      <c r="A9" s="4" t="s">
        <v>849</v>
      </c>
      <c r="E9" s="5" t="n">
        <v>136247000</v>
      </c>
    </row>
    <row r="10" spans="1:5">
      <c r="A10" s="4" t="s">
        <v>851</v>
      </c>
    </row>
    <row r="11" spans="1:5">
      <c r="A11" s="3" t="s">
        <v>848</v>
      </c>
    </row>
    <row r="12" spans="1:5">
      <c r="A12" s="4" t="s">
        <v>849</v>
      </c>
      <c r="E12" s="7" t="n">
        <v>-56481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853</v>
      </c>
      <c r="C1" s="2" t="s">
        <v>2</v>
      </c>
      <c r="D1" s="2" t="s">
        <v>854</v>
      </c>
    </row>
    <row r="2" spans="1:4">
      <c r="A2" s="3" t="s">
        <v>855</v>
      </c>
    </row>
    <row r="3" spans="1:4">
      <c r="A3" s="4" t="s">
        <v>856</v>
      </c>
      <c r="D3" s="4" t="s">
        <v>455</v>
      </c>
    </row>
    <row r="4" spans="1:4">
      <c r="A4" s="4" t="s">
        <v>850</v>
      </c>
    </row>
    <row r="5" spans="1:4">
      <c r="A5" s="3" t="s">
        <v>855</v>
      </c>
    </row>
    <row r="6" spans="1:4">
      <c r="A6" s="4" t="s">
        <v>856</v>
      </c>
      <c r="B6" s="4" t="s">
        <v>857</v>
      </c>
    </row>
    <row r="7" spans="1:4">
      <c r="A7" s="4" t="s">
        <v>858</v>
      </c>
      <c r="B7" s="7" t="n">
        <v>125100</v>
      </c>
    </row>
    <row r="8" spans="1:4">
      <c r="A8" s="4" t="s">
        <v>859</v>
      </c>
      <c r="C8" s="4" t="s">
        <v>484</v>
      </c>
    </row>
    <row r="9" spans="1:4">
      <c r="A9" s="4" t="s">
        <v>851</v>
      </c>
    </row>
    <row r="10" spans="1:4">
      <c r="A10" s="3" t="s">
        <v>855</v>
      </c>
    </row>
    <row r="11" spans="1:4">
      <c r="A11" s="4" t="s">
        <v>856</v>
      </c>
      <c r="B11" s="4" t="s">
        <v>860</v>
      </c>
    </row>
    <row r="12" spans="1:4">
      <c r="A12" s="4" t="s">
        <v>861</v>
      </c>
      <c r="B12" s="7" t="n">
        <v>162600</v>
      </c>
    </row>
    <row r="13" spans="1:4">
      <c r="A13" s="4" t="s">
        <v>862</v>
      </c>
      <c r="B13" s="5" t="n">
        <v>60924</v>
      </c>
    </row>
    <row r="14" spans="1:4">
      <c r="A14" s="4" t="s">
        <v>858</v>
      </c>
      <c r="B14" s="5" t="n">
        <v>92600</v>
      </c>
    </row>
    <row r="15" spans="1:4">
      <c r="A15" s="4" t="s">
        <v>859</v>
      </c>
      <c r="C15" s="4" t="s">
        <v>484</v>
      </c>
    </row>
    <row r="16" spans="1:4">
      <c r="A16" s="4" t="s">
        <v>863</v>
      </c>
      <c r="B16" s="7" t="n">
        <v>4577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4</v>
      </c>
      <c r="C1" s="2" t="s">
        <v>79</v>
      </c>
      <c r="E1" s="2" t="s">
        <v>1</v>
      </c>
    </row>
    <row r="2" spans="1:6">
      <c r="C2" s="2" t="s">
        <v>2</v>
      </c>
      <c r="D2" s="2" t="s">
        <v>80</v>
      </c>
      <c r="E2" s="2" t="s">
        <v>2</v>
      </c>
      <c r="F2" s="2" t="s">
        <v>80</v>
      </c>
    </row>
    <row r="3" spans="1:6">
      <c r="A3" s="3" t="s">
        <v>865</v>
      </c>
    </row>
    <row r="4" spans="1:6">
      <c r="A4" s="4" t="s">
        <v>866</v>
      </c>
      <c r="C4" s="7" t="n">
        <v>5454000</v>
      </c>
      <c r="D4" s="7" t="n">
        <v>-430861000</v>
      </c>
      <c r="E4" s="7" t="n">
        <v>103124000</v>
      </c>
      <c r="F4" s="7" t="n">
        <v>-223608000</v>
      </c>
    </row>
    <row r="5" spans="1:6">
      <c r="A5" s="4" t="s">
        <v>867</v>
      </c>
      <c r="C5" s="5" t="n">
        <v>-205000</v>
      </c>
      <c r="D5" s="5" t="n">
        <v>0</v>
      </c>
      <c r="E5" s="5" t="n">
        <v>-720000</v>
      </c>
      <c r="F5" s="5" t="n">
        <v>0</v>
      </c>
    </row>
    <row r="6" spans="1:6">
      <c r="A6" s="4" t="s">
        <v>868</v>
      </c>
      <c r="C6" s="5" t="n">
        <v>5249000</v>
      </c>
      <c r="D6" s="5" t="n">
        <v>-430861000</v>
      </c>
      <c r="E6" s="5" t="n">
        <v>102404000</v>
      </c>
      <c r="F6" s="5" t="n">
        <v>-223608000</v>
      </c>
    </row>
    <row r="7" spans="1:6">
      <c r="A7" s="4" t="s">
        <v>869</v>
      </c>
      <c r="C7" s="5" t="n">
        <v>0</v>
      </c>
      <c r="D7" s="5" t="n">
        <v>0</v>
      </c>
      <c r="E7" s="5" t="n">
        <v>125000</v>
      </c>
      <c r="F7" s="5" t="n">
        <v>0</v>
      </c>
    </row>
    <row r="8" spans="1:6">
      <c r="A8" s="4" t="s">
        <v>870</v>
      </c>
      <c r="C8" s="5" t="n">
        <v>0</v>
      </c>
      <c r="D8" s="5" t="n">
        <v>0</v>
      </c>
      <c r="E8" s="5" t="n">
        <v>553000</v>
      </c>
      <c r="F8" s="5" t="n">
        <v>0</v>
      </c>
    </row>
    <row r="9" spans="1:6">
      <c r="A9" s="4" t="s">
        <v>871</v>
      </c>
      <c r="C9" s="5" t="n">
        <v>5249000</v>
      </c>
      <c r="D9" s="5" t="n">
        <v>-430861000</v>
      </c>
      <c r="E9" s="5" t="n">
        <v>103082000</v>
      </c>
      <c r="F9" s="5" t="n">
        <v>-223608000</v>
      </c>
    </row>
    <row r="10" spans="1:6">
      <c r="A10" s="4" t="s">
        <v>872</v>
      </c>
      <c r="C10" s="5" t="n">
        <v>5454000</v>
      </c>
      <c r="D10" s="5" t="n">
        <v>-430861000</v>
      </c>
      <c r="E10" s="5" t="n">
        <v>103124000</v>
      </c>
      <c r="F10" s="5" t="n">
        <v>-160227000</v>
      </c>
    </row>
    <row r="11" spans="1:6">
      <c r="A11" s="4" t="s">
        <v>873</v>
      </c>
      <c r="C11" s="5" t="n">
        <v>-205000</v>
      </c>
      <c r="D11" s="5" t="n">
        <v>0</v>
      </c>
      <c r="E11" s="5" t="n">
        <v>-720000</v>
      </c>
      <c r="F11" s="5" t="n">
        <v>0</v>
      </c>
    </row>
    <row r="12" spans="1:6">
      <c r="A12" s="4" t="s">
        <v>874</v>
      </c>
      <c r="C12" s="5" t="n">
        <v>5249000</v>
      </c>
      <c r="D12" s="5" t="n">
        <v>-430861000</v>
      </c>
      <c r="E12" s="5" t="n">
        <v>102404000</v>
      </c>
      <c r="F12" s="5" t="n">
        <v>-160227000</v>
      </c>
    </row>
    <row r="13" spans="1:6">
      <c r="A13" s="4" t="s">
        <v>875</v>
      </c>
      <c r="C13" s="5" t="n">
        <v>0</v>
      </c>
      <c r="D13" s="5" t="n">
        <v>0</v>
      </c>
      <c r="E13" s="5" t="n">
        <v>125000</v>
      </c>
      <c r="F13" s="5" t="n">
        <v>0</v>
      </c>
    </row>
    <row r="14" spans="1:6">
      <c r="A14" s="4" t="s">
        <v>876</v>
      </c>
      <c r="C14" s="7" t="n">
        <v>5249000</v>
      </c>
      <c r="D14" s="7" t="n">
        <v>-430861000</v>
      </c>
      <c r="E14" s="7" t="n">
        <v>103082000</v>
      </c>
      <c r="F14" s="7" t="n">
        <v>-160227000</v>
      </c>
    </row>
    <row r="15" spans="1:6">
      <c r="A15" s="3" t="s">
        <v>877</v>
      </c>
    </row>
    <row r="16" spans="1:6">
      <c r="A16" s="4" t="s">
        <v>878</v>
      </c>
      <c r="C16" s="5" t="n">
        <v>265260403</v>
      </c>
      <c r="D16" s="5" t="n">
        <v>258713429</v>
      </c>
      <c r="E16" s="5" t="n">
        <v>261566151</v>
      </c>
      <c r="F16" s="5" t="n">
        <v>258437586</v>
      </c>
    </row>
    <row r="17" spans="1:6">
      <c r="A17" s="4" t="s">
        <v>879</v>
      </c>
      <c r="C17" s="5" t="n">
        <v>1001792</v>
      </c>
      <c r="D17" s="5" t="n">
        <v>0</v>
      </c>
      <c r="E17" s="5" t="n">
        <v>718584</v>
      </c>
      <c r="F17" s="5" t="n">
        <v>0</v>
      </c>
    </row>
    <row r="18" spans="1:6">
      <c r="A18" s="4" t="s">
        <v>880</v>
      </c>
      <c r="C18" s="5" t="n">
        <v>0</v>
      </c>
      <c r="D18" s="5" t="n">
        <v>0</v>
      </c>
      <c r="E18" s="5" t="n">
        <v>1757072</v>
      </c>
      <c r="F18" s="5" t="n">
        <v>0</v>
      </c>
    </row>
    <row r="19" spans="1:6">
      <c r="A19" s="4" t="s">
        <v>881</v>
      </c>
      <c r="B19" s="4" t="s">
        <v>385</v>
      </c>
      <c r="C19" s="5" t="n">
        <v>266262195</v>
      </c>
      <c r="D19" s="5" t="n">
        <v>258713429</v>
      </c>
      <c r="E19" s="5" t="n">
        <v>264041807</v>
      </c>
      <c r="F19" s="5" t="n">
        <v>258437586</v>
      </c>
    </row>
    <row r="20" spans="1:6">
      <c r="A20" s="3" t="s">
        <v>882</v>
      </c>
    </row>
    <row r="21" spans="1:6">
      <c r="A21" s="4" t="s">
        <v>883</v>
      </c>
      <c r="C21" s="8" t="n">
        <v>0.02</v>
      </c>
      <c r="D21" s="8" t="n">
        <v>-1.67</v>
      </c>
      <c r="E21" s="8" t="n">
        <v>0.39</v>
      </c>
      <c r="F21" s="8" t="n">
        <v>-0.87</v>
      </c>
    </row>
    <row r="22" spans="1:6">
      <c r="A22" s="4" t="s">
        <v>884</v>
      </c>
      <c r="C22" s="9" t="n">
        <v>0.02</v>
      </c>
      <c r="D22" s="9" t="n">
        <v>-1.67</v>
      </c>
      <c r="E22" s="9" t="n">
        <v>0.39</v>
      </c>
      <c r="F22" s="9" t="n">
        <v>-0.87</v>
      </c>
    </row>
    <row r="23" spans="1:6">
      <c r="A23" s="4" t="s">
        <v>885</v>
      </c>
      <c r="C23" s="9" t="n">
        <v>0.02</v>
      </c>
      <c r="D23" s="9" t="n">
        <v>-1.67</v>
      </c>
      <c r="E23" s="9" t="n">
        <v>0.39</v>
      </c>
      <c r="F23" s="9" t="n">
        <v>-0.62</v>
      </c>
    </row>
    <row r="24" spans="1:6">
      <c r="A24" s="4" t="s">
        <v>886</v>
      </c>
      <c r="C24" s="8" t="n">
        <v>0.02</v>
      </c>
      <c r="D24" s="8" t="n">
        <v>-1.67</v>
      </c>
      <c r="E24" s="8" t="n">
        <v>0.39</v>
      </c>
      <c r="F24" s="8" t="n">
        <v>-0.62</v>
      </c>
    </row>
    <row r="25" spans="1:6"/>
    <row r="26" spans="1:6">
      <c r="A26" s="4" t="s">
        <v>385</v>
      </c>
      <c r="B26" s="4" t="s">
        <v>887</v>
      </c>
    </row>
  </sheetData>
  <mergeCells count="5">
    <mergeCell ref="A1:B2"/>
    <mergeCell ref="C1:D1"/>
    <mergeCell ref="E1:F1"/>
    <mergeCell ref="A25:E25"/>
    <mergeCell ref="B26:E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8</v>
      </c>
      <c r="B1" s="2" t="s">
        <v>79</v>
      </c>
      <c r="D1" s="2" t="s">
        <v>1</v>
      </c>
    </row>
    <row r="2" spans="1:5">
      <c r="B2" s="2" t="s">
        <v>2</v>
      </c>
      <c r="C2" s="2" t="s">
        <v>80</v>
      </c>
      <c r="D2" s="2" t="s">
        <v>2</v>
      </c>
      <c r="E2" s="2" t="s">
        <v>80</v>
      </c>
    </row>
    <row r="3" spans="1:5">
      <c r="A3" s="4" t="s">
        <v>889</v>
      </c>
    </row>
    <row r="4" spans="1:5">
      <c r="A4" s="3" t="s">
        <v>890</v>
      </c>
    </row>
    <row r="5" spans="1:5">
      <c r="A5" s="4" t="s">
        <v>891</v>
      </c>
      <c r="B5" s="5" t="n">
        <v>7453768</v>
      </c>
      <c r="C5" s="5" t="n">
        <v>8157781</v>
      </c>
      <c r="D5" s="5" t="n">
        <v>5893292</v>
      </c>
      <c r="E5" s="5" t="n">
        <v>10035997</v>
      </c>
    </row>
    <row r="6" spans="1:5">
      <c r="A6" s="4" t="s">
        <v>892</v>
      </c>
    </row>
    <row r="7" spans="1:5">
      <c r="A7" s="3" t="s">
        <v>890</v>
      </c>
    </row>
    <row r="8" spans="1:5">
      <c r="A8" s="4" t="s">
        <v>891</v>
      </c>
      <c r="B8" s="5" t="n">
        <v>698333</v>
      </c>
      <c r="C8" s="5" t="n">
        <v>2446901</v>
      </c>
      <c r="D8" s="5" t="n">
        <v>1375366</v>
      </c>
      <c r="E8" s="5" t="n">
        <v>271127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5"/>
  </cols>
  <sheetData>
    <row r="1" spans="1:6">
      <c r="A1" s="1" t="s">
        <v>893</v>
      </c>
      <c r="B1" s="2" t="s">
        <v>79</v>
      </c>
      <c r="D1" s="2" t="s">
        <v>1</v>
      </c>
    </row>
    <row r="2" spans="1:6">
      <c r="B2" s="2" t="s">
        <v>2</v>
      </c>
      <c r="C2" s="2" t="s">
        <v>80</v>
      </c>
      <c r="D2" s="2" t="s">
        <v>2</v>
      </c>
      <c r="E2" s="2" t="s">
        <v>80</v>
      </c>
      <c r="F2" s="2" t="s">
        <v>23</v>
      </c>
    </row>
    <row r="3" spans="1:6">
      <c r="A3" s="3" t="s">
        <v>894</v>
      </c>
    </row>
    <row r="4" spans="1:6">
      <c r="A4" s="4" t="s">
        <v>895</v>
      </c>
      <c r="B4" s="7" t="n">
        <v>8118948000</v>
      </c>
      <c r="D4" s="7" t="n">
        <v>8118948000</v>
      </c>
      <c r="F4" s="7" t="n">
        <v>8228597000</v>
      </c>
    </row>
    <row r="5" spans="1:6">
      <c r="A5" s="4" t="s">
        <v>81</v>
      </c>
      <c r="B5" s="5" t="n">
        <v>233544000</v>
      </c>
      <c r="C5" s="7" t="n">
        <v>237530000</v>
      </c>
      <c r="D5" s="5" t="n">
        <v>685992000</v>
      </c>
      <c r="E5" s="7" t="n">
        <v>689756000</v>
      </c>
    </row>
    <row r="6" spans="1:6">
      <c r="A6" s="4" t="s">
        <v>896</v>
      </c>
      <c r="B6" s="5" t="n">
        <v>129960000</v>
      </c>
      <c r="C6" s="5" t="n">
        <v>142079000</v>
      </c>
      <c r="D6" s="5" t="n">
        <v>387806000</v>
      </c>
      <c r="E6" s="5" t="n">
        <v>419621000</v>
      </c>
    </row>
    <row r="7" spans="1:6">
      <c r="A7" s="4" t="s">
        <v>98</v>
      </c>
      <c r="B7" s="5" t="n">
        <v>60194000</v>
      </c>
      <c r="C7" s="5" t="n">
        <v>62892000</v>
      </c>
      <c r="D7" s="5" t="n">
        <v>189496000</v>
      </c>
      <c r="E7" s="5" t="n">
        <v>188521000</v>
      </c>
    </row>
    <row r="8" spans="1:6">
      <c r="A8" s="4" t="s">
        <v>204</v>
      </c>
      <c r="B8" s="5" t="n">
        <v>105383000</v>
      </c>
      <c r="C8" s="5" t="n">
        <v>129922000</v>
      </c>
      <c r="D8" s="5" t="n">
        <v>306937000</v>
      </c>
      <c r="E8" s="5" t="n">
        <v>433659000</v>
      </c>
    </row>
    <row r="9" spans="1:6">
      <c r="A9" s="4" t="s">
        <v>897</v>
      </c>
    </row>
    <row r="10" spans="1:6">
      <c r="A10" s="3" t="s">
        <v>894</v>
      </c>
    </row>
    <row r="11" spans="1:6">
      <c r="A11" s="4" t="s">
        <v>895</v>
      </c>
      <c r="B11" s="5" t="n">
        <v>3044916000</v>
      </c>
      <c r="D11" s="5" t="n">
        <v>3044916000</v>
      </c>
      <c r="F11" s="5" t="n">
        <v>3192840000</v>
      </c>
    </row>
    <row r="12" spans="1:6">
      <c r="A12" s="4" t="s">
        <v>81</v>
      </c>
      <c r="B12" s="5" t="n">
        <v>108165000</v>
      </c>
      <c r="C12" s="5" t="n">
        <v>116787000</v>
      </c>
      <c r="D12" s="5" t="n">
        <v>339087000</v>
      </c>
      <c r="E12" s="5" t="n">
        <v>352960000</v>
      </c>
    </row>
    <row r="13" spans="1:6">
      <c r="A13" s="4" t="s">
        <v>896</v>
      </c>
      <c r="B13" s="5" t="n">
        <v>41104000</v>
      </c>
      <c r="C13" s="5" t="n">
        <v>48486000</v>
      </c>
      <c r="D13" s="5" t="n">
        <v>128618000</v>
      </c>
      <c r="E13" s="5" t="n">
        <v>142835000</v>
      </c>
    </row>
    <row r="14" spans="1:6">
      <c r="A14" s="4" t="s">
        <v>98</v>
      </c>
      <c r="B14" s="5" t="n">
        <v>28471000</v>
      </c>
      <c r="C14" s="5" t="n">
        <v>33541000</v>
      </c>
      <c r="D14" s="5" t="n">
        <v>97382000</v>
      </c>
      <c r="E14" s="5" t="n">
        <v>102587000</v>
      </c>
    </row>
    <row r="15" spans="1:6">
      <c r="A15" s="4" t="s">
        <v>204</v>
      </c>
      <c r="B15" s="5" t="n">
        <v>12831000</v>
      </c>
      <c r="C15" s="5" t="n">
        <v>5749000</v>
      </c>
      <c r="D15" s="5" t="n">
        <v>40132000</v>
      </c>
      <c r="E15" s="5" t="n">
        <v>19774000</v>
      </c>
    </row>
    <row r="16" spans="1:6">
      <c r="A16" s="4" t="s">
        <v>898</v>
      </c>
    </row>
    <row r="17" spans="1:6">
      <c r="A17" s="3" t="s">
        <v>894</v>
      </c>
    </row>
    <row r="18" spans="1:6">
      <c r="A18" s="4" t="s">
        <v>895</v>
      </c>
      <c r="B18" s="5" t="n">
        <v>2289688000</v>
      </c>
      <c r="D18" s="5" t="n">
        <v>2289688000</v>
      </c>
      <c r="F18" s="5" t="n">
        <v>2406768000</v>
      </c>
    </row>
    <row r="19" spans="1:6">
      <c r="A19" s="4" t="s">
        <v>81</v>
      </c>
      <c r="B19" s="5" t="n">
        <v>72086000</v>
      </c>
      <c r="C19" s="5" t="n">
        <v>74170000</v>
      </c>
      <c r="D19" s="5" t="n">
        <v>216498000</v>
      </c>
      <c r="E19" s="5" t="n">
        <v>219211000</v>
      </c>
    </row>
    <row r="20" spans="1:6">
      <c r="A20" s="4" t="s">
        <v>896</v>
      </c>
      <c r="B20" s="5" t="n">
        <v>30874000</v>
      </c>
      <c r="C20" s="5" t="n">
        <v>33415000</v>
      </c>
      <c r="D20" s="5" t="n">
        <v>96968000</v>
      </c>
      <c r="E20" s="5" t="n">
        <v>102327000</v>
      </c>
    </row>
    <row r="21" spans="1:6">
      <c r="A21" s="4" t="s">
        <v>98</v>
      </c>
      <c r="B21" s="5" t="n">
        <v>19442000</v>
      </c>
      <c r="C21" s="5" t="n">
        <v>18994000</v>
      </c>
      <c r="D21" s="5" t="n">
        <v>57452000</v>
      </c>
      <c r="E21" s="5" t="n">
        <v>56345000</v>
      </c>
    </row>
    <row r="22" spans="1:6">
      <c r="A22" s="4" t="s">
        <v>204</v>
      </c>
      <c r="B22" s="5" t="n">
        <v>9264000</v>
      </c>
      <c r="C22" s="5" t="n">
        <v>3369000</v>
      </c>
      <c r="D22" s="5" t="n">
        <v>19370000</v>
      </c>
      <c r="E22" s="5" t="n">
        <v>9070000</v>
      </c>
    </row>
    <row r="23" spans="1:6">
      <c r="A23" s="4" t="s">
        <v>899</v>
      </c>
    </row>
    <row r="24" spans="1:6">
      <c r="A24" s="3" t="s">
        <v>894</v>
      </c>
    </row>
    <row r="25" spans="1:6">
      <c r="A25" s="4" t="s">
        <v>895</v>
      </c>
      <c r="B25" s="5" t="n">
        <v>496448000</v>
      </c>
      <c r="D25" s="5" t="n">
        <v>496448000</v>
      </c>
      <c r="F25" s="5" t="n">
        <v>521015000</v>
      </c>
    </row>
    <row r="26" spans="1:6">
      <c r="A26" s="4" t="s">
        <v>81</v>
      </c>
      <c r="B26" s="5" t="n">
        <v>14009000</v>
      </c>
      <c r="C26" s="5" t="n">
        <v>20496000</v>
      </c>
      <c r="D26" s="5" t="n">
        <v>43803000</v>
      </c>
      <c r="E26" s="5" t="n">
        <v>61622000</v>
      </c>
    </row>
    <row r="27" spans="1:6">
      <c r="A27" s="4" t="s">
        <v>896</v>
      </c>
      <c r="B27" s="5" t="n">
        <v>9532000</v>
      </c>
      <c r="C27" s="5" t="n">
        <v>14812000</v>
      </c>
      <c r="D27" s="5" t="n">
        <v>30882000</v>
      </c>
      <c r="E27" s="5" t="n">
        <v>40877000</v>
      </c>
    </row>
    <row r="28" spans="1:6">
      <c r="A28" s="4" t="s">
        <v>98</v>
      </c>
      <c r="B28" s="5" t="n">
        <v>2889000</v>
      </c>
      <c r="C28" s="5" t="n">
        <v>5384000</v>
      </c>
      <c r="D28" s="5" t="n">
        <v>8404000</v>
      </c>
      <c r="E28" s="5" t="n">
        <v>17618000</v>
      </c>
    </row>
    <row r="29" spans="1:6">
      <c r="A29" s="4" t="s">
        <v>204</v>
      </c>
      <c r="B29" s="5" t="n">
        <v>912000</v>
      </c>
      <c r="C29" s="5" t="n">
        <v>4032000</v>
      </c>
      <c r="D29" s="5" t="n">
        <v>3073000</v>
      </c>
      <c r="E29" s="5" t="n">
        <v>8473000</v>
      </c>
    </row>
    <row r="30" spans="1:6">
      <c r="A30" s="4" t="s">
        <v>900</v>
      </c>
    </row>
    <row r="31" spans="1:6">
      <c r="A31" s="3" t="s">
        <v>894</v>
      </c>
    </row>
    <row r="32" spans="1:6">
      <c r="A32" s="4" t="s">
        <v>895</v>
      </c>
      <c r="B32" s="5" t="n">
        <v>5831052000</v>
      </c>
      <c r="D32" s="5" t="n">
        <v>5831052000</v>
      </c>
      <c r="F32" s="5" t="n">
        <v>6120623000</v>
      </c>
    </row>
    <row r="33" spans="1:6">
      <c r="A33" s="4" t="s">
        <v>81</v>
      </c>
      <c r="B33" s="5" t="n">
        <v>194260000</v>
      </c>
      <c r="C33" s="5" t="n">
        <v>211453000</v>
      </c>
      <c r="D33" s="5" t="n">
        <v>599388000</v>
      </c>
      <c r="E33" s="5" t="n">
        <v>633793000</v>
      </c>
    </row>
    <row r="34" spans="1:6">
      <c r="A34" s="4" t="s">
        <v>896</v>
      </c>
      <c r="B34" s="5" t="n">
        <v>81510000</v>
      </c>
      <c r="C34" s="5" t="n">
        <v>96713000</v>
      </c>
      <c r="D34" s="5" t="n">
        <v>256468000</v>
      </c>
      <c r="E34" s="5" t="n">
        <v>286039000</v>
      </c>
    </row>
    <row r="35" spans="1:6">
      <c r="A35" s="4" t="s">
        <v>98</v>
      </c>
      <c r="B35" s="5" t="n">
        <v>50802000</v>
      </c>
      <c r="C35" s="5" t="n">
        <v>57919000</v>
      </c>
      <c r="D35" s="5" t="n">
        <v>163238000</v>
      </c>
      <c r="E35" s="5" t="n">
        <v>176550000</v>
      </c>
    </row>
    <row r="36" spans="1:6">
      <c r="A36" s="4" t="s">
        <v>204</v>
      </c>
      <c r="B36" s="5" t="n">
        <v>23007000</v>
      </c>
      <c r="C36" s="5" t="n">
        <v>13150000</v>
      </c>
      <c r="D36" s="5" t="n">
        <v>62575000</v>
      </c>
      <c r="E36" s="5" t="n">
        <v>37317000</v>
      </c>
    </row>
    <row r="37" spans="1:6">
      <c r="A37" s="4" t="s">
        <v>901</v>
      </c>
    </row>
    <row r="38" spans="1:6">
      <c r="A38" s="3" t="s">
        <v>894</v>
      </c>
    </row>
    <row r="39" spans="1:6">
      <c r="A39" s="4" t="s">
        <v>895</v>
      </c>
      <c r="B39" s="5" t="n">
        <v>1959519000</v>
      </c>
      <c r="D39" s="5" t="n">
        <v>1959519000</v>
      </c>
      <c r="F39" s="5" t="n">
        <v>1799138000</v>
      </c>
    </row>
    <row r="40" spans="1:6">
      <c r="A40" s="4" t="s">
        <v>81</v>
      </c>
      <c r="B40" s="5" t="n">
        <v>39284000</v>
      </c>
      <c r="C40" s="5" t="n">
        <v>26077000</v>
      </c>
      <c r="D40" s="5" t="n">
        <v>86604000</v>
      </c>
      <c r="E40" s="5" t="n">
        <v>52445000</v>
      </c>
    </row>
    <row r="41" spans="1:6">
      <c r="A41" s="4" t="s">
        <v>896</v>
      </c>
      <c r="B41" s="5" t="n">
        <v>29337000</v>
      </c>
      <c r="C41" s="5" t="n">
        <v>19357000</v>
      </c>
      <c r="D41" s="5" t="n">
        <v>71236000</v>
      </c>
      <c r="E41" s="5" t="n">
        <v>56580000</v>
      </c>
    </row>
    <row r="42" spans="1:6">
      <c r="A42" s="4" t="s">
        <v>98</v>
      </c>
      <c r="B42" s="5" t="n">
        <v>8764000</v>
      </c>
      <c r="C42" s="5" t="n">
        <v>4669000</v>
      </c>
      <c r="D42" s="5" t="n">
        <v>24299000</v>
      </c>
      <c r="E42" s="5" t="n">
        <v>10915000</v>
      </c>
    </row>
    <row r="43" spans="1:6">
      <c r="A43" s="4" t="s">
        <v>204</v>
      </c>
      <c r="B43" s="5" t="n">
        <v>80368000</v>
      </c>
      <c r="C43" s="5" t="n">
        <v>116673000</v>
      </c>
      <c r="D43" s="5" t="n">
        <v>241990000</v>
      </c>
      <c r="E43" s="5" t="n">
        <v>396243000</v>
      </c>
    </row>
    <row r="44" spans="1:6">
      <c r="A44" s="4" t="s">
        <v>902</v>
      </c>
    </row>
    <row r="45" spans="1:6">
      <c r="A45" s="3" t="s">
        <v>894</v>
      </c>
    </row>
    <row r="46" spans="1:6">
      <c r="A46" s="4" t="s">
        <v>895</v>
      </c>
      <c r="B46" s="5" t="n">
        <v>328377000</v>
      </c>
      <c r="D46" s="5" t="n">
        <v>328377000</v>
      </c>
      <c r="F46" s="7" t="n">
        <v>308836000</v>
      </c>
    </row>
    <row r="47" spans="1:6">
      <c r="A47" s="4" t="s">
        <v>81</v>
      </c>
      <c r="B47" s="5" t="n">
        <v>0</v>
      </c>
      <c r="C47" s="5" t="n">
        <v>0</v>
      </c>
      <c r="D47" s="5" t="n">
        <v>0</v>
      </c>
      <c r="E47" s="5" t="n">
        <v>0</v>
      </c>
    </row>
    <row r="48" spans="1:6">
      <c r="A48" s="4" t="s">
        <v>896</v>
      </c>
      <c r="B48" s="5" t="n">
        <v>19113000</v>
      </c>
      <c r="C48" s="5" t="n">
        <v>26009000</v>
      </c>
      <c r="D48" s="5" t="n">
        <v>60102000</v>
      </c>
      <c r="E48" s="5" t="n">
        <v>74272000</v>
      </c>
    </row>
    <row r="49" spans="1:6">
      <c r="A49" s="4" t="s">
        <v>98</v>
      </c>
      <c r="B49" s="5" t="n">
        <v>628000</v>
      </c>
      <c r="C49" s="5" t="n">
        <v>304000</v>
      </c>
      <c r="D49" s="5" t="n">
        <v>1959000</v>
      </c>
      <c r="E49" s="5" t="n">
        <v>930000</v>
      </c>
    </row>
    <row r="50" spans="1:6">
      <c r="A50" s="4" t="s">
        <v>204</v>
      </c>
      <c r="B50" s="5" t="n">
        <v>2008000</v>
      </c>
      <c r="C50" s="5" t="n">
        <v>99000</v>
      </c>
      <c r="D50" s="5" t="n">
        <v>2372000</v>
      </c>
      <c r="E50" s="5" t="n">
        <v>99000</v>
      </c>
    </row>
    <row r="51" spans="1:6">
      <c r="A51" s="4" t="s">
        <v>486</v>
      </c>
    </row>
    <row r="52" spans="1:6">
      <c r="A52" s="3" t="s">
        <v>894</v>
      </c>
    </row>
    <row r="53" spans="1:6">
      <c r="A53" s="4" t="s">
        <v>81</v>
      </c>
      <c r="B53" s="5" t="n">
        <v>0</v>
      </c>
      <c r="C53" s="5" t="n">
        <v>0</v>
      </c>
      <c r="D53" s="5" t="n">
        <v>0</v>
      </c>
      <c r="E53" s="5" t="n">
        <v>3518000</v>
      </c>
    </row>
    <row r="54" spans="1:6">
      <c r="A54" s="4" t="s">
        <v>896</v>
      </c>
      <c r="B54" s="5" t="n">
        <v>0</v>
      </c>
      <c r="C54" s="5" t="n">
        <v>0</v>
      </c>
      <c r="D54" s="5" t="n">
        <v>0</v>
      </c>
      <c r="E54" s="5" t="n">
        <v>2730000</v>
      </c>
    </row>
    <row r="55" spans="1:6">
      <c r="A55" s="4" t="s">
        <v>98</v>
      </c>
      <c r="B55" s="5" t="n">
        <v>0</v>
      </c>
      <c r="C55" s="5" t="n">
        <v>0</v>
      </c>
      <c r="D55" s="5" t="n">
        <v>0</v>
      </c>
      <c r="E55" s="5" t="n">
        <v>126000</v>
      </c>
    </row>
    <row r="56" spans="1:6">
      <c r="A56" s="4" t="s">
        <v>204</v>
      </c>
      <c r="B56" s="7" t="n">
        <v>0</v>
      </c>
      <c r="C56" s="7" t="n">
        <v>0</v>
      </c>
      <c r="D56" s="7" t="n">
        <v>0</v>
      </c>
      <c r="E56" s="7"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3</v>
      </c>
      <c r="B1" s="2" t="s">
        <v>79</v>
      </c>
      <c r="D1" s="2" t="s">
        <v>1</v>
      </c>
    </row>
    <row r="2" spans="1:5">
      <c r="B2" s="2" t="s">
        <v>2</v>
      </c>
      <c r="C2" s="2" t="s">
        <v>80</v>
      </c>
      <c r="D2" s="2" t="s">
        <v>2</v>
      </c>
      <c r="E2" s="2" t="s">
        <v>80</v>
      </c>
    </row>
    <row r="3" spans="1:5">
      <c r="A3" s="3" t="s">
        <v>904</v>
      </c>
    </row>
    <row r="4" spans="1:5">
      <c r="A4" s="4" t="s">
        <v>132</v>
      </c>
      <c r="B4" s="7" t="n">
        <v>5454000</v>
      </c>
      <c r="C4" s="7" t="n">
        <v>-430861000</v>
      </c>
      <c r="D4" s="7" t="n">
        <v>103124000</v>
      </c>
      <c r="E4" s="7" t="n">
        <v>-160227000</v>
      </c>
    </row>
    <row r="5" spans="1:5">
      <c r="A5" s="4" t="s">
        <v>98</v>
      </c>
      <c r="B5" s="5" t="n">
        <v>60194000</v>
      </c>
      <c r="C5" s="5" t="n">
        <v>62892000</v>
      </c>
      <c r="D5" s="5" t="n">
        <v>189496000</v>
      </c>
      <c r="E5" s="5" t="n">
        <v>188521000</v>
      </c>
    </row>
    <row r="6" spans="1:5">
      <c r="A6" s="4" t="s">
        <v>104</v>
      </c>
      <c r="B6" s="5" t="n">
        <v>31597000</v>
      </c>
      <c r="C6" s="5" t="n">
        <v>34060000</v>
      </c>
      <c r="D6" s="5" t="n">
        <v>88473000</v>
      </c>
      <c r="E6" s="5" t="n">
        <v>101130000</v>
      </c>
    </row>
    <row r="7" spans="1:5">
      <c r="A7" s="4" t="s">
        <v>105</v>
      </c>
      <c r="B7" s="5" t="n">
        <v>1338000</v>
      </c>
      <c r="C7" s="5" t="n">
        <v>1314000</v>
      </c>
      <c r="D7" s="5" t="n">
        <v>4067000</v>
      </c>
      <c r="E7" s="5" t="n">
        <v>4395000</v>
      </c>
    </row>
    <row r="8" spans="1:5">
      <c r="A8" s="4" t="s">
        <v>801</v>
      </c>
      <c r="B8" s="5" t="n">
        <v>304000</v>
      </c>
      <c r="C8" s="5" t="n">
        <v>525000</v>
      </c>
      <c r="D8" s="5" t="n">
        <v>4817000</v>
      </c>
      <c r="E8" s="5" t="n">
        <v>2167000</v>
      </c>
    </row>
    <row r="9" spans="1:5">
      <c r="A9" s="4" t="s">
        <v>905</v>
      </c>
      <c r="B9" s="5" t="n">
        <v>44288000</v>
      </c>
      <c r="C9" s="5" t="n">
        <v>142261000</v>
      </c>
      <c r="D9" s="5" t="n">
        <v>44288000</v>
      </c>
      <c r="E9" s="5" t="n">
        <v>156825000</v>
      </c>
    </row>
    <row r="10" spans="1:5">
      <c r="A10" s="4" t="s">
        <v>906</v>
      </c>
      <c r="B10" s="5" t="n">
        <v>10600000</v>
      </c>
    </row>
    <row r="11" spans="1:5">
      <c r="A11" s="4" t="s">
        <v>106</v>
      </c>
      <c r="B11" s="5" t="n">
        <v>0</v>
      </c>
      <c r="C11" s="5" t="n">
        <v>0</v>
      </c>
      <c r="D11" s="5" t="n">
        <v>-2843000</v>
      </c>
      <c r="E11" s="5" t="n">
        <v>-29084000</v>
      </c>
    </row>
    <row r="12" spans="1:5">
      <c r="A12" s="4" t="s">
        <v>907</v>
      </c>
      <c r="E12" s="5" t="n">
        <v>136687000</v>
      </c>
    </row>
    <row r="13" spans="1:5">
      <c r="A13" s="4" t="s">
        <v>908</v>
      </c>
      <c r="B13" s="5" t="n">
        <v>-256000</v>
      </c>
      <c r="C13" s="5" t="n">
        <v>14067000</v>
      </c>
      <c r="D13" s="5" t="n">
        <v>13573000</v>
      </c>
      <c r="E13" s="5" t="n">
        <v>103085000</v>
      </c>
    </row>
    <row r="14" spans="1:5">
      <c r="A14" s="4" t="s">
        <v>909</v>
      </c>
      <c r="B14" s="5" t="n">
        <v>28828000</v>
      </c>
      <c r="C14" s="5" t="n">
        <v>0</v>
      </c>
      <c r="D14" s="5" t="n">
        <v>81782000</v>
      </c>
      <c r="E14" s="5" t="n">
        <v>12613000</v>
      </c>
    </row>
    <row r="15" spans="1:5">
      <c r="A15" s="3" t="s">
        <v>910</v>
      </c>
    </row>
    <row r="16" spans="1:5">
      <c r="A16" s="4" t="s">
        <v>911</v>
      </c>
      <c r="E16" s="5" t="n">
        <v>79766000</v>
      </c>
    </row>
    <row r="17" spans="1:5">
      <c r="A17" s="4" t="s">
        <v>912</v>
      </c>
      <c r="B17" s="5" t="n">
        <v>8295000</v>
      </c>
      <c r="C17" s="5" t="n">
        <v>6433000</v>
      </c>
      <c r="D17" s="5" t="n">
        <v>23834000</v>
      </c>
      <c r="E17" s="5" t="n">
        <v>25520000</v>
      </c>
    </row>
    <row r="18" spans="1:5">
      <c r="A18" s="4" t="s">
        <v>850</v>
      </c>
    </row>
    <row r="19" spans="1:5">
      <c r="A19" s="3" t="s">
        <v>910</v>
      </c>
    </row>
    <row r="20" spans="1:5">
      <c r="A20" s="4" t="s">
        <v>911</v>
      </c>
      <c r="E20" s="5" t="n">
        <v>136247000</v>
      </c>
    </row>
    <row r="21" spans="1:5">
      <c r="A21" s="4" t="s">
        <v>148</v>
      </c>
    </row>
    <row r="22" spans="1:5">
      <c r="A22" s="3" t="s">
        <v>904</v>
      </c>
    </row>
    <row r="23" spans="1:5">
      <c r="A23" s="4" t="s">
        <v>132</v>
      </c>
      <c r="B23" s="5" t="n">
        <v>5454000</v>
      </c>
      <c r="C23" s="5" t="n">
        <v>-430861000</v>
      </c>
      <c r="D23" s="5" t="n">
        <v>103124000</v>
      </c>
      <c r="E23" s="5" t="n">
        <v>-160227000</v>
      </c>
    </row>
    <row r="24" spans="1:5">
      <c r="A24" s="4" t="s">
        <v>104</v>
      </c>
      <c r="B24" s="5" t="n">
        <v>50836000</v>
      </c>
      <c r="C24" s="5" t="n">
        <v>54408000</v>
      </c>
      <c r="D24" s="5" t="n">
        <v>147524000</v>
      </c>
      <c r="E24" s="5" t="n">
        <v>168023000</v>
      </c>
    </row>
    <row r="25" spans="1:5">
      <c r="A25" s="4" t="s">
        <v>105</v>
      </c>
      <c r="B25" s="5" t="n">
        <v>1807000</v>
      </c>
      <c r="C25" s="5" t="n">
        <v>2239000</v>
      </c>
      <c r="D25" s="5" t="n">
        <v>5548000</v>
      </c>
      <c r="E25" s="5" t="n">
        <v>6676000</v>
      </c>
    </row>
    <row r="26" spans="1:5">
      <c r="A26" s="4" t="s">
        <v>801</v>
      </c>
      <c r="B26" s="5" t="n">
        <v>304000</v>
      </c>
      <c r="C26" s="5" t="n">
        <v>525000</v>
      </c>
      <c r="D26" s="5" t="n">
        <v>5009000</v>
      </c>
      <c r="E26" s="5" t="n">
        <v>83539000</v>
      </c>
    </row>
    <row r="27" spans="1:5">
      <c r="A27" s="4" t="s">
        <v>905</v>
      </c>
      <c r="B27" s="5" t="n">
        <v>44288000</v>
      </c>
      <c r="C27" s="5" t="n">
        <v>142261000</v>
      </c>
      <c r="D27" s="5" t="n">
        <v>44288000</v>
      </c>
      <c r="E27" s="5" t="n">
        <v>156825000</v>
      </c>
    </row>
    <row r="28" spans="1:5">
      <c r="A28" s="4" t="s">
        <v>906</v>
      </c>
      <c r="C28" s="5" t="n">
        <v>306400000</v>
      </c>
      <c r="D28" s="5" t="n">
        <v>10600000</v>
      </c>
      <c r="E28" s="5" t="n">
        <v>306400000</v>
      </c>
    </row>
    <row r="29" spans="1:5">
      <c r="A29" s="4" t="s">
        <v>106</v>
      </c>
      <c r="D29" s="5" t="n">
        <v>4468000</v>
      </c>
      <c r="E29" s="5" t="n">
        <v>29933000</v>
      </c>
    </row>
    <row r="30" spans="1:5">
      <c r="A30" s="4" t="s">
        <v>907</v>
      </c>
      <c r="E30" s="5" t="n">
        <v>-136687000</v>
      </c>
    </row>
    <row r="31" spans="1:5">
      <c r="A31" s="4" t="s">
        <v>908</v>
      </c>
      <c r="B31" s="5" t="n">
        <v>2541000</v>
      </c>
      <c r="C31" s="5" t="n">
        <v>-14067000</v>
      </c>
      <c r="D31" s="5" t="n">
        <v>-11480000</v>
      </c>
      <c r="E31" s="5" t="n">
        <v>-169683000</v>
      </c>
    </row>
    <row r="32" spans="1:5">
      <c r="A32" s="4" t="s">
        <v>909</v>
      </c>
      <c r="B32" s="5" t="n">
        <v>-27721000</v>
      </c>
      <c r="D32" s="5" t="n">
        <v>-80018000</v>
      </c>
      <c r="E32" s="5" t="n">
        <v>-12613000</v>
      </c>
    </row>
    <row r="33" spans="1:5">
      <c r="A33" s="4" t="s">
        <v>96</v>
      </c>
      <c r="B33" s="5" t="n">
        <v>2633000</v>
      </c>
      <c r="C33" s="5" t="n">
        <v>8092000</v>
      </c>
      <c r="D33" s="5" t="n">
        <v>14021000</v>
      </c>
      <c r="E33" s="5" t="n">
        <v>22493000</v>
      </c>
    </row>
    <row r="34" spans="1:5">
      <c r="A34" s="3" t="s">
        <v>910</v>
      </c>
    </row>
    <row r="35" spans="1:5">
      <c r="A35" s="4" t="s">
        <v>913</v>
      </c>
      <c r="E35" s="5" t="n">
        <v>35000</v>
      </c>
    </row>
    <row r="36" spans="1:5">
      <c r="A36" s="4" t="s">
        <v>914</v>
      </c>
      <c r="E36" s="5" t="n">
        <v>56481000</v>
      </c>
    </row>
    <row r="37" spans="1:5">
      <c r="A37" s="4" t="s">
        <v>912</v>
      </c>
      <c r="E37" s="5" t="n">
        <v>1400000</v>
      </c>
    </row>
    <row r="38" spans="1:5">
      <c r="A38" s="4" t="s">
        <v>915</v>
      </c>
      <c r="B38" s="5" t="n">
        <v>168593000</v>
      </c>
      <c r="C38" s="5" t="n">
        <v>148639000</v>
      </c>
      <c r="D38" s="5" t="n">
        <v>482075000</v>
      </c>
      <c r="E38" s="5" t="n">
        <v>455178000</v>
      </c>
    </row>
    <row r="39" spans="1:5">
      <c r="A39" s="4" t="s">
        <v>916</v>
      </c>
    </row>
    <row r="40" spans="1:5">
      <c r="A40" s="3" t="s">
        <v>910</v>
      </c>
    </row>
    <row r="41" spans="1:5">
      <c r="A41" s="4" t="s">
        <v>911</v>
      </c>
      <c r="E41" s="5" t="n">
        <v>-136247000</v>
      </c>
    </row>
    <row r="42" spans="1:5">
      <c r="A42" s="4" t="s">
        <v>917</v>
      </c>
    </row>
    <row r="43" spans="1:5">
      <c r="A43" s="3" t="s">
        <v>904</v>
      </c>
    </row>
    <row r="44" spans="1:5">
      <c r="A44" s="4" t="s">
        <v>98</v>
      </c>
      <c r="B44" s="5" t="n">
        <v>77851000</v>
      </c>
      <c r="C44" s="5" t="n">
        <v>79642000</v>
      </c>
      <c r="D44" s="5" t="n">
        <v>238991000</v>
      </c>
      <c r="E44" s="5" t="n">
        <v>238830000</v>
      </c>
    </row>
    <row r="45" spans="1:5">
      <c r="A45" s="4" t="s">
        <v>897</v>
      </c>
    </row>
    <row r="46" spans="1:5">
      <c r="A46" s="3" t="s">
        <v>904</v>
      </c>
    </row>
    <row r="47" spans="1:5">
      <c r="A47" s="4" t="s">
        <v>132</v>
      </c>
      <c r="B47" s="5" t="n">
        <v>39073000</v>
      </c>
      <c r="C47" s="5" t="n">
        <v>30091000</v>
      </c>
      <c r="D47" s="5" t="n">
        <v>120967000</v>
      </c>
      <c r="E47" s="5" t="n">
        <v>102549000</v>
      </c>
    </row>
    <row r="48" spans="1:5">
      <c r="A48" s="4" t="s">
        <v>98</v>
      </c>
      <c r="B48" s="5" t="n">
        <v>28471000</v>
      </c>
      <c r="C48" s="5" t="n">
        <v>33541000</v>
      </c>
      <c r="D48" s="5" t="n">
        <v>97382000</v>
      </c>
      <c r="E48" s="5" t="n">
        <v>102587000</v>
      </c>
    </row>
    <row r="49" spans="1:5">
      <c r="A49" s="4" t="s">
        <v>104</v>
      </c>
      <c r="B49" s="5" t="n">
        <v>0</v>
      </c>
      <c r="D49" s="5" t="n">
        <v>0</v>
      </c>
      <c r="E49" s="5" t="n">
        <v>0</v>
      </c>
    </row>
    <row r="50" spans="1:5">
      <c r="A50" s="4" t="s">
        <v>105</v>
      </c>
      <c r="B50" s="5" t="n">
        <v>0</v>
      </c>
      <c r="D50" s="5" t="n">
        <v>0</v>
      </c>
      <c r="E50" s="5" t="n">
        <v>0</v>
      </c>
    </row>
    <row r="51" spans="1:5">
      <c r="A51" s="4" t="s">
        <v>801</v>
      </c>
      <c r="B51" s="5" t="n">
        <v>0</v>
      </c>
      <c r="C51" s="5" t="n">
        <v>0</v>
      </c>
      <c r="D51" s="5" t="n">
        <v>0</v>
      </c>
      <c r="E51" s="5" t="n">
        <v>0</v>
      </c>
    </row>
    <row r="52" spans="1:5">
      <c r="A52" s="4" t="s">
        <v>905</v>
      </c>
      <c r="B52" s="5" t="n">
        <v>0</v>
      </c>
      <c r="C52" s="5" t="n">
        <v>19700000</v>
      </c>
      <c r="D52" s="5" t="n">
        <v>0</v>
      </c>
      <c r="E52" s="5" t="n">
        <v>19700000</v>
      </c>
    </row>
    <row r="53" spans="1:5">
      <c r="A53" s="4" t="s">
        <v>906</v>
      </c>
      <c r="B53" s="5" t="n">
        <v>0</v>
      </c>
      <c r="C53" s="5" t="n">
        <v>0</v>
      </c>
      <c r="D53" s="5" t="n">
        <v>0</v>
      </c>
      <c r="E53" s="5" t="n">
        <v>0</v>
      </c>
    </row>
    <row r="54" spans="1:5">
      <c r="A54" s="4" t="s">
        <v>106</v>
      </c>
      <c r="D54" s="5" t="n">
        <v>0</v>
      </c>
      <c r="E54" s="5" t="n">
        <v>0</v>
      </c>
    </row>
    <row r="55" spans="1:5">
      <c r="A55" s="4" t="s">
        <v>907</v>
      </c>
      <c r="E55" s="5" t="n">
        <v>0</v>
      </c>
    </row>
    <row r="56" spans="1:5">
      <c r="A56" s="4" t="s">
        <v>908</v>
      </c>
      <c r="B56" s="5" t="n">
        <v>1182000</v>
      </c>
      <c r="C56" s="5" t="n">
        <v>-14391000</v>
      </c>
      <c r="D56" s="5" t="n">
        <v>-2589000</v>
      </c>
      <c r="E56" s="5" t="n">
        <v>-13782000</v>
      </c>
    </row>
    <row r="57" spans="1:5">
      <c r="A57" s="4" t="s">
        <v>909</v>
      </c>
      <c r="B57" s="5" t="n">
        <v>0</v>
      </c>
      <c r="D57" s="5" t="n">
        <v>0</v>
      </c>
      <c r="E57" s="5" t="n">
        <v>0</v>
      </c>
    </row>
    <row r="58" spans="1:5">
      <c r="A58" s="4" t="s">
        <v>96</v>
      </c>
      <c r="B58" s="5" t="n">
        <v>0</v>
      </c>
      <c r="C58" s="5" t="n">
        <v>0</v>
      </c>
      <c r="D58" s="5" t="n">
        <v>0</v>
      </c>
      <c r="E58" s="5" t="n">
        <v>0</v>
      </c>
    </row>
    <row r="59" spans="1:5">
      <c r="A59" s="3" t="s">
        <v>910</v>
      </c>
    </row>
    <row r="60" spans="1:5">
      <c r="A60" s="4" t="s">
        <v>913</v>
      </c>
      <c r="E60" s="5" t="n">
        <v>0</v>
      </c>
    </row>
    <row r="61" spans="1:5">
      <c r="A61" s="4" t="s">
        <v>914</v>
      </c>
      <c r="E61" s="5" t="n">
        <v>0</v>
      </c>
    </row>
    <row r="62" spans="1:5">
      <c r="A62" s="4" t="s">
        <v>912</v>
      </c>
      <c r="E62" s="5" t="n">
        <v>0</v>
      </c>
    </row>
    <row r="63" spans="1:5">
      <c r="A63" s="4" t="s">
        <v>915</v>
      </c>
      <c r="B63" s="5" t="n">
        <v>69663000</v>
      </c>
      <c r="C63" s="5" t="n">
        <v>69050000</v>
      </c>
      <c r="D63" s="5" t="n">
        <v>218417000</v>
      </c>
      <c r="E63" s="5" t="n">
        <v>211050000</v>
      </c>
    </row>
    <row r="64" spans="1:5">
      <c r="A64" s="4" t="s">
        <v>918</v>
      </c>
    </row>
    <row r="65" spans="1:5">
      <c r="A65" s="3" t="s">
        <v>910</v>
      </c>
    </row>
    <row r="66" spans="1:5">
      <c r="A66" s="4" t="s">
        <v>911</v>
      </c>
      <c r="E66" s="5" t="n">
        <v>0</v>
      </c>
    </row>
    <row r="67" spans="1:5">
      <c r="A67" s="4" t="s">
        <v>919</v>
      </c>
    </row>
    <row r="68" spans="1:5">
      <c r="A68" s="3" t="s">
        <v>904</v>
      </c>
    </row>
    <row r="69" spans="1:5">
      <c r="A69" s="4" t="s">
        <v>98</v>
      </c>
      <c r="B69" s="5" t="n">
        <v>29408000</v>
      </c>
      <c r="C69" s="5" t="n">
        <v>33650000</v>
      </c>
      <c r="D69" s="5" t="n">
        <v>100039000</v>
      </c>
      <c r="E69" s="5" t="n">
        <v>102583000</v>
      </c>
    </row>
    <row r="70" spans="1:5">
      <c r="A70" s="4" t="s">
        <v>898</v>
      </c>
    </row>
    <row r="71" spans="1:5">
      <c r="A71" s="3" t="s">
        <v>904</v>
      </c>
    </row>
    <row r="72" spans="1:5">
      <c r="A72" s="4" t="s">
        <v>132</v>
      </c>
      <c r="B72" s="5" t="n">
        <v>50708000</v>
      </c>
      <c r="C72" s="5" t="n">
        <v>27038000</v>
      </c>
      <c r="D72" s="5" t="n">
        <v>154712000</v>
      </c>
      <c r="E72" s="5" t="n">
        <v>76355000</v>
      </c>
    </row>
    <row r="73" spans="1:5">
      <c r="A73" s="4" t="s">
        <v>98</v>
      </c>
      <c r="B73" s="5" t="n">
        <v>19442000</v>
      </c>
      <c r="C73" s="5" t="n">
        <v>18994000</v>
      </c>
      <c r="D73" s="5" t="n">
        <v>57452000</v>
      </c>
      <c r="E73" s="5" t="n">
        <v>56345000</v>
      </c>
    </row>
    <row r="74" spans="1:5">
      <c r="A74" s="4" t="s">
        <v>104</v>
      </c>
      <c r="B74" s="5" t="n">
        <v>0</v>
      </c>
      <c r="D74" s="5" t="n">
        <v>0</v>
      </c>
      <c r="E74" s="5" t="n">
        <v>0</v>
      </c>
    </row>
    <row r="75" spans="1:5">
      <c r="A75" s="4" t="s">
        <v>105</v>
      </c>
      <c r="B75" s="5" t="n">
        <v>0</v>
      </c>
      <c r="D75" s="5" t="n">
        <v>0</v>
      </c>
      <c r="E75" s="5" t="n">
        <v>0</v>
      </c>
    </row>
    <row r="76" spans="1:5">
      <c r="A76" s="4" t="s">
        <v>801</v>
      </c>
      <c r="B76" s="5" t="n">
        <v>0</v>
      </c>
      <c r="C76" s="5" t="n">
        <v>0</v>
      </c>
      <c r="D76" s="5" t="n">
        <v>0</v>
      </c>
      <c r="E76" s="5" t="n">
        <v>0</v>
      </c>
    </row>
    <row r="77" spans="1:5">
      <c r="A77" s="4" t="s">
        <v>905</v>
      </c>
      <c r="B77" s="5" t="n">
        <v>0</v>
      </c>
      <c r="C77" s="5" t="n">
        <v>0</v>
      </c>
      <c r="D77" s="4" t="s">
        <v>920</v>
      </c>
      <c r="E77" s="5" t="n">
        <v>2100000</v>
      </c>
    </row>
    <row r="78" spans="1:5">
      <c r="A78" s="4" t="s">
        <v>906</v>
      </c>
      <c r="B78" s="5" t="n">
        <v>0</v>
      </c>
      <c r="C78" s="5" t="n">
        <v>0</v>
      </c>
      <c r="D78" s="5" t="n">
        <v>0</v>
      </c>
      <c r="E78" s="5" t="n">
        <v>0</v>
      </c>
    </row>
    <row r="79" spans="1:5">
      <c r="A79" s="4" t="s">
        <v>106</v>
      </c>
      <c r="D79" s="5" t="n">
        <v>0</v>
      </c>
      <c r="E79" s="5" t="n">
        <v>0</v>
      </c>
    </row>
    <row r="80" spans="1:5">
      <c r="A80" s="4" t="s">
        <v>907</v>
      </c>
      <c r="E80" s="5" t="n">
        <v>0</v>
      </c>
    </row>
    <row r="81" spans="1:5">
      <c r="A81" s="4" t="s">
        <v>908</v>
      </c>
      <c r="B81" s="5" t="n">
        <v>1876000</v>
      </c>
      <c r="C81" s="5" t="n">
        <v>0</v>
      </c>
      <c r="D81" s="5" t="n">
        <v>-3746000</v>
      </c>
      <c r="E81" s="5" t="n">
        <v>0</v>
      </c>
    </row>
    <row r="82" spans="1:5">
      <c r="A82" s="4" t="s">
        <v>909</v>
      </c>
      <c r="B82" s="5" t="n">
        <v>-27721000</v>
      </c>
      <c r="D82" s="5" t="n">
        <v>-71835000</v>
      </c>
      <c r="E82" s="5" t="n">
        <v>0</v>
      </c>
    </row>
    <row r="83" spans="1:5">
      <c r="A83" s="4" t="s">
        <v>96</v>
      </c>
      <c r="B83" s="5" t="n">
        <v>0</v>
      </c>
      <c r="C83" s="5" t="n">
        <v>0</v>
      </c>
      <c r="D83" s="5" t="n">
        <v>0</v>
      </c>
      <c r="E83" s="5" t="n">
        <v>0</v>
      </c>
    </row>
    <row r="84" spans="1:5">
      <c r="A84" s="3" t="s">
        <v>910</v>
      </c>
    </row>
    <row r="85" spans="1:5">
      <c r="A85" s="4" t="s">
        <v>913</v>
      </c>
      <c r="E85" s="5" t="n">
        <v>0</v>
      </c>
    </row>
    <row r="86" spans="1:5">
      <c r="A86" s="4" t="s">
        <v>914</v>
      </c>
      <c r="E86" s="5" t="n">
        <v>0</v>
      </c>
    </row>
    <row r="87" spans="1:5">
      <c r="A87" s="4" t="s">
        <v>912</v>
      </c>
      <c r="E87" s="5" t="n">
        <v>0</v>
      </c>
    </row>
    <row r="88" spans="1:5">
      <c r="A88" s="4" t="s">
        <v>915</v>
      </c>
      <c r="B88" s="5" t="n">
        <v>47210000</v>
      </c>
      <c r="C88" s="5" t="n">
        <v>50451000</v>
      </c>
      <c r="D88" s="5" t="n">
        <v>146570000</v>
      </c>
      <c r="E88" s="5" t="n">
        <v>147913000</v>
      </c>
    </row>
    <row r="89" spans="1:5">
      <c r="A89" s="4" t="s">
        <v>921</v>
      </c>
    </row>
    <row r="90" spans="1:5">
      <c r="A90" s="3" t="s">
        <v>910</v>
      </c>
    </row>
    <row r="91" spans="1:5">
      <c r="A91" s="4" t="s">
        <v>911</v>
      </c>
      <c r="E91" s="5" t="n">
        <v>0</v>
      </c>
    </row>
    <row r="92" spans="1:5">
      <c r="A92" s="4" t="s">
        <v>922</v>
      </c>
    </row>
    <row r="93" spans="1:5">
      <c r="A93" s="3" t="s">
        <v>904</v>
      </c>
    </row>
    <row r="94" spans="1:5">
      <c r="A94" s="4" t="s">
        <v>98</v>
      </c>
      <c r="B94" s="5" t="n">
        <v>22347000</v>
      </c>
      <c r="C94" s="5" t="n">
        <v>23413000</v>
      </c>
      <c r="D94" s="5" t="n">
        <v>67439000</v>
      </c>
      <c r="E94" s="5" t="n">
        <v>69458000</v>
      </c>
    </row>
    <row r="95" spans="1:5">
      <c r="A95" s="4" t="s">
        <v>899</v>
      </c>
    </row>
    <row r="96" spans="1:5">
      <c r="A96" s="3" t="s">
        <v>904</v>
      </c>
    </row>
    <row r="97" spans="1:5">
      <c r="A97" s="4" t="s">
        <v>132</v>
      </c>
      <c r="B97" s="5" t="n">
        <v>12017000</v>
      </c>
      <c r="C97" s="5" t="n">
        <v>-100889000</v>
      </c>
      <c r="D97" s="5" t="n">
        <v>70411000</v>
      </c>
      <c r="E97" s="5" t="n">
        <v>-40430000</v>
      </c>
    </row>
    <row r="98" spans="1:5">
      <c r="A98" s="4" t="s">
        <v>98</v>
      </c>
      <c r="B98" s="5" t="n">
        <v>2889000</v>
      </c>
      <c r="C98" s="5" t="n">
        <v>5384000</v>
      </c>
      <c r="D98" s="5" t="n">
        <v>8404000</v>
      </c>
      <c r="E98" s="5" t="n">
        <v>17618000</v>
      </c>
    </row>
    <row r="99" spans="1:5">
      <c r="A99" s="4" t="s">
        <v>104</v>
      </c>
      <c r="B99" s="5" t="n">
        <v>0</v>
      </c>
      <c r="D99" s="5" t="n">
        <v>0</v>
      </c>
      <c r="E99" s="5" t="n">
        <v>0</v>
      </c>
    </row>
    <row r="100" spans="1:5">
      <c r="A100" s="4" t="s">
        <v>105</v>
      </c>
      <c r="B100" s="5" t="n">
        <v>0</v>
      </c>
      <c r="D100" s="5" t="n">
        <v>0</v>
      </c>
      <c r="E100" s="5" t="n">
        <v>0</v>
      </c>
    </row>
    <row r="101" spans="1:5">
      <c r="A101" s="4" t="s">
        <v>801</v>
      </c>
      <c r="B101" s="5" t="n">
        <v>0</v>
      </c>
      <c r="C101" s="5" t="n">
        <v>0</v>
      </c>
      <c r="D101" s="5" t="n">
        <v>0</v>
      </c>
      <c r="E101" s="5" t="n">
        <v>0</v>
      </c>
    </row>
    <row r="102" spans="1:5">
      <c r="A102" s="4" t="s">
        <v>905</v>
      </c>
      <c r="B102" s="5" t="n">
        <v>0</v>
      </c>
      <c r="C102" s="5" t="n">
        <v>121331000</v>
      </c>
      <c r="D102" s="5" t="n">
        <v>0</v>
      </c>
      <c r="E102" s="5" t="n">
        <v>133795000</v>
      </c>
    </row>
    <row r="103" spans="1:5">
      <c r="A103" s="4" t="s">
        <v>906</v>
      </c>
      <c r="B103" s="5" t="n">
        <v>10600000</v>
      </c>
      <c r="C103" s="5" t="n">
        <v>0</v>
      </c>
      <c r="D103" s="5" t="n">
        <v>10600000</v>
      </c>
      <c r="E103" s="5" t="n">
        <v>0</v>
      </c>
    </row>
    <row r="104" spans="1:5">
      <c r="A104" s="4" t="s">
        <v>106</v>
      </c>
      <c r="D104" s="5" t="n">
        <v>0</v>
      </c>
      <c r="E104" s="5" t="n">
        <v>0</v>
      </c>
    </row>
    <row r="105" spans="1:5">
      <c r="A105" s="4" t="s">
        <v>907</v>
      </c>
      <c r="E105" s="5" t="n">
        <v>0</v>
      </c>
    </row>
    <row r="106" spans="1:5">
      <c r="A106" s="4" t="s">
        <v>908</v>
      </c>
      <c r="B106" s="5" t="n">
        <v>-517000</v>
      </c>
      <c r="C106" s="5" t="n">
        <v>0</v>
      </c>
      <c r="D106" s="5" t="n">
        <v>-5145000</v>
      </c>
      <c r="E106" s="5" t="n">
        <v>-14550000</v>
      </c>
    </row>
    <row r="107" spans="1:5">
      <c r="A107" s="4" t="s">
        <v>909</v>
      </c>
      <c r="B107" s="5" t="n">
        <v>0</v>
      </c>
      <c r="D107" s="5" t="n">
        <v>-8183000</v>
      </c>
      <c r="E107" s="5" t="n">
        <v>-12613000</v>
      </c>
    </row>
    <row r="108" spans="1:5">
      <c r="A108" s="4" t="s">
        <v>96</v>
      </c>
      <c r="B108" s="5" t="n">
        <v>0</v>
      </c>
      <c r="C108" s="5" t="n">
        <v>0</v>
      </c>
      <c r="D108" s="5" t="n">
        <v>0</v>
      </c>
      <c r="E108" s="5" t="n">
        <v>0</v>
      </c>
    </row>
    <row r="109" spans="1:5">
      <c r="A109" s="3" t="s">
        <v>910</v>
      </c>
    </row>
    <row r="110" spans="1:5">
      <c r="A110" s="4" t="s">
        <v>913</v>
      </c>
      <c r="E110" s="5" t="n">
        <v>0</v>
      </c>
    </row>
    <row r="111" spans="1:5">
      <c r="A111" s="4" t="s">
        <v>914</v>
      </c>
      <c r="E111" s="5" t="n">
        <v>0</v>
      </c>
    </row>
    <row r="112" spans="1:5">
      <c r="A112" s="4" t="s">
        <v>912</v>
      </c>
      <c r="E112" s="5" t="n">
        <v>0</v>
      </c>
    </row>
    <row r="113" spans="1:5">
      <c r="A113" s="4" t="s">
        <v>915</v>
      </c>
      <c r="B113" s="5" t="n">
        <v>39754000</v>
      </c>
      <c r="C113" s="5" t="n">
        <v>39458000</v>
      </c>
      <c r="D113" s="5" t="n">
        <v>117977000</v>
      </c>
      <c r="E113" s="5" t="n">
        <v>124346000</v>
      </c>
    </row>
    <row r="114" spans="1:5">
      <c r="A114" s="4" t="s">
        <v>923</v>
      </c>
    </row>
    <row r="115" spans="1:5">
      <c r="A115" s="3" t="s">
        <v>910</v>
      </c>
    </row>
    <row r="116" spans="1:5">
      <c r="A116" s="4" t="s">
        <v>911</v>
      </c>
      <c r="E116" s="5" t="n">
        <v>0</v>
      </c>
    </row>
    <row r="117" spans="1:5">
      <c r="A117" s="4" t="s">
        <v>924</v>
      </c>
    </row>
    <row r="118" spans="1:5">
      <c r="A118" s="3" t="s">
        <v>904</v>
      </c>
    </row>
    <row r="119" spans="1:5">
      <c r="A119" s="4" t="s">
        <v>98</v>
      </c>
      <c r="B119" s="5" t="n">
        <v>17654000</v>
      </c>
      <c r="C119" s="5" t="n">
        <v>19016000</v>
      </c>
      <c r="D119" s="5" t="n">
        <v>50294000</v>
      </c>
      <c r="E119" s="5" t="n">
        <v>58144000</v>
      </c>
    </row>
    <row r="120" spans="1:5">
      <c r="A120" s="4" t="s">
        <v>900</v>
      </c>
    </row>
    <row r="121" spans="1:5">
      <c r="A121" s="3" t="s">
        <v>904</v>
      </c>
    </row>
    <row r="122" spans="1:5">
      <c r="A122" s="4" t="s">
        <v>132</v>
      </c>
      <c r="B122" s="5" t="n">
        <v>101798000</v>
      </c>
      <c r="C122" s="5" t="n">
        <v>-43760000</v>
      </c>
      <c r="D122" s="5" t="n">
        <v>346090000</v>
      </c>
      <c r="E122" s="5" t="n">
        <v>138474000</v>
      </c>
    </row>
    <row r="123" spans="1:5">
      <c r="A123" s="4" t="s">
        <v>98</v>
      </c>
      <c r="B123" s="5" t="n">
        <v>50802000</v>
      </c>
      <c r="C123" s="5" t="n">
        <v>57919000</v>
      </c>
      <c r="D123" s="5" t="n">
        <v>163238000</v>
      </c>
      <c r="E123" s="5" t="n">
        <v>176550000</v>
      </c>
    </row>
    <row r="124" spans="1:5">
      <c r="A124" s="4" t="s">
        <v>104</v>
      </c>
      <c r="B124" s="5" t="n">
        <v>0</v>
      </c>
      <c r="D124" s="5" t="n">
        <v>0</v>
      </c>
      <c r="E124" s="5" t="n">
        <v>0</v>
      </c>
    </row>
    <row r="125" spans="1:5">
      <c r="A125" s="4" t="s">
        <v>105</v>
      </c>
      <c r="B125" s="5" t="n">
        <v>0</v>
      </c>
      <c r="D125" s="5" t="n">
        <v>0</v>
      </c>
      <c r="E125" s="5" t="n">
        <v>0</v>
      </c>
    </row>
    <row r="126" spans="1:5">
      <c r="A126" s="4" t="s">
        <v>801</v>
      </c>
      <c r="B126" s="5" t="n">
        <v>0</v>
      </c>
      <c r="C126" s="5" t="n">
        <v>0</v>
      </c>
      <c r="D126" s="5" t="n">
        <v>0</v>
      </c>
      <c r="E126" s="5" t="n">
        <v>0</v>
      </c>
    </row>
    <row r="127" spans="1:5">
      <c r="A127" s="4" t="s">
        <v>905</v>
      </c>
      <c r="B127" s="5" t="n">
        <v>0</v>
      </c>
      <c r="C127" s="5" t="n">
        <v>141031000</v>
      </c>
      <c r="D127" s="5" t="n">
        <v>0</v>
      </c>
      <c r="E127" s="5" t="n">
        <v>155595000</v>
      </c>
    </row>
    <row r="128" spans="1:5">
      <c r="A128" s="4" t="s">
        <v>906</v>
      </c>
      <c r="B128" s="5" t="n">
        <v>10600000</v>
      </c>
      <c r="C128" s="5" t="n">
        <v>0</v>
      </c>
      <c r="D128" s="5" t="n">
        <v>10600000</v>
      </c>
      <c r="E128" s="5" t="n">
        <v>0</v>
      </c>
    </row>
    <row r="129" spans="1:5">
      <c r="A129" s="4" t="s">
        <v>106</v>
      </c>
      <c r="D129" s="5" t="n">
        <v>0</v>
      </c>
      <c r="E129" s="5" t="n">
        <v>0</v>
      </c>
    </row>
    <row r="130" spans="1:5">
      <c r="A130" s="4" t="s">
        <v>907</v>
      </c>
      <c r="E130" s="5" t="n">
        <v>0</v>
      </c>
    </row>
    <row r="131" spans="1:5">
      <c r="A131" s="4" t="s">
        <v>908</v>
      </c>
      <c r="B131" s="5" t="n">
        <v>2541000</v>
      </c>
      <c r="C131" s="5" t="n">
        <v>-14391000</v>
      </c>
      <c r="D131" s="5" t="n">
        <v>-11480000</v>
      </c>
      <c r="E131" s="5" t="n">
        <v>-28332000</v>
      </c>
    </row>
    <row r="132" spans="1:5">
      <c r="A132" s="4" t="s">
        <v>909</v>
      </c>
      <c r="B132" s="5" t="n">
        <v>-27721000</v>
      </c>
      <c r="D132" s="5" t="n">
        <v>-80018000</v>
      </c>
      <c r="E132" s="5" t="n">
        <v>-12613000</v>
      </c>
    </row>
    <row r="133" spans="1:5">
      <c r="A133" s="4" t="s">
        <v>96</v>
      </c>
      <c r="B133" s="5" t="n">
        <v>0</v>
      </c>
      <c r="C133" s="5" t="n">
        <v>0</v>
      </c>
      <c r="D133" s="5" t="n">
        <v>0</v>
      </c>
      <c r="E133" s="5" t="n">
        <v>0</v>
      </c>
    </row>
    <row r="134" spans="1:5">
      <c r="A134" s="3" t="s">
        <v>910</v>
      </c>
    </row>
    <row r="135" spans="1:5">
      <c r="A135" s="4" t="s">
        <v>913</v>
      </c>
      <c r="E135" s="5" t="n">
        <v>0</v>
      </c>
    </row>
    <row r="136" spans="1:5">
      <c r="A136" s="4" t="s">
        <v>914</v>
      </c>
      <c r="E136" s="5" t="n">
        <v>0</v>
      </c>
    </row>
    <row r="137" spans="1:5">
      <c r="A137" s="4" t="s">
        <v>912</v>
      </c>
      <c r="E137" s="5" t="n">
        <v>0</v>
      </c>
    </row>
    <row r="138" spans="1:5">
      <c r="A138" s="4" t="s">
        <v>915</v>
      </c>
      <c r="B138" s="5" t="n">
        <v>156627000</v>
      </c>
      <c r="C138" s="5" t="n">
        <v>158959000</v>
      </c>
      <c r="D138" s="5" t="n">
        <v>482964000</v>
      </c>
      <c r="E138" s="5" t="n">
        <v>483309000</v>
      </c>
    </row>
    <row r="139" spans="1:5">
      <c r="A139" s="4" t="s">
        <v>925</v>
      </c>
    </row>
    <row r="140" spans="1:5">
      <c r="A140" s="3" t="s">
        <v>910</v>
      </c>
    </row>
    <row r="141" spans="1:5">
      <c r="A141" s="4" t="s">
        <v>911</v>
      </c>
      <c r="E141" s="5" t="n">
        <v>0</v>
      </c>
    </row>
    <row r="142" spans="1:5">
      <c r="A142" s="4" t="s">
        <v>926</v>
      </c>
    </row>
    <row r="143" spans="1:5">
      <c r="A143" s="3" t="s">
        <v>904</v>
      </c>
    </row>
    <row r="144" spans="1:5">
      <c r="A144" s="4" t="s">
        <v>98</v>
      </c>
      <c r="B144" s="5" t="n">
        <v>69409000</v>
      </c>
      <c r="C144" s="5" t="n">
        <v>76079000</v>
      </c>
      <c r="D144" s="5" t="n">
        <v>217772000</v>
      </c>
      <c r="E144" s="5" t="n">
        <v>230185000</v>
      </c>
    </row>
    <row r="145" spans="1:5">
      <c r="A145" s="4" t="s">
        <v>901</v>
      </c>
    </row>
    <row r="146" spans="1:5">
      <c r="A146" s="3" t="s">
        <v>904</v>
      </c>
    </row>
    <row r="147" spans="1:5">
      <c r="A147" s="4" t="s">
        <v>132</v>
      </c>
      <c r="B147" s="5" t="n">
        <v>-45620000</v>
      </c>
      <c r="C147" s="5" t="n">
        <v>-315806000</v>
      </c>
      <c r="D147" s="5" t="n">
        <v>-61492000</v>
      </c>
      <c r="E147" s="5" t="n">
        <v>-190377000</v>
      </c>
    </row>
    <row r="148" spans="1:5">
      <c r="A148" s="4" t="s">
        <v>98</v>
      </c>
      <c r="B148" s="5" t="n">
        <v>8764000</v>
      </c>
      <c r="C148" s="5" t="n">
        <v>4669000</v>
      </c>
      <c r="D148" s="5" t="n">
        <v>24299000</v>
      </c>
      <c r="E148" s="5" t="n">
        <v>10915000</v>
      </c>
    </row>
    <row r="149" spans="1:5">
      <c r="A149" s="4" t="s">
        <v>104</v>
      </c>
      <c r="B149" s="5" t="n">
        <v>0</v>
      </c>
      <c r="D149" s="5" t="n">
        <v>0</v>
      </c>
      <c r="E149" s="5" t="n">
        <v>0</v>
      </c>
    </row>
    <row r="150" spans="1:5">
      <c r="A150" s="4" t="s">
        <v>105</v>
      </c>
      <c r="B150" s="5" t="n">
        <v>0</v>
      </c>
      <c r="D150" s="5" t="n">
        <v>0</v>
      </c>
      <c r="E150" s="5" t="n">
        <v>0</v>
      </c>
    </row>
    <row r="151" spans="1:5">
      <c r="A151" s="4" t="s">
        <v>801</v>
      </c>
      <c r="B151" s="5" t="n">
        <v>0</v>
      </c>
      <c r="C151" s="5" t="n">
        <v>0</v>
      </c>
      <c r="D151" s="5" t="n">
        <v>0</v>
      </c>
      <c r="E151" s="5" t="n">
        <v>0</v>
      </c>
    </row>
    <row r="152" spans="1:5">
      <c r="A152" s="4" t="s">
        <v>905</v>
      </c>
      <c r="B152" s="5" t="n">
        <v>44288000</v>
      </c>
      <c r="C152" s="5" t="n">
        <v>1230000</v>
      </c>
      <c r="D152" s="5" t="n">
        <v>44288000</v>
      </c>
      <c r="E152" s="5" t="n">
        <v>1230000</v>
      </c>
    </row>
    <row r="153" spans="1:5">
      <c r="A153" s="4" t="s">
        <v>906</v>
      </c>
      <c r="B153" s="5" t="n">
        <v>0</v>
      </c>
      <c r="C153" s="5" t="n">
        <v>306400000</v>
      </c>
      <c r="D153" s="5" t="n">
        <v>0</v>
      </c>
      <c r="E153" s="5" t="n">
        <v>306400000</v>
      </c>
    </row>
    <row r="154" spans="1:5">
      <c r="A154" s="4" t="s">
        <v>106</v>
      </c>
      <c r="D154" s="5" t="n">
        <v>0</v>
      </c>
      <c r="E154" s="5" t="n">
        <v>0</v>
      </c>
    </row>
    <row r="155" spans="1:5">
      <c r="A155" s="4" t="s">
        <v>907</v>
      </c>
      <c r="E155" s="5" t="n">
        <v>-136687000</v>
      </c>
    </row>
    <row r="156" spans="1:5">
      <c r="A156" s="4" t="s">
        <v>908</v>
      </c>
      <c r="B156" s="5" t="n">
        <v>0</v>
      </c>
      <c r="C156" s="5" t="n">
        <v>324000</v>
      </c>
      <c r="D156" s="5" t="n">
        <v>0</v>
      </c>
      <c r="E156" s="5" t="n">
        <v>324000</v>
      </c>
    </row>
    <row r="157" spans="1:5">
      <c r="A157" s="4" t="s">
        <v>909</v>
      </c>
      <c r="B157" s="5" t="n">
        <v>0</v>
      </c>
      <c r="D157" s="5" t="n">
        <v>0</v>
      </c>
      <c r="E157" s="5" t="n">
        <v>0</v>
      </c>
    </row>
    <row r="158" spans="1:5">
      <c r="A158" s="4" t="s">
        <v>96</v>
      </c>
      <c r="B158" s="5" t="n">
        <v>0</v>
      </c>
      <c r="C158" s="5" t="n">
        <v>0</v>
      </c>
      <c r="D158" s="5" t="n">
        <v>0</v>
      </c>
      <c r="E158" s="5" t="n">
        <v>0</v>
      </c>
    </row>
    <row r="159" spans="1:5">
      <c r="A159" s="3" t="s">
        <v>910</v>
      </c>
    </row>
    <row r="160" spans="1:5">
      <c r="A160" s="4" t="s">
        <v>913</v>
      </c>
      <c r="E160" s="5" t="n">
        <v>0</v>
      </c>
    </row>
    <row r="161" spans="1:5">
      <c r="A161" s="4" t="s">
        <v>914</v>
      </c>
      <c r="E161" s="5" t="n">
        <v>0</v>
      </c>
    </row>
    <row r="162" spans="1:5">
      <c r="A162" s="4" t="s">
        <v>912</v>
      </c>
      <c r="E162" s="5" t="n">
        <v>0</v>
      </c>
    </row>
    <row r="163" spans="1:5">
      <c r="A163" s="4" t="s">
        <v>915</v>
      </c>
      <c r="B163" s="5" t="n">
        <v>6482000</v>
      </c>
      <c r="C163" s="5" t="n">
        <v>-4593000</v>
      </c>
      <c r="D163" s="5" t="n">
        <v>2056000</v>
      </c>
      <c r="E163" s="5" t="n">
        <v>-11697000</v>
      </c>
    </row>
    <row r="164" spans="1:5">
      <c r="A164" s="4" t="s">
        <v>927</v>
      </c>
    </row>
    <row r="165" spans="1:5">
      <c r="A165" s="3" t="s">
        <v>910</v>
      </c>
    </row>
    <row r="166" spans="1:5">
      <c r="A166" s="4" t="s">
        <v>911</v>
      </c>
      <c r="E166" s="5" t="n">
        <v>0</v>
      </c>
    </row>
    <row r="167" spans="1:5">
      <c r="A167" s="4" t="s">
        <v>928</v>
      </c>
    </row>
    <row r="168" spans="1:5">
      <c r="A168" s="3" t="s">
        <v>904</v>
      </c>
    </row>
    <row r="169" spans="1:5">
      <c r="A169" s="4" t="s">
        <v>98</v>
      </c>
      <c r="B169" s="5" t="n">
        <v>7814000</v>
      </c>
      <c r="C169" s="5" t="n">
        <v>3259000</v>
      </c>
      <c r="D169" s="5" t="n">
        <v>19260000</v>
      </c>
      <c r="E169" s="5" t="n">
        <v>7413000</v>
      </c>
    </row>
    <row r="170" spans="1:5">
      <c r="A170" s="4" t="s">
        <v>902</v>
      </c>
    </row>
    <row r="171" spans="1:5">
      <c r="A171" s="3" t="s">
        <v>904</v>
      </c>
    </row>
    <row r="172" spans="1:5">
      <c r="A172" s="4" t="s">
        <v>132</v>
      </c>
      <c r="B172" s="5" t="n">
        <v>-50724000</v>
      </c>
      <c r="C172" s="5" t="n">
        <v>-71295000</v>
      </c>
      <c r="D172" s="5" t="n">
        <v>-181474000</v>
      </c>
      <c r="E172" s="5" t="n">
        <v>-330512000</v>
      </c>
    </row>
    <row r="173" spans="1:5">
      <c r="A173" s="4" t="s">
        <v>98</v>
      </c>
      <c r="B173" s="5" t="n">
        <v>628000</v>
      </c>
      <c r="C173" s="5" t="n">
        <v>304000</v>
      </c>
      <c r="D173" s="5" t="n">
        <v>1959000</v>
      </c>
      <c r="E173" s="5" t="n">
        <v>930000</v>
      </c>
    </row>
    <row r="174" spans="1:5">
      <c r="A174" s="4" t="s">
        <v>104</v>
      </c>
      <c r="B174" s="5" t="n">
        <v>50836000</v>
      </c>
      <c r="C174" s="5" t="n">
        <v>54408000</v>
      </c>
      <c r="D174" s="5" t="n">
        <v>147524000</v>
      </c>
      <c r="E174" s="5" t="n">
        <v>168023000</v>
      </c>
    </row>
    <row r="175" spans="1:5">
      <c r="A175" s="4" t="s">
        <v>105</v>
      </c>
      <c r="B175" s="5" t="n">
        <v>1807000</v>
      </c>
      <c r="C175" s="5" t="n">
        <v>2239000</v>
      </c>
      <c r="D175" s="5" t="n">
        <v>5548000</v>
      </c>
      <c r="E175" s="5" t="n">
        <v>6676000</v>
      </c>
    </row>
    <row r="176" spans="1:5">
      <c r="A176" s="4" t="s">
        <v>801</v>
      </c>
      <c r="B176" s="5" t="n">
        <v>304000</v>
      </c>
      <c r="C176" s="5" t="n">
        <v>525000</v>
      </c>
      <c r="D176" s="5" t="n">
        <v>5009000</v>
      </c>
      <c r="E176" s="5" t="n">
        <v>83539000</v>
      </c>
    </row>
    <row r="177" spans="1:5">
      <c r="A177" s="4" t="s">
        <v>905</v>
      </c>
      <c r="B177" s="5" t="n">
        <v>0</v>
      </c>
      <c r="C177" s="5" t="n">
        <v>0</v>
      </c>
      <c r="D177" s="5" t="n">
        <v>0</v>
      </c>
      <c r="E177" s="5" t="n">
        <v>0</v>
      </c>
    </row>
    <row r="178" spans="1:5">
      <c r="A178" s="4" t="s">
        <v>906</v>
      </c>
      <c r="B178" s="5" t="n">
        <v>0</v>
      </c>
      <c r="C178" s="5" t="n">
        <v>0</v>
      </c>
      <c r="D178" s="5" t="n">
        <v>0</v>
      </c>
      <c r="E178" s="5" t="n">
        <v>0</v>
      </c>
    </row>
    <row r="179" spans="1:5">
      <c r="A179" s="4" t="s">
        <v>106</v>
      </c>
      <c r="D179" s="5" t="n">
        <v>4468000</v>
      </c>
      <c r="E179" s="5" t="n">
        <v>29933000</v>
      </c>
    </row>
    <row r="180" spans="1:5">
      <c r="A180" s="4" t="s">
        <v>907</v>
      </c>
      <c r="E180" s="5" t="n">
        <v>0</v>
      </c>
    </row>
    <row r="181" spans="1:5">
      <c r="A181" s="4" t="s">
        <v>908</v>
      </c>
      <c r="B181" s="5" t="n">
        <v>0</v>
      </c>
      <c r="C181" s="5" t="n">
        <v>0</v>
      </c>
      <c r="D181" s="5" t="n">
        <v>0</v>
      </c>
      <c r="E181" s="5" t="n">
        <v>0</v>
      </c>
    </row>
    <row r="182" spans="1:5">
      <c r="A182" s="4" t="s">
        <v>909</v>
      </c>
      <c r="B182" s="5" t="n">
        <v>0</v>
      </c>
      <c r="D182" s="5" t="n">
        <v>0</v>
      </c>
      <c r="E182" s="5" t="n">
        <v>0</v>
      </c>
    </row>
    <row r="183" spans="1:5">
      <c r="A183" s="4" t="s">
        <v>96</v>
      </c>
      <c r="B183" s="5" t="n">
        <v>2633000</v>
      </c>
      <c r="C183" s="5" t="n">
        <v>8092000</v>
      </c>
      <c r="D183" s="5" t="n">
        <v>14021000</v>
      </c>
      <c r="E183" s="5" t="n">
        <v>22493000</v>
      </c>
    </row>
    <row r="184" spans="1:5">
      <c r="A184" s="3" t="s">
        <v>910</v>
      </c>
    </row>
    <row r="185" spans="1:5">
      <c r="A185" s="4" t="s">
        <v>913</v>
      </c>
      <c r="E185" s="5" t="n">
        <v>0</v>
      </c>
    </row>
    <row r="186" spans="1:5">
      <c r="A186" s="4" t="s">
        <v>914</v>
      </c>
      <c r="E186" s="5" t="n">
        <v>0</v>
      </c>
    </row>
    <row r="187" spans="1:5">
      <c r="A187" s="4" t="s">
        <v>912</v>
      </c>
      <c r="E187" s="5" t="n">
        <v>0</v>
      </c>
    </row>
    <row r="188" spans="1:5">
      <c r="A188" s="4" t="s">
        <v>915</v>
      </c>
      <c r="B188" s="5" t="n">
        <v>5484000</v>
      </c>
      <c r="C188" s="5" t="n">
        <v>-5727000</v>
      </c>
      <c r="D188" s="5" t="n">
        <v>-2945000</v>
      </c>
      <c r="E188" s="5" t="n">
        <v>-18918000</v>
      </c>
    </row>
    <row r="189" spans="1:5">
      <c r="A189" s="4" t="s">
        <v>929</v>
      </c>
    </row>
    <row r="190" spans="1:5">
      <c r="A190" s="3" t="s">
        <v>910</v>
      </c>
    </row>
    <row r="191" spans="1:5">
      <c r="A191" s="4" t="s">
        <v>911</v>
      </c>
      <c r="E191" s="5" t="n">
        <v>0</v>
      </c>
    </row>
    <row r="192" spans="1:5">
      <c r="A192" s="4" t="s">
        <v>930</v>
      </c>
    </row>
    <row r="193" spans="1:5">
      <c r="A193" s="3" t="s">
        <v>904</v>
      </c>
    </row>
    <row r="194" spans="1:5">
      <c r="A194" s="4" t="s">
        <v>98</v>
      </c>
      <c r="B194" s="5" t="n">
        <v>628000</v>
      </c>
      <c r="C194" s="5" t="n">
        <v>304000</v>
      </c>
      <c r="D194" s="5" t="n">
        <v>1959000</v>
      </c>
      <c r="E194" s="5" t="n">
        <v>930000</v>
      </c>
    </row>
    <row r="195" spans="1:5">
      <c r="A195" s="4" t="s">
        <v>486</v>
      </c>
    </row>
    <row r="196" spans="1:5">
      <c r="A196" s="3" t="s">
        <v>904</v>
      </c>
    </row>
    <row r="197" spans="1:5">
      <c r="A197" s="4" t="s">
        <v>132</v>
      </c>
      <c r="B197" s="5" t="n">
        <v>0</v>
      </c>
      <c r="C197" s="5" t="n">
        <v>0</v>
      </c>
      <c r="D197" s="5" t="n">
        <v>0</v>
      </c>
      <c r="E197" s="5" t="n">
        <v>222188000</v>
      </c>
    </row>
    <row r="198" spans="1:5">
      <c r="A198" s="4" t="s">
        <v>98</v>
      </c>
      <c r="B198" s="5" t="n">
        <v>0</v>
      </c>
      <c r="C198" s="5" t="n">
        <v>0</v>
      </c>
      <c r="D198" s="5" t="n">
        <v>0</v>
      </c>
      <c r="E198" s="5" t="n">
        <v>126000</v>
      </c>
    </row>
    <row r="199" spans="1:5">
      <c r="A199" s="4" t="s">
        <v>104</v>
      </c>
      <c r="B199" s="5" t="n">
        <v>0</v>
      </c>
      <c r="D199" s="5" t="n">
        <v>0</v>
      </c>
      <c r="E199" s="5" t="n">
        <v>0</v>
      </c>
    </row>
    <row r="200" spans="1:5">
      <c r="A200" s="4" t="s">
        <v>105</v>
      </c>
      <c r="B200" s="5" t="n">
        <v>0</v>
      </c>
      <c r="D200" s="5" t="n">
        <v>0</v>
      </c>
      <c r="E200" s="5" t="n">
        <v>0</v>
      </c>
    </row>
    <row r="201" spans="1:5">
      <c r="A201" s="4" t="s">
        <v>801</v>
      </c>
      <c r="B201" s="5" t="n">
        <v>0</v>
      </c>
      <c r="C201" s="5" t="n">
        <v>0</v>
      </c>
      <c r="D201" s="5" t="n">
        <v>0</v>
      </c>
      <c r="E201" s="5" t="n">
        <v>0</v>
      </c>
    </row>
    <row r="202" spans="1:5">
      <c r="A202" s="4" t="s">
        <v>905</v>
      </c>
      <c r="B202" s="5" t="n">
        <v>0</v>
      </c>
      <c r="C202" s="5" t="n">
        <v>0</v>
      </c>
      <c r="D202" s="5" t="n">
        <v>0</v>
      </c>
      <c r="E202" s="5" t="n">
        <v>0</v>
      </c>
    </row>
    <row r="203" spans="1:5">
      <c r="A203" s="4" t="s">
        <v>906</v>
      </c>
      <c r="B203" s="5" t="n">
        <v>0</v>
      </c>
      <c r="C203" s="5" t="n">
        <v>0</v>
      </c>
      <c r="D203" s="5" t="n">
        <v>0</v>
      </c>
      <c r="E203" s="5" t="n">
        <v>0</v>
      </c>
    </row>
    <row r="204" spans="1:5">
      <c r="A204" s="4" t="s">
        <v>106</v>
      </c>
      <c r="D204" s="5" t="n">
        <v>0</v>
      </c>
      <c r="E204" s="5" t="n">
        <v>0</v>
      </c>
    </row>
    <row r="205" spans="1:5">
      <c r="A205" s="4" t="s">
        <v>907</v>
      </c>
      <c r="E205" s="5" t="n">
        <v>0</v>
      </c>
    </row>
    <row r="206" spans="1:5">
      <c r="A206" s="4" t="s">
        <v>908</v>
      </c>
      <c r="B206" s="5" t="n">
        <v>0</v>
      </c>
      <c r="C206" s="5" t="n">
        <v>0</v>
      </c>
      <c r="D206" s="4" t="s">
        <v>920</v>
      </c>
      <c r="E206" s="5" t="n">
        <v>-141675000</v>
      </c>
    </row>
    <row r="207" spans="1:5">
      <c r="A207" s="4" t="s">
        <v>909</v>
      </c>
      <c r="B207" s="5" t="n">
        <v>0</v>
      </c>
      <c r="D207" s="5" t="n">
        <v>0</v>
      </c>
      <c r="E207" s="5" t="n">
        <v>0</v>
      </c>
    </row>
    <row r="208" spans="1:5">
      <c r="A208" s="4" t="s">
        <v>96</v>
      </c>
      <c r="B208" s="5" t="n">
        <v>0</v>
      </c>
      <c r="C208" s="5" t="n">
        <v>0</v>
      </c>
      <c r="D208" s="5" t="n">
        <v>0</v>
      </c>
      <c r="E208" s="5" t="n">
        <v>0</v>
      </c>
    </row>
    <row r="209" spans="1:5">
      <c r="A209" s="3" t="s">
        <v>910</v>
      </c>
    </row>
    <row r="210" spans="1:5">
      <c r="A210" s="4" t="s">
        <v>913</v>
      </c>
      <c r="E210" s="5" t="n">
        <v>35000</v>
      </c>
    </row>
    <row r="211" spans="1:5">
      <c r="A211" s="4" t="s">
        <v>914</v>
      </c>
      <c r="E211" s="5" t="n">
        <v>56481000</v>
      </c>
    </row>
    <row r="212" spans="1:5">
      <c r="A212" s="4" t="s">
        <v>912</v>
      </c>
      <c r="E212" s="5" t="n">
        <v>1400000</v>
      </c>
    </row>
    <row r="213" spans="1:5">
      <c r="A213" s="4" t="s">
        <v>915</v>
      </c>
      <c r="B213" s="5" t="n">
        <v>0</v>
      </c>
      <c r="C213" s="5" t="n">
        <v>0</v>
      </c>
      <c r="D213" s="5" t="n">
        <v>0</v>
      </c>
      <c r="E213" s="5" t="n">
        <v>2484000</v>
      </c>
    </row>
    <row r="214" spans="1:5">
      <c r="A214" s="4" t="s">
        <v>931</v>
      </c>
    </row>
    <row r="215" spans="1:5">
      <c r="A215" s="3" t="s">
        <v>910</v>
      </c>
    </row>
    <row r="216" spans="1:5">
      <c r="A216" s="4" t="s">
        <v>911</v>
      </c>
      <c r="E216" s="5" t="n">
        <v>-136247000</v>
      </c>
    </row>
    <row r="217" spans="1:5">
      <c r="A217" s="4" t="s">
        <v>932</v>
      </c>
    </row>
    <row r="218" spans="1:5">
      <c r="A218" s="3" t="s">
        <v>904</v>
      </c>
    </row>
    <row r="219" spans="1:5">
      <c r="A219" s="4" t="s">
        <v>98</v>
      </c>
      <c r="B219" s="7" t="n">
        <v>0</v>
      </c>
      <c r="C219" s="7" t="n">
        <v>0</v>
      </c>
      <c r="D219" s="7" t="n">
        <v>0</v>
      </c>
      <c r="E219" s="7" t="n">
        <v>302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7:08Z</dcterms:created>
  <dcterms:modified xmlns:dcterms="http://purl.org/dc/terms/" xmlns:xsi="http://www.w3.org/2001/XMLSchema-instance" xsi:type="dcterms:W3CDTF">2017-11-02T16:27:08Z</dcterms:modified>
</cp:coreProperties>
</file>